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Statements of Financia" sheetId="2" state="visible" r:id="rId2"/>
    <sheet xmlns:r="http://schemas.openxmlformats.org/officeDocument/2006/relationships" name="Combined Statements of Financ_2" sheetId="3" state="visible" r:id="rId3"/>
    <sheet xmlns:r="http://schemas.openxmlformats.org/officeDocument/2006/relationships" name="Combined Schedules of Investmen" sheetId="4" state="visible" r:id="rId4"/>
    <sheet xmlns:r="http://schemas.openxmlformats.org/officeDocument/2006/relationships" name="Combined Statements of Operatio" sheetId="5" state="visible" r:id="rId5"/>
    <sheet xmlns:r="http://schemas.openxmlformats.org/officeDocument/2006/relationships" name="Combined Statements of Cash Flo" sheetId="6" state="visible" r:id="rId6"/>
    <sheet xmlns:r="http://schemas.openxmlformats.org/officeDocument/2006/relationships" name="Combined Statements of Changes " sheetId="7" state="visible" r:id="rId7"/>
    <sheet xmlns:r="http://schemas.openxmlformats.org/officeDocument/2006/relationships" name="Statement of Changes in Net Ass" sheetId="8" state="visible" r:id="rId8"/>
    <sheet xmlns:r="http://schemas.openxmlformats.org/officeDocument/2006/relationships" name="Statement of Net Assets in Liqu"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Quarterly Combined Statements o" sheetId="12" state="visible" r:id="rId12"/>
    <sheet xmlns:r="http://schemas.openxmlformats.org/officeDocument/2006/relationships" name="Fund Expenses" sheetId="13" state="visible" r:id="rId13"/>
    <sheet xmlns:r="http://schemas.openxmlformats.org/officeDocument/2006/relationships" name="Foreign Currency Risk" sheetId="14" state="visible" r:id="rId14"/>
    <sheet xmlns:r="http://schemas.openxmlformats.org/officeDocument/2006/relationships" name="Counterparty Risk" sheetId="15" state="visible" r:id="rId15"/>
    <sheet xmlns:r="http://schemas.openxmlformats.org/officeDocument/2006/relationships" name="Concentration of Risk" sheetId="16" state="visible" r:id="rId16"/>
    <sheet xmlns:r="http://schemas.openxmlformats.org/officeDocument/2006/relationships" name="Derivative Contract Information" sheetId="17" state="visible" r:id="rId17"/>
    <sheet xmlns:r="http://schemas.openxmlformats.org/officeDocument/2006/relationships" name="Indemnification" sheetId="18" state="visible" r:id="rId18"/>
    <sheet xmlns:r="http://schemas.openxmlformats.org/officeDocument/2006/relationships" name="Financial Highlights" sheetId="19" state="visible" r:id="rId19"/>
    <sheet xmlns:r="http://schemas.openxmlformats.org/officeDocument/2006/relationships" name="Related Parties-Sponsor"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Quarterly Combined Statements_2" sheetId="24" state="visible" r:id="rId24"/>
    <sheet xmlns:r="http://schemas.openxmlformats.org/officeDocument/2006/relationships" name="Derivative Contract Informati_2"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Quarterly Statements of Operati" sheetId="34" state="visible" r:id="rId34"/>
    <sheet xmlns:r="http://schemas.openxmlformats.org/officeDocument/2006/relationships" name="Derivative Contract Informati_3" sheetId="35" state="visible" r:id="rId35"/>
    <sheet xmlns:r="http://schemas.openxmlformats.org/officeDocument/2006/relationships" name="Derivative Contract Informati_4" sheetId="36" state="visible" r:id="rId36"/>
    <sheet xmlns:r="http://schemas.openxmlformats.org/officeDocument/2006/relationships" name="Derivative Contract Informati_5" sheetId="37" state="visible" r:id="rId37"/>
    <sheet xmlns:r="http://schemas.openxmlformats.org/officeDocument/2006/relationships" name="Derivative Contract Informati_6" sheetId="38" state="visible" r:id="rId38"/>
    <sheet xmlns:r="http://schemas.openxmlformats.org/officeDocument/2006/relationships" name="Derivative Contract Informati_7" sheetId="39" state="visible" r:id="rId39"/>
    <sheet xmlns:r="http://schemas.openxmlformats.org/officeDocument/2006/relationships" name="Related Parties - Sponsor - Add" sheetId="40" state="visible" r:id="rId40"/>
    <sheet xmlns:r="http://schemas.openxmlformats.org/officeDocument/2006/relationships" name="Fund Expenses - Additional Info" sheetId="41" state="visible" r:id="rId41"/>
    <sheet xmlns:r="http://schemas.openxmlformats.org/officeDocument/2006/relationships" name="Financial Highlights - Summary " sheetId="42" state="visible" r:id="rId42"/>
  </sheets>
  <definedNames/>
  <calcPr calcId="124519" fullCalcOnLoad="1"/>
</workbook>
</file>

<file path=xl/sharedStrings.xml><?xml version="1.0" encoding="utf-8"?>
<sst xmlns="http://schemas.openxmlformats.org/spreadsheetml/2006/main" uniqueCount="471">
  <si>
    <t>Cover Page - USD ($)</t>
  </si>
  <si>
    <t>12 Months Ended</t>
  </si>
  <si>
    <t>Sep. 30, 2019</t>
  </si>
  <si>
    <t>Dec. 06, 2019</t>
  </si>
  <si>
    <t>Mar. 31, 2019</t>
  </si>
  <si>
    <t>Document Information [Line Items]</t>
  </si>
  <si>
    <t>Document Type</t>
  </si>
  <si>
    <t>10-K</t>
  </si>
  <si>
    <t>Amendment Flag</t>
  </si>
  <si>
    <t>false</t>
  </si>
  <si>
    <t>Document Period End Date</t>
  </si>
  <si>
    <t>Sep. 30,
		2019</t>
  </si>
  <si>
    <t>Document Fiscal Year Focus</t>
  </si>
  <si>
    <t>2019</t>
  </si>
  <si>
    <t>Document Fiscal Period Focus</t>
  </si>
  <si>
    <t>FY</t>
  </si>
  <si>
    <t>Entity Registrant Name</t>
  </si>
  <si>
    <t>World Gold Trust</t>
  </si>
  <si>
    <t>Entity Central Index Key</t>
  </si>
  <si>
    <t>0001618181</t>
  </si>
  <si>
    <t>Current Fiscal Year End Date</t>
  </si>
  <si>
    <t>--09-30</t>
  </si>
  <si>
    <t>Entity Well-known Seasoned Issuer</t>
  </si>
  <si>
    <t>Yes</t>
  </si>
  <si>
    <t>Entity Voluntary Filers</t>
  </si>
  <si>
    <t>No</t>
  </si>
  <si>
    <t>Entity Current Reporting Status</t>
  </si>
  <si>
    <t>Entity Filer Category</t>
  </si>
  <si>
    <t>Accelerated Filer</t>
  </si>
  <si>
    <t>Entity Shell Company</t>
  </si>
  <si>
    <t>Entity Small Business</t>
  </si>
  <si>
    <t>Entity Emerging Growth Company</t>
  </si>
  <si>
    <t>true</t>
  </si>
  <si>
    <t>Entity Ex Transition Period</t>
  </si>
  <si>
    <t>Entity Interactive Data Current</t>
  </si>
  <si>
    <t>Document Transition Report</t>
  </si>
  <si>
    <t>Entity File Number</t>
  </si>
  <si>
    <t>001-37996</t>
  </si>
  <si>
    <t>Entity Incorporation, State or Country Code</t>
  </si>
  <si>
    <t>DE</t>
  </si>
  <si>
    <t>Entity Tax Identification Number</t>
  </si>
  <si>
    <t>36-7650517</t>
  </si>
  <si>
    <t>Entity Address, Address Line One</t>
  </si>
  <si>
    <t>WGC USA Asset Management Company, LLC</t>
  </si>
  <si>
    <t>Entity Address, City or Town</t>
  </si>
  <si>
    <t>New York</t>
  </si>
  <si>
    <t>Entity Address, Address Line Two</t>
  </si>
  <si>
    <t>685 Third Avenue, 27th Floor</t>
  </si>
  <si>
    <t>Entity Address, State or Province</t>
  </si>
  <si>
    <t>NY</t>
  </si>
  <si>
    <t>Entity Address, Postal Zip Code</t>
  </si>
  <si>
    <t>10017</t>
  </si>
  <si>
    <t>City Area Code</t>
  </si>
  <si>
    <t>212</t>
  </si>
  <si>
    <t>Local Phone Number</t>
  </si>
  <si>
    <t>317-3800</t>
  </si>
  <si>
    <t>Document Annual Report</t>
  </si>
  <si>
    <t>SPDR Long Dollar Gold Trust [Member]</t>
  </si>
  <si>
    <t>No Trading Symbol Flag</t>
  </si>
  <si>
    <t>Entity Common Stock, Shares Outstanding</t>
  </si>
  <si>
    <t>Entity Public Float</t>
  </si>
  <si>
    <t>Title of 12(b) Security</t>
  </si>
  <si>
    <t>SPDR® Long Dollar Gold Shares</t>
  </si>
  <si>
    <t>SPDR Gold Mini Shares Trust [Member]</t>
  </si>
  <si>
    <t>Trading Symbol</t>
  </si>
  <si>
    <t>GLDM</t>
  </si>
  <si>
    <t>SPDR® Gold MiniSharesSM</t>
  </si>
  <si>
    <t>Security Exchange Name</t>
  </si>
  <si>
    <t>NYSEArca</t>
  </si>
  <si>
    <t>Combined Statements of Financial Condition - USD ($) $ in Thousands</t>
  </si>
  <si>
    <t>Sep. 30, 2018</t>
  </si>
  <si>
    <t>ASSETS</t>
  </si>
  <si>
    <t>Investment in Gold, at fair value</t>
  </si>
  <si>
    <t>Gold Delivery Agreement receivable</t>
  </si>
  <si>
    <t>Gold receivable</t>
  </si>
  <si>
    <t>Total Assets</t>
  </si>
  <si>
    <t>LIABILITIES</t>
  </si>
  <si>
    <t>Accounts payable to Sponsor</t>
  </si>
  <si>
    <t>Gold Delivery Agreement payable</t>
  </si>
  <si>
    <t>Total Liabilities</t>
  </si>
  <si>
    <t>Net Assets</t>
  </si>
  <si>
    <t>[1]</t>
  </si>
  <si>
    <t>[2]</t>
  </si>
  <si>
    <t>Shares issued</t>
  </si>
  <si>
    <t>[3]</t>
  </si>
  <si>
    <t>Shares outstanding</t>
  </si>
  <si>
    <t>Net asset value per Share</t>
  </si>
  <si>
    <t>[4]</t>
  </si>
  <si>
    <t>Information is reflective of the period from October 1, 2018 through September 16, 2019 for GLDW (see note 1) and the year ended September 30, 2019 for GLDM.</t>
  </si>
  <si>
    <t>Amounts are for the period June 26, 2018 (commencement of operations) to September 30, 2018.</t>
  </si>
  <si>
    <t>Authorized share capital is unlimited and the par value of the Shares is $0.00.</t>
  </si>
  <si>
    <t>Represents the period October 1, 2018 to July 14, 2019 prior to the adoption of liquidation basis of accounting.</t>
  </si>
  <si>
    <t>Combined Statements of Financial Condition (Parenthetical) - USD ($) $ in Thousands</t>
  </si>
  <si>
    <t>Investment in Gold, at cost</t>
  </si>
  <si>
    <t>Common Stock, Par or Stated Value Per Share</t>
  </si>
  <si>
    <t>Investment in Gold [Member]</t>
  </si>
  <si>
    <t>Investment in Gold [Member] | SPDR Gold Mini Shares Trust [Member]</t>
  </si>
  <si>
    <t>Investment in Gold [Member] | SPDR Long Dollar Gold Trust [Member]</t>
  </si>
  <si>
    <t>Combined Schedules of Investments</t>
  </si>
  <si>
    <t>Sep. 30, 2018USD ($)oz</t>
  </si>
  <si>
    <t>Sep. 30, 2019USD ($)oz</t>
  </si>
  <si>
    <t>Schedule of Investments [Line Items]</t>
  </si>
  <si>
    <t>Total Investments, % of Net Assets</t>
  </si>
  <si>
    <t>96.65%</t>
  </si>
  <si>
    <t>98.60%</t>
  </si>
  <si>
    <t>Assets in excess of liabilities</t>
  </si>
  <si>
    <t>3.35%</t>
  </si>
  <si>
    <t>1.40%</t>
  </si>
  <si>
    <t>Net Assets, % of Net Assets</t>
  </si>
  <si>
    <t>100.00%</t>
  </si>
  <si>
    <t>Total Investments, Fair Value</t>
  </si>
  <si>
    <t>Net Assets, Fair Value</t>
  </si>
  <si>
    <t>Total Investments, Cost</t>
  </si>
  <si>
    <t>Gold Delivery Agreement [Member]</t>
  </si>
  <si>
    <t>0.00%</t>
  </si>
  <si>
    <t>Gold Delivery Agreement, Counter-Party</t>
  </si>
  <si>
    <t>Merrill Lynch International</t>
  </si>
  <si>
    <t>Gold Delivery Agreement, Notional Value</t>
  </si>
  <si>
    <t>Gold Delivery Agreement, Expiration Date</t>
  </si>
  <si>
    <t>Jun. 30,
		2022</t>
  </si>
  <si>
    <t>Gold Delivery Agreement, Unrealized Appreciation/(Depreciation)</t>
  </si>
  <si>
    <t>Total Investments, Ounces of gold | oz</t>
  </si>
  <si>
    <t>96.38%</t>
  </si>
  <si>
    <t>3.62%</t>
  </si>
  <si>
    <t>SPDR Gold Mini Shares Trust [Member] | Investment in Gold [Member]</t>
  </si>
  <si>
    <t>98.99%</t>
  </si>
  <si>
    <t>1.01%</t>
  </si>
  <si>
    <t>SPDR Long Dollar Gold Trust [Member] | Gold Delivery Agreement [Member]</t>
  </si>
  <si>
    <t>SPDR Long Dollar Gold Trust [Member] | Investment in Gold [Member]</t>
  </si>
  <si>
    <t>Combined Statements of Operations - USD ($) shares in Thousands, $ in Thousands</t>
  </si>
  <si>
    <t>Jul. 14, 2019</t>
  </si>
  <si>
    <t>Sep. 12, 2019</t>
  </si>
  <si>
    <t>Jun. 30, 2019</t>
  </si>
  <si>
    <t>Dec. 31, 2018</t>
  </si>
  <si>
    <t>Jun. 30, 2018</t>
  </si>
  <si>
    <t>Mar. 31, 2018</t>
  </si>
  <si>
    <t>Dec. 31, 2017</t>
  </si>
  <si>
    <t>Sep. 30, 2017</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on Gold Delivery Agreement</t>
  </si>
  <si>
    <t>Net realized gain/(loss) on gold transferred to cover Gold Delivery Agreement and Gold Delivery Provider fees</t>
  </si>
  <si>
    <t>Net realized gain/(loss) from gold distributed for the redemption of shares</t>
  </si>
  <si>
    <t>Net realized gain/(loss) from investment in gold sold to pay distributions</t>
  </si>
  <si>
    <t>Net change in unrealized appreciation/(depreciation) on investment in gold</t>
  </si>
  <si>
    <t>Net Income/(Loss)</t>
  </si>
  <si>
    <t>Net income/(loss) per share</t>
  </si>
  <si>
    <t>Weighted average number of shares (in 000's)</t>
  </si>
  <si>
    <t>[5]</t>
  </si>
  <si>
    <t>Amounts are for the period January 27, 2017 through September 30, 2017.</t>
  </si>
  <si>
    <t>Amounts are for the period January 27, 2017 (commencement of operations) to September 30, 2017.</t>
  </si>
  <si>
    <t>Combined Statements of Cash Flows - USD ($) $ in Thousands</t>
  </si>
  <si>
    <t>3 Months Ended</t>
  </si>
  <si>
    <t>9 Months Ended</t>
  </si>
  <si>
    <t>INCREASE/DECREASE IN CASH FROM OPERATIONS:</t>
  </si>
  <si>
    <t>Cash proceeds received from sales of gold</t>
  </si>
  <si>
    <t>Cash expenses paid</t>
  </si>
  <si>
    <t>Increase/(Decrease) in cash resulting from operations</t>
  </si>
  <si>
    <t>INCREASE/DECREASE IN CASH FLOWS FROM FINANCING ACTIVITIES:</t>
  </si>
  <si>
    <t>Cash proceeds from issuance of shares</t>
  </si>
  <si>
    <t>Cash paid for repurchase of shares</t>
  </si>
  <si>
    <t>Cash proceeds from sales of gold to pay distributions</t>
  </si>
  <si>
    <t>Distributions</t>
  </si>
  <si>
    <t>Increase/(Decrease) in cash resulting from financing activities</t>
  </si>
  <si>
    <t>Cash and cash equivalents at beginning of period</t>
  </si>
  <si>
    <t>Cash and cash equivalents at end of period</t>
  </si>
  <si>
    <t>SUPPLEMENTAL DISCLOSURE OF NON-CASH FINANCING ACTIVITIES:</t>
  </si>
  <si>
    <t>Value of gold received for creation of shares, net of gold receivable</t>
  </si>
  <si>
    <t>Value of gold distributed for redemption of shares, net of gold payable</t>
  </si>
  <si>
    <t>SUPPLEMENTAL DISCLOSURE OF NON-CASH OPERATING ACTIVITIES:</t>
  </si>
  <si>
    <t>Value of Gold Delivery Agreement inflows — net of Gold Delivery Agreement receivable</t>
  </si>
  <si>
    <t>Value of Gold Delivery Agreement outflows — net of Gold Delivery Agreement payable</t>
  </si>
  <si>
    <t>RECONCILIATION OF NET INCOME/(LOSS) TO NET CASH PROVIDED BY OPERATING ACTIVITIES</t>
  </si>
  <si>
    <t>Gold paid for Gold Delivery Provider fees</t>
  </si>
  <si>
    <t>Proceeds from sales of gold to pay expenses</t>
  </si>
  <si>
    <t>Net realized (gain)/loss from investment in gold sold to pay Sponsor fees</t>
  </si>
  <si>
    <t>Net realized (gain)/loss on Gold Delivery Agreement</t>
  </si>
  <si>
    <t>Net realized (gain)/loss from investment in gold sold to pay distributions</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Increase/(Decrease) in accounts payable to Sponsor</t>
  </si>
  <si>
    <t>Combined Statements of Changes in Net Assets - USD ($)</t>
  </si>
  <si>
    <t>Net Assets – Opening Balance</t>
  </si>
  <si>
    <t>Creations</t>
  </si>
  <si>
    <t>Redemptions</t>
  </si>
  <si>
    <t>Repurchase of shares</t>
  </si>
  <si>
    <t>Issuance of shares</t>
  </si>
  <si>
    <t>Net Assets – Closing Balance</t>
  </si>
  <si>
    <t>Statement of Changes in Net Assets in Liquidation - USD ($) $ in Thousands</t>
  </si>
  <si>
    <t>Statement of Changes in Net Assets in Liquidation [Line Items]</t>
  </si>
  <si>
    <t>Net realized gain/(loss) from Gold Delivery Agreement</t>
  </si>
  <si>
    <t>Net realized gain/(loss) from gold transferred to cover Gold Delivery Agreement and Gold Delivery Provider fees</t>
  </si>
  <si>
    <t>Statement of Net Assets in Liquidation - USD ($) $ in Thousands</t>
  </si>
  <si>
    <t>Cash</t>
  </si>
  <si>
    <t>Distribution payable</t>
  </si>
  <si>
    <t>Organization</t>
  </si>
  <si>
    <t xml:space="preserve">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one of which is operational as of September 30, 2019. All of the series of the Trust are collectively referred to as the “Funds” and each individually as a “Series.” SPDR ® SM ® The fiscal year-end th BNY Mellon Asset Servicing, a division of The Bank of New York Mellon (“BNYM”), is the Administrator and Transfer Agent of the Funds. BNYM also serves as the custodian of the Funds’ cash, if any. State Street Global Advisors Funds Distributors, LLC is the Marketing Agent of the Funds. Capitalized terms used but not defined herein have the meaning as set forth in the Declaration of Trust. The Trust had no operations with respect to the Funds’ Shares prior to January 27, 2017 other than matters relating to its organization and the registration of the offer and sale of the Funds’ Shares under the Securities Act of 1933, as amended. </t>
  </si>
  <si>
    <t xml:space="preserve">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one of which is operational as of September 30, 2019. The accompanying financial statements relate to the series SPDR ® SM year-end The investment objective of GLDM is for the Shares to reflect the performance of the price of gold bullion, less its expenses. GLDM’s only ordinary recurring expense is the Sponsor’s annual fee of 0.18% of its net asset value (“NAV”). The Sponsor believes that, for many investors, the Shares represent a cost-effective investment in gold. BNY Mellon Asset Servicing, a division of The Bank of New York Mellon (“BNYM”), is the Administrator and Transfer Agent. BNYM also serves as the custodian of GLDM’s cash, if any. ICBC Standard Bank Plc (the “Custodian”) is responsible for custody of GLDM’s gold bullion. State Street Global Advisors Funds Distributors, LLC (the “Marketing Agent”) is the Marketing Agent. Capitalized terms used but not defined herein have the meaning as set forth in the Declaration of Trust. The Trust had no operations with respect to GLDM’s Shares prior to June 26, 2018 other than matters relating to its organization and the registration of the offer and sale of GLDM’s Shares under the Securities Act of 1933, as amended. </t>
  </si>
  <si>
    <t xml:space="preserve">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one of which is operational as of September 30, 2019. The accompanying financial statements relate to the series SPDR ® year-end On July 15, 2019, the Sponsor notified the NYSE Arca, Inc. (the “NYSE Arca”) that it had determined to voluntarily close GLDW, delist GLDW, liquidate GLDW’s shares and withdraw GLDW’s shares from registration under the Exchange Act. GLDW ceased accepting creation and redemption orders after September 6, 2019 and trading of GLDW’s shares on the NYSE Arca ceased at the open of market on September 10, 2019. The NYSE Arca filed a Form 25 with the Commission on September 11, 2019, and GLDW calculated its final net asset value on September 12, 2019. The investment objective of GLDW was to track the performance of the Solactive GLD ® non-U.S. non-U.S. BNY Mellon Asset Servicing, a division of The Bank of New York Mellon (“BNYM”), was the Administrator and Transfer Agent. BNYM served as the custodian of GLDW’s cash, if any. HSBC Bank plc (the “Custodian”) was responsible for custody of GLDW’s gold bullion. Merrill Lynch International was the Gold Delivery Provider. State Street Global Advisors Funds Distributors, LLC was the Marketing Agent. Solactive AG (the “Index Provider”) had licensed the Index to the Sponsor for use with GLDW. Capitalized terms used but not defined herein have the meaning as set forth in the Declaration of Trust. The Trust had no operations with respect to GLDW’s Shares prior to January 27, 2017 other than matters relating to its organization, the registration of the offer and sale of Shares under the Securities Act of 1933, as amended, and the sale and issuance by GLDW to WGC (US) Holdings, Inc. of 10 Shares for an aggregate purchase price of $1,000. </t>
  </si>
  <si>
    <t>Significant Accounting Policies</t>
  </si>
  <si>
    <t>2. Significant Accounting Policies The preparation of financial statements in accordance with accounting principles generally accepted in the United States of America (“U.S. GAAP”) requires those responsible for preparing financial statements to make estimates and assumptions and disclosure of contingent assets and liabilities at the date of the financial statements that affect the reported amounts and disclosures. 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the periods presented, there were no balances or activity for the Trust and all balances and activity related to the Funds, and the footnotes accordingly relate to the Funds, unless stated otherwise. 2.2 Basis of Presentation The financial statements are presented for the Trust, as the SEC registrant, combined with the Funds. The debts, liabilities, obligations and expenses incurred, contracted for or otherwise existing with respect to each Series shall be enforceable only against the assets of that Series and not against the Trust generally or any other Series that the Trust may establish in the future. 2.3 Cash and Cash Equivalents Cash and cash equivalents include highly liquid investments of sufficient credit quality with original maturity of three months or less. 2.4 Solactive GLD ® Pursuant to the terms of the Gold Delivery Agreement, GLDW entered into a transaction to deliver gold bullion to, or receive gold bullion from, Merrill Lynch International, as Gold Delivery Provider, each Business Day. The amount of gold bullion transferred essentially was equivalent to GLDW’s profit or loss as if it had exchanged the Reference Currencies comprising the Index (“FX Basket”), in the proportion in which they were reflected in the Index, for USDs in an amount equal to its holdings of gold bullion on such day. In general, if there was a currency gain (i.e., the value of the USD against the Reference Currencies comprising the FX Basket increases), GLDW would receive gold bullion. In general, if there was a currency loss (i.e., the value of the USD against the Reference Currencies comprising the FX Basket decreases), it would deliver gold bullion. In this manner, the amount of gold bullion held would be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were as follows: Euro (EUR/USD) ( 57.6 13.6 11.9 9.1 4.2 3.6 The Gold Delivery Agreement terminated with the liquidation of GLDW as of 2.5 Fair Value Measurement U.S. GAAP defines fair value as the price the Funds would receive to sell an asset or pay to transfer a liability in an orderly transaction between market participants at the measurement date. The Funds’ policy is to value their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9 Level 1 Level 2 Level 3
Investment in Gold $ 1,036,032 $ — $ —
Gold Delivery Agreement — — —
Total $ 1,036,032 $ — $ —
(Amounts in 000’s of US$) September 30, 2018 Level 1 Level 2 Level 3
Investment in Gold $ 246,784 $ — $ —
Gold Delivery Agreement — — —
Total $ 246,784 $ — $ —
There were no transfers between Level 1 and other Levels for the years ended September 30, 2019 and 2018.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s, the Administrator values the gold held by the Funds on the basis of the price of an ounce of gold determined by the IBA auction process. The auction runs twice daily at 10:30 AM and 3:00 PM London time. The Administrator calculates th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 2.6 Custody of Gold Gold bullion was held by HSBC Bank plc on behalf of GLDW, and is held by ICBC Standard Bank Plc on behalf of GLDM, each individually referred to as the “Custodian.” 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Amounts in 000’s of US$) Sep-30, Sep-30,
Gold receivable $ 14,819 $ 8,307
(Amounts in 000’s of US$) Sep-30, Sep-30,
Gold payable $ — $ — 2.8 Gold Delivery Agreement Receivable Gold Delivery Agreement receivable represents the quantity of gold due to be received under the Gold Delivery Agreement. The gold was transferred to GLDW’s allocated gold bullion account at the Custodian two business days after the valuation date.
(Amounts in 000’s of US$) Sep-30, Sep-30,
Gold Delivery Agreement receivable $ — $ 276 2.9 Gold Delivery Agreement Payable Gold Delivery Agreement payable represented the quantity of gold due to be delivered under the Gold Delivery Agreement. The gold was transferred from GLDW’s allocated gold bullion account at the Custodian two business days after the valuation date.
(Amounts in 000’s of US$) Sep-30, Sep-30,
Gold Delivery Agreement payable $ — $ 1 2.10 Creations The Funds create and redeem Shares from time to time, but only in one or more Creation Units (a Creation Unit equaled a block of 1,000 GLDW Shares (as reduced from 10,000​​​​​​​ GLDW Shares on December 14, 2018) or equals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for financial reporting purposes. Changes in the Shares for the years ended September 30, 2019 and 2018 were:
(Amounts in 000’s) Year Ended Sep-30, Year Ended Sep-30,
Activity in Number of Shares Created and Redeemed:
Creations 55,525 19,430
Redemptions (3,937 ) (20 )
Distributions (218 ) —
Net change in Number of Shares Created and Redeemed 51,370 19,410
(Amounts in 000’s of US$) Year Ended Sep-30, Year Ended Sep-30,
Activity in Value of Shares Created and Redeemed:
Creations $ 750,278 $ 250,862
Redemptions (60,418 ) (2,393 )
Distributions (33,452 ) —
Net change in Value of Shares Created and Redeemed $ 656,408 $ 248,469
2.11 Income and Expense (Amounts in 000’s of US$)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ell order. A gain or loss is recognized based on the difference between the selling price and the average cost of the gold sold, and such amounts are reported as net realized gain/(loss) from investment in gold sold to pay Sponsor fees on the Combined Statements of Operations. The Funds’ net realized and change in unrealized gain on investment in gold and Gold Delivery Agreement for the year ended September 30, 2019 of $140,207 is made up of a realized gain of $77 from the sale of gold to pay Sponsor fees, a realized gain of $1,820 from the Gold Delivery Agreement, a realized gain of $440 from gold transferred to cover the Gold Delivery Agreement and Gold Delivery Provider fees, a realized gain of $6,093 from gold distributed for the redemption of shares, a realized gain of $4,982 from sale of gold to pay distribution s and a change in unrealized appreciation of $ on investment in gold. The Funds’ net realized and change in unrealized loss on investment in gold and Gold Delivery Agreement for the year ended September 30, 2018 of $( 7,360 8,367 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19 or 2018. As of September 30, 2019, the 2018 and 2017 tax years remain open for examination. There were no examinations in progress at period end. 2.13 New Accounting Pronouncements In August 2018, the FASB issued Accounting Standards Update 2018-13, 2018-13”). 2018-13</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2.3 Cash and Cash Equivalents Cash and cash equivalents include highly liquid investments of sufficient credit quality with original maturity of three months or less.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September 30, 2019 Level 1 Level 2 Level 3
Investment in Gold $ 1,036,032 $ — $ —
Total $ 1,036,032 $ — $ —
(Amounts in 000’s of US$) September 30, 2018 Level 1 Level 2 Level 3
Investment in Gold $ 220,742 $ — $ —
Total $ 220,742 $ — $ —
There were no transfers between Level 1 and other Levels for the year ended September 30, 2019 or for the fiscal period ended September 30, 2018.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AV of GLDM, the Administrator values the gold held on the basis of the price of an ounce of gold determined by the IBA 3:00 PM auction process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2.5 Custody of Gold Gold bullion is held by the Custodian on behalf of GLDM. During the year ended September 30, 2019 and fiscal period ended September 30, 2018, no gold was held by a subcustodian. 2.6 Gold Receivable Gold receivable represents the quantity of gold covered by contractually binding orders for the creation of Shares where the gold has not yet been transferred to GLDM’s account. Generally, ownership of the gold is transferred within two business days
(Amounts in 000’s of US$) Sep-30, Sep-30,
Gold receivable $ 14,819 $ 8,307 2.7 Gold Payable Gold payable represents the quantity of gold covered by contractually binding orders for the redemption of Shares where the gold has not yet been transferred out of GLDM’s account. Generally, ownership of the gold is transferred within two business days
(Amounts in 000’s of US$) Sep-30, Sep-30,
Gold payable $ — $ — 2.8 Creations and Redemptions of Shares GLDM creates and redeems Shares from time to time, but only in one or more Creation Units (a Creation Unit equals a block of 100,000 Shares). GLDM issues Shares in Creation Units to certain authorized participants (“Authorized Participants”) on an ongoing basis. The creation and redemption of Creation Units is only made in exchange for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As the Shares are redeemable in Creation Units at the option of the Authorized Participants, GLDM has classified the Shares as Net Assets for financial reporting purposes. Changes in the Shares for the year ended September 30, 2019 and the fiscal period ended September 30, 2018 were:
(Amounts are in 000’s) Year Ended Sep-30, Fiscal Period Sep-30,
Activity in Number of Shares Created and Redeemed:
Creations 55,500 19,300
Redemptions (3,900 ) (— )
Net change in Number of Shares Created and Redeemed 51,600 19,300
(Amounts in 000’s of US$) Year Ended Sep-30, Fiscal Period Sep-30,
Activity in Value of Shares Created and Redeemed:
Creations $ 746,753 $ 235,291
Redemptions (54,738 ) (— )
Net change in Value of Shares Created and Redeemed $ 692,015 $ 235,291
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fees on the Statement of Operations. GLDM’s net realized and change in unrealized gain on investment in gold for the year ended September 30, 2019 of $130,766 is made up of a realized gain of $69 from the sale of gold to pay Sponsor fees, a realized gain of $5,240 from gold distributed for the redemption of shares, and a change in unrealized appreciation of $125,457 on investment in gold. GLDM’s net realized and change in unrealized loss on investment in gold for the fiscal period ended September 30, 2018 of $(6,216) is made up of a realized loss of $ (1) (6,215) 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19. As of September 30, 2019, the 2018 tax year remains open for examination. There were no examinations in progress at period end. 2.11 New Accounting Pronouncements In August 2018, the FASB issued Accounting Standards Update 2018-13, 2018-13”). 2018-13</t>
  </si>
  <si>
    <t>2. Significant Accounting Policies The preparation of financial statements in liquidation in accordance with accounting principles generally accepted in the United States of America (“U.S. GAAP”) requires those responsible for preparing financial statements to make estimates and assumptions, including the estimated liquidation values of assets and liabilities, and disclosure of contingent assets and liabilities at the date of the financial statements that affect the reported amounts and disclosures. Actual results could differ from those estimates. The following is a summary of significant accounting policies followed by GLDW. 2.1 Basis of Accounting GLDW was an investment company within the scope of Financial Accounting Standards Board Accounting Standards Codification (“ASC”) 946, Financial Services—Investment Companies, including liquidation-basis adjustments required by Subtopic 205-30, Liquidation Basis of Accounting; wa 2.2 Basis of Presentation The se Due to an ongoing review of market needs and shareholder feedback, the Sponsor approved a plan to liquidate GLDW in an orderly manner. As a result, liquidation became imminent, and GLDW adopted the liquidation basis of accounting, whereby assets are measured at the estimated amount of cash or other consideration that GLDW expected to collect in settling or disposing of the assets, and liabilities are measured at their estimated settlement amounts, including costs GLDW incurred through the end of its liquidation (liquidation value). These amounts were undiscounted and are recorded to the extent GLDW had a reasonable basis for estimation. Under the plan of liquidation, GLDW planned to (1) sell its remaining investments, (2) collect any receivables as they became due, (3) use available cash to settle GLDW’s obligations, and (4) pay out distributions to the shareholders of GLDW. The Sponsor anticipated that the liquidation of GLDW would be completed on or about September 16, 2019. Liabilities are generally recognized in accordance with the measurement and recognition provisions of GAAP applicable for going-concern entities. In addition, liabilities include estimated costs to dispose of assets or other items GLDW expects to sell during the course of liquidation. 2.3 Cash and Cash Equivalents Cash and cash equivalents include highly liquid investments of sufficient credit quality with original maturity of three months or less. 2.4 Solactive GLD ® Pursuant to the terms of the Gold Delivery Agreement, GLDW had entered into a transaction to deliver gold bullion to, or receive gold bullion from, Merrill Lynch International, as Gold Delivery Provider, each Business Day. The amount of gold bullion transferred essentially would be equivalent to GLDW’s profit or loss as if it had exchanged the Reference Currencies comprising the Index (“FX Basket”), in the proportion in which they are reflected in the Index, for USDs in an amount equal to its holdings of gold bullion on such day. In general, if there was a currency gain (i.e., the value of the USD against the Reference Currencies comprising the FX Basket increases), GLDW received gold bullion and if there was a currency loss (i.e., the value of the USD against the Reference Currencies comprising the FX Basket decreases), GLDW delivered gold bullion. In this manner, the amount of gold bullion held was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Gold Delivery Provider for its services under the Gold Delivery Agreement was accrued daily and reflected in the calculation of the amount of gold bullion delivered pursuant to the Gold Delivery Agreement. The realized gain/loss from the Gold Delivery Agreement is disclosed on the Statement s s 2.4 Solactive GLD ®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The Gold Delivery Agreement with Merrill Lynch International has been terminated as of the date of this report. 2.5 Fair Value Measurement U.S. GAAP defines fair value as the price a fund would receive to sell an asset or pay to transfer a liability in an orderly transaction between market participants at the measurement date. GLDW’s policy wa s Various inputs were used in determining the fair value of GLDW’s assets or liabilities. Inputs were based on independent market data (“observable inputs”) or internally developed (“unobservable inputs”). These inputs were categorized into a disclosure hierarchy consisting of three broad levels for financial reporting purposes. The level of a value determined for an asset or liability within the fair value hierarchy was based on the lowest level of any input that was significant to the fair value measurement in its entirety. The three levels of the fair value hierarchy were as follows:
Level 1 – Unadjusted quoted prices in active markets for identical assets or liabilities;
Level 2 – Inputs other than quoted prices included within Level 1 that were observable for the asset or liability either directly or indirectly, including quoted prices for similar assets or liabilities in active markets, quoted prices for identical or similar assets or liabilities in markets that were not considered to be active, inputs other than quoted prices that were observable for the asset or liability and inputs that were derived principally from or corroborated by observable market data by correlation or other means; and
Level 3 – Inputs that were The following table summarizes GLDW’s investments at fair value:
(Amounts in 000’s of US$) September 30, 2018 Level 1 Level 2 Level 3
Investment in Gold $ 26,042 $ — $ —
Gold Delivery Agreement — — —
Total $ 26,042 $ — $ —
There were no transfers between Level 1 and other Levels for the year ended September 30, 2018. The Administrator valued the gold held by GLDW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W, the Administrator valued the gold held on the basis of the price of an ounce of gold determined by the IBA 10:30 AM auction process (“LBMA Gold Price AM”), which is an electronic auction. The auction runs twice daily at 10:30 AM and 3:00 PM London time. The Administrator calculated the NAV of GLDW on each day the NYSE Arca was open for regular trading, generally as of 12:00 PM New York time. If no LBMA Gold Price AM was made on a particular evaluation day or if the LBMA Gold Price PM had not been announced by 12:00 PM New York time on a particular evaluation day, the next most recent LBMA Gold Price AM was used in the determination of the NAV of GLDW, unless the Administrator, in consultation with the Sponsor, determined that such price was inappropriate to use as the basis for such determination. 2.6 Custody of Gold Gold bullion was held by HSBC Bank plc on behalf of GLDW. During the period ended September 12, 2019 and the year ended September 30, 2018, no gold was held by a subcustodian. 2.7 Gold Delivery Agreement Receivable and Gold Receivable Gold Delivery Agreement receivable represented the quantity of gold due to be received under the Gold Delivery Agreement. The gold was transferred to GLDW’s allocated gold bullion account at the Custodian two business days after the valuation date. Gold receivable represented the quantity of gold covered by contractually binding orders for the creation of Shares where the gold had yet been transferred to GLDW’s account. Generally, ownership of the gold was transferred within two business days of the trade date.
(Amounts in 000’s of US$) Sep-30,
Gold Delivery Agreement receivable $ 276
Gold Receivable — 2.8 Gold Delivery Agreement Payable and Gold Payable Gold Delivery Agreement payable represented the quantity of gold due to be delivered under the Gold Delivery Agreement. The gold was transferred from GLDW’s allocated gold bullion account at the Custodian two business days after the valuation date. Gold payable represented the quantity of gold covered by contractually binding orders for the redemption of Shares where the gold had yet been transferred out of GLDW’s account. Generally, ownership of the gold was transferred within two business days of the trade date.
(Amounts in 000’s of US$) Sep-30,
Gold Delivery Agreement payable $ 1
Gold Payable — 2.9 Creations and Redemptions of Shares GLDW created and redeemed Shares from time to time, but only in one or more Creation Units (a Creation Unit equals a block of 1,000 Shares (as reduced from 10,000 Shares on December 14, 2018)) . It issued Shares in Creation Units to certain authorized participants (“Authorized Participants”) on an ongoing basis. The creation and redemption of Creation Units was only made in exchange for the delivery to or by the distribution from GLDW in the amount of gold and any cash represented by the Creation Units being created or redeemed. This amount was based on the combined net asset value of the number of Shares included in the Creation Units being created or redeemed determined on the day the order to create or redeem Creation Units is properly received. GLDW Shares commenced trading in January 2017. As the Shares were redeemable in Creation Units at the option of the Authorized Participants, GLDW classified the Shares as Net Assets for financial reporting purposes. Changes in the Shares for the period from July 15, 2019 through September 12, 2019, the period ended July 14, 2019, the year ended September 30, 2018 and the fiscal period ended September 30, 2017 were:
(Amounts in 000’s) Period from Jul-15, Sep-12, Period Ended Jul-14, Year Ended Sep-30, Fiscal Period Sep-30,
Activity in Number of Shares Created and Redeemed:
Creations 2 23 130 220
Redemptions (37 ) — (20 ) (100 )
Net change in Number of Shares Created and Redeemed (35 ) 23 110 120
(Amounts in 000’s of US$) Period from Jul-15, Sep-12, Period Ended Jul-14, Year Ended Sep-30, Fiscal Period Sep-30,
Activity in Value of Shares Created and Redeemed:
Creations $ 315 $ 3,210 $ 15,571 $ 26,550
Redemptions (5,680 ) — (2,393 ) (11,840 )
Net change in Value of Shares Created and Redeemed $ (5,365 ) $ 3,210 $ 13,178 $ 14,710
2. 10 The Administrator​​​​​​​, at the direction of the Sponsor, sold GLDW’s gold as necessary to pay its expenses. When selling gold to pay expenses, the Administrator endeavored to sell the smallest amount of gold needed to pay expenses in order to minimize GLDW’s holdings of assets other than gold. Unless otherwise directed by the Sponsor, to meet expenses the Administrator gave a sell order and sold gold to the Custodian at the next LBMA Gold Price AM following the sell order. A gain or loss was recognized based on the difference between the selling price and the average cost of the gold sold, and such amounts are reported as net realized gain/(loss) from investment in gold sold to pay Sponsor fees on the Statements of Operations and the Statement of Changes in Net Assets in Liquidation. GLDW’s net realized and change in unrealized gain on investment in gold and Gold Delivery Agreement for the period ended July 14, 2019 of $6,239 is made up of a realized gain of $4 from the sale of gold to pay Sponsor fees, a realized gain of $1,119 from the Gold Delivery Agreement, a realized gain of $211 from gold transferred to cover the Gold Delivery Agreement and Gold Delivery Provider fees, and a change in unrealized appreciation of $4,905 on investment in gold. GLDW’s net realized and change in unrealized loss on investment in gold and Gold Delivery Agreement for the year ended September 30, 2018 of $1,144 is made up of a realized gain of $3 from the sale of gold to pay Sponsor fees, a realized gain of $635 from the Gold Delivery Agreement, a realized gain of $221 from gold transferred to cover Gold Delivery Agreement and Gold Delivery Provider fees, a realized gain of $149 from gold distributed for the redemption of Shares, and a change in unrealized depreciation of $2,152 on investment in gold. 2. 11 GLDW was classified as a “grantor trust” for U.S. federal income tax purposes. As a result, it has not been subject to U.S. federal income tax. Instead, its income and expenses “flow through” to the shareholders, and the Administrator reports GLDW’s proceeds, income, deductions, gains and losses to the Internal Revenue Service on that basis. The Sponsor evaluated whether there are uncertain tax positions that require financial statement recognition and has determined that no reserves for uncertain tax positions are required as of September 12, 2019 or September 30, 2018. As of September 12, 2019, the 2018 and 2017 tax years remain open for examination. There were no examinations in progress at period end. 2.12 New Accounting Pronouncements In August 2018, the FASB issued Accounting Standards Update 2018-13, 2018-13”). 2018-13</t>
  </si>
  <si>
    <t>Quarterly Combined Statements of Operations</t>
  </si>
  <si>
    <t>3. Year Ended September 30, 2019
Three Months Ended (unaudited) Year Ended Sep-30,
(Amounts in 000’s of US$) Dec-31, Mar-31, Jun-30, Sep-30,
EXPENSES
Sponsor fees $ 157 $ 274 $ 330 $ 440 $ 1,201
Gold Delivery Provider fees 12 12 13 11 48
Total expenses 169 286 343 451 1,249
Net investment loss (169 ) (286 ) (343 ) (451 ) (1,249 )
Net realized and change in unrealized gain/(loss) on investment in gold and Gold Delivery Agreement
Net realized gain/(loss) from investment in gold sold to pay Sponsor fees (1 ) 11 11 56 77
Net realized gain/(loss) from investment in gold sold to pay distributions — — — 4,982 4,982
Net realized gain/(loss) on Gold Delivery Agreement 523 452 (188 ) 1,033 1,820
Net realized gain/(loss) on gold transferred to cover Gold Delivery Agreement and Gold Delivery Provider fees (21 ) 91 117 253 440
Net realized gain/(loss) from gold distributed for the redemption of shares — — 975 5,118 6,093
Net change in unrealized appreciation/(depreciation) from investment in gold 24,740 2,852 63,435 35,768 126,795
Net realized and change in unrealized gain/(loss) from investment in gold and Gold Delivery Agreement 25,241 3,406 64,350 47,210 140,207
Net Income/(Loss) $ 25,072 $ 3,120 $ 64,007 $ 46,759 $ 138,958
Year Ended September 30, 2018
Three Months Ended (unaudited) Year Ended Sep-30,
(Amounts in 000’s of US$) Dec-31, Mar-31, Jun-30, Sep-30,
EXPENSES
Sponsor fees $ 15 $ 15 $ 15 $ 67 $ 112
Gold Delivery Provider fees 7 8 8 10 33
Total expenses 22 23 23 77 145
Net investment loss (22 ) (23 ) (23 ) (77 ) (145 )
Net realized and change in unrealized gain/(loss) on investment in gold and Gold Delivery Agreement
Net realized gain/(loss) from investment in gold sold to pay Sponsor fees 1 1 1 (1 ) 2
Net realized gain/(loss) on Gold Delivery Agreement (118 ) (415 ) 939 229 635
Net realized gain/(loss) on gold transferred to cover Gold Delivery Agreement and Gold Delivery Provider fees 61 168 55 (63 ) 221
Net realized gain/(loss) from gold distributed for the redemption of shares — 149 — — 149
Net change in unrealized appreciation/(depreciation) from investment in gold 137 98 (1,487 ) (7,115 ) (8,367 )
Net realized and change in unrealized gain/(loss) from investment in gold and Gold Delivery Agreement 81 1 (492 ) (6,950 ) (7,360 )
Net Income/(Loss) $ 59 $ (22 ) $ (515 ) $ (7,027 ) $ (7,505 )</t>
  </si>
  <si>
    <t>3. Quarterly Statements of Operations Year Ended September 30, 2019
Three Months Ended (unaudited)
(Amounts in 000’s of US$, except per share data) Dec-31, Mar-31, Jun-30, Sep-30, Year Ended Sep-30,
EXPENSES
Sponsor fees $ 134 $ 250 $ 305 $ 417 $ 1,106
Total expenses 134 250 305 417 1,106
Net investment loss (134 ) (250 ) (305 ) (417 ) (1,106 )
Net realized and change in unrealized gain/(loss) on investment in gold
Net realized gain/(loss) from investment in gold sold to pay Sponsor fees — 9 9 51 69
Net realized gain/(loss) from gold distributed for the redemption of shares — — 975 4,265 5,240
Net change in unrealized appreciation/(depreciation) on investment in gold 22,504 2,724 60,794 39,435 125,457
Net realized and change in unrealized gain/(loss) on investment in gold 22,504 2,733 61,778 43,751 130,766
Net Income/(Loss) $ 22,370 $ 2,483 $ 61,473 $ 43,334 $ 129,660
Net income/(loss) per share $ 0.92 $ 0.06 $ 1.18 $ 0.69 $ 2.85
Weighted average number of shares (in 000’s) 24,209 43,468 52,049 62,472 45,543
Fiscal Period Ended September 30, 2018
(Amounts in 000’s of US$, except per share data) Period Jun-30, Three Months Ended Sep-30, Fiscal Period Ended Sep-30,
EXPENSES
Sponsor fees $ 1 $ 46 $ 47
Total expenses 1 46 47
Net investment loss (1 ) (46 ) (47 )
Net realized and change in unrealized gain/(loss) on investment in gold
Net realized gain/(loss) from investment in gold sold to pay Sponsor fees — (1 ) (1 )
Net realized gain/(loss) from gold distributed for the redemption of shares — — —
Net change in unrealized appreciation/(depreciation) on investment in gold (367 ) (5,848 ) (6,215 )
Net realized and change in unrealized gain/(loss) on investment in gold (367 ) (5,849 ) (6,216 )
Net Income/(Loss) $ (368 ) $ (5,895 ) $ (6,263 )
Net income/(loss) per share $ (0.17 ) $ (0.68 ) $ (0.75 )
Weighted average number of shares (in 000’s) 2,120 8,711 8,371</t>
  </si>
  <si>
    <t>3. Quarterly Statements of Operations Period Ended July 14, 2019
Three Months Ended (unaudited)
(Amounts in 000’s of US$) Dec-31, Mar-31, Jun-30, Jul-14, Period Ended Jul-14, 2019
EXPENSES
Sponsor fees $ 23 $ 24 $ 25 $ 4 $ 76
Gold Delivery Provider fees 12 12 13 2 39
Total expenses 35 36 38 6 115
Net investment loss (35 ) (36 ) (38 ) (6 ) (115 )
Net realized and change in unrealized gain/(loss) on investment in gold and Gold Delivery Agreement
Net realized gain/(loss) from investment in gold sold to pay Sponsor fees (1 ) 2 2 1 4
Net realized gain/(loss) on Gold Delivery Agreement 523 452 (188 ) 332 1,119
Net realized gain/(loss) on gold transferred to cover Gold Delivery Agreement and Gold Delivery Provider fees (21 ) 91 117 24 211
Net realized gain/(loss) from gold distributed for the redemption of shares — — — — —
Net change in unrealized appreciation/(depreciation) from investment in gold 2,236 128 2,641 (100 ) 4,905
Net realized and change in unrealized gain/(loss) from investment in gold and Gold Delivery Agreement 2,737 673 2,572 257 6,239
Net Income/(Loss) $ 2,702 $ 637 $ 2,534 $ 251 $ 6,124
Net income/(loss) per share $ 11.75 $ 2.77 $ 10.97 $ 1.03 $ 26.51
Weighted average number of shares (in 000’s) 230 230 231 243 231
Year Ended September 30, 2018
Three Months Ended (unaudited)
(Amounts in 000’s of US$, except per share data) Dec-31, Mar-31, Jun-30, Sep-30, Year Ended
EXPENSES
Sponsor fees $ 15 $ 15 $ 14 $ 21 $ 65
Gold Delivery Provider fees 7 8 8 10 33
Total expenses 22 23 22 31 98
Net investment loss (22 ) (23 ) (22 ) (31 ) (98 )
Net realized and change in unrealized gain/(loss) on investment in gold and Gold Delivery Agreement
Net realized gain/(loss) from investment in gold sold to pay Sponsor fees 1 1 1 — 3
Net realized gain/(loss) on Gold Delivery Agreement (118 ) (415 ) 939 229 635
Net realized gain/(loss) on gold transferred to cover Gold Delivery Agreement and Gold Delivery Provider fees 61 168 55 (63 ) 221
Net realized gain/(loss) from gold distributed for the redemption of shares — 149 — — 149
Net change in unrealized appreciation/(depreciation) from investment in gold 137 98 (1,120 ) (1,267 ) (2,152 )
Net realized and change in unrealized gain/(loss) from investment in gold and Gold Delivery Agreement 81 1 (125 ) (1,101 ) (1,144 )
Net Income/(Loss) $ 59 $ (22 ) $ (147 ) $ (1,132 ) $ (1,242 )
Net income/(loss) per share $ 0.40 $ (0.15 ) $ (0.99 ) $ (5.36 ) $ (7.57 )
Weighted average number of shares (in 000’s) 148 150 148 211 164</t>
  </si>
  <si>
    <t>Fund Expenses</t>
  </si>
  <si>
    <t xml:space="preserve">4. Fund Expenses For GLDW, the only ordinary recurring operating expenses were the Gold Delivery Provider’s annual fee and the Sponsor’s annual fee. For GLDM, the only ordinary recurring operating expense is the Sponsor’s annual fee. Expenses, which accrue daily, and are payable by the Funds, will reduce the NAV of the Funds. </t>
  </si>
  <si>
    <t xml:space="preserve">5. GLDM Expenses GLDM’s only ordinary recurring operating expenses are the Sponsor’s annual fee of 0.18% of the NAV of GLDM. The Sponsor’s fee is payable monthly in arrears. Expenses payable will reduce the NAV of GLDM. </t>
  </si>
  <si>
    <t>5 GLDW’s only ordinary recurring operating expense was the Sponsor’s annual fee of 0.33% of the NAV of GLDW and the Gold Delivery Provider’s annual fee of 0.17% of the NAV of GLDW, each of which accrued daily. The Sponsor’s fee was payable by GLDW monthly in arrears, while the Gold Delivery Provider’s fee was paid daily with gold bullion in-kind,</t>
  </si>
  <si>
    <t>Foreign Currency Risk</t>
  </si>
  <si>
    <t>5. Foreign Currency Risk GLDW did not hold foreign currency but was exposed to foreign currency risk as a result of its transactions under the Gold Delivery Agreement. Foreign currency exchange rates could fluctuate significantly over short periods of time and be unpredictably affected by political developments or government intervention. The value of the Reference Currencies included in the FX Basket wer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could be influenced by the factors identified above and could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including by regulation, in order to influence rates directly. These events and actions are unpredictable. The resulting volatility in the Reference Currency exchange rates relative to the USD could have materially and adversely affected the value of the Shares.</t>
  </si>
  <si>
    <t xml:space="preserve">7 GLDW did not hold foreign currency, but wa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including by regulation, in order to influence rates directly. These events and actions are unpredictable. The resulting volatility in the Reference Currency exchange rates relative to the USD could have materially and adversely affected the value of the Shares. </t>
  </si>
  <si>
    <t>Counterparty Risk</t>
  </si>
  <si>
    <t xml:space="preserve">8. Counterparty Risk If the Gold Delivery Provider failed to deliver gold pursuant to its obligations under the Gold Delivery Agreement, such failure would have had an adverse effect on GLDW in meeting its investment objective. Moreover, to the extent that the Gold Delivery Provider was unable to honor its obligations under the Agreement, such as due to bankruptcy or default under the Agreement or for any other reason, GLDW would need to find a new entity to act in the same capacity as the Gold Delivery Provider. </t>
  </si>
  <si>
    <t>Concentration of Risk</t>
  </si>
  <si>
    <t xml:space="preserve">6. Concentration of Risk The primary business activities for GLDW were the investment in gold bullion, the transactions under the Gold Delivery Agreement, and the issuance and sale of GLDW Shares. For GLDM, the primary business activities are the investment in gold bullion and the issuance and sale of GLDM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of a Series to decline proportionately. Each of these events could have a material effect on the Funds’ financial position and results of operations. </t>
  </si>
  <si>
    <t xml:space="preserve">6. Concentration of Risk GLDM’s primary business activities are the investment in gold bullion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GLDM’s financial position and results of operations. </t>
  </si>
  <si>
    <t xml:space="preserve">6. Concentration of Risk GLDW’s primary business activities were the investment in gold bullion, the transactions under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the event that the price of gold declined, the value of an investment in the Shares declined proportionately. </t>
  </si>
  <si>
    <t>Derivative Contract Information</t>
  </si>
  <si>
    <t xml:space="preserve">7. Derivative Contract Information For the years ended September 30, 2019 and 2018, the effect of GLDW’s derivative contracts on the Combined Statements of Operations was as follows:
Risk exposure derivative type Location of Gain or Loss on Derivatives Recognized in Income Year Ended Sep-30, (1) Year Ended Sep-30,
(Amounts in 000’s of US$)
Currency Risk Net Realized gain/(loss) on Gold Delivery Agreement $ 1,820 $ 635
(1) The Gold Delivery Agreement terminated with the liquidation of GLDW as of The table below summarizes the average daily notional value of derivative contracts outstanding during the periods:
Year Ended Sep-30, (1) Year Ended Sep-30,
(Amounts in 000’s of US$)
Average notional $ 30,748 $ 19,634
(1) The Gold Delivery Agreement terminated with the liquidation of GLDW a s of The notional value of the contract varied daily based on the value of gold held at the Custodian. No contracts existed at September 30, 2019 as a result of GLDW’s liquidation. At September 30, 2018, GLDW’s OTC derivative liabilities, which may offset against its OTC derivative assets and collateral pledged from the counterparty, were as follows:
Amounts Not Offset in the Combined
Gross Amounts of Financial Instruments Financial Cash Net
Counterparty
Merrill Lynch International $ — $ — $ — $ — $ — </t>
  </si>
  <si>
    <t xml:space="preserve">9 For the periods ended September 12, 2019 and July 14, 2019, the year ended September 30, 2018 and the fiscal period ended September 30, 2017, the effect of GLDW’s derivative contracts on the Statements of Changes in Net Assets in Liquidation and Operations was as follows:
Risk exposure derivative type Location of Gain or Loss on Derivatives Recognized in Income Period Ended Sep-12, (1) Period Ended Jul-14, Year Ended Sep-30, Fiscal Period Sep-30,
(Amounts in 000’s of US$)
Currency Risk Net Realized gain/(loss) on Gold Delivery Agreement $ 701 $ 1,119 $ 635 $ (1,833 )
(1) For the period from July 15, 2019 to September 12, 2019 The table below summarizes the average daily notional value of derivative contracts outstanding during the periods:
Period Ended Sep-12 (1) Period Ended Jul-1 Year Ended Sep-30,
(Amounts in 000’s of US$)
Average notional $ 30,748 $ 29,480 $ 19,634 The notional value of the contract varies daily based on the value of gold held at the Custodian.
(1) The Gold Delivery Agreement terminated with the liquidation of GLDW as of At September 12, 2019 and September 30, 2018, GLDW’s over-the-counter
Gross Amounts of Assets and Liabilities Presented in the Statements of Financial Condition
Assets (1) Liabilities (1)
Derivatives
Gold Delivery Agreement $ — $ —
(1) Absent an event of default or early termination, OTC derivative assets and liabilities are presented gross and not offset on the Statements of Financial Condition. At September 30, 2018, GLDW’s OTC derivative assets, which may offset against its OTC derivative liabilities and collateral received from the counterparty, are as follows:
Amounts Not Offset in the Statements of
Gross Amounts of Assets Financial Financial Cash Net
Counterparty
Merrill Lynch International $ — $ — $ — $ — $ — At September 30, 2018, GLDW’s OTC derivative liabilities, which may offset against its OTC derivative assets and collateral pledged from the counterparty, are as follows:
Amounts Not Offset in the Statements of
Gross Amounts of Financial Financial Cash Net
Counterparty
Merrill Lynch International $ — $ — $ — $ — $ — </t>
  </si>
  <si>
    <t>Indemnification</t>
  </si>
  <si>
    <t xml:space="preserve">8.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
  </si>
  <si>
    <t>7.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 xml:space="preserve">10. Indemnification The Sponsor and each of its shareholders, members, directors, officers, employees, affiliates and subsidiaries were and will be indemnified by the Trust and held harmless against any losses, liabilities or expenses incurred in the performance of its duties under the Declaration of Trust without gross negligence, bad faith or willful misconduct. The Sponsor shall in no event be deemed to have assum e The Trustee and each of its officers, affiliates, directors, employees, and agents were and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 </t>
  </si>
  <si>
    <t>Financial Highlights</t>
  </si>
  <si>
    <t xml:space="preserve">9. Financial Highlights Management of the Sponsor does not believe including Financial Highlights in a combined evaluation is meaningful. Refer to GLDM’s Notes to the Financial Statements for Financial Highlight calculations. </t>
  </si>
  <si>
    <t>8. Financial Highlights The following presentation includes financial highlights related to investment performance and operations of a Share outstanding for the year ended September 30, 2019 and the fiscal period ended September 30, 2018.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Year Ended Sep-30, Fiscal Period Sep-30,
Net Asset Value
Net asset value per Share, beginning of period $ 11.87 $ 12.60 (1)
Net investment income/(loss) (0.02 ) (0.01 )
Net Realized and Change in Unrealized Gain/(Loss) 2.97 (0.72 )
Net Income/(Loss) 2.95 (0.73 )
Net asset value per Share, end of period $ 14.82 $ 11.87
Market value per Share, beginning of period $ 11.91 $ 12.59
Market value per Share, end of period $ 14.70 $ 11.91
Ratio to average net assets
Net Investment loss (2) (0.18 )% (0.18 )%
Gross expenses (2) 0.18 % 0.18 %
Net expenses (2) 0.18 % 0.18 %
Total Return, at net asset value 24.85 % (5.79 )% (1) (3)
Total Return, at market value 23.43 % (5.40 )% (1) (3)
(1) Shares began publicly trading on June 26, 2018; therefore, the Total Return, at net asset value and Total Return, at market value are based on the period of June 26, 2018 to September 30, 2018.
(2) Percentages are annualized.
(3) Percentages are not annualized.</t>
  </si>
  <si>
    <t xml:space="preserve">11. Financial Highlights The following presentation includes financial highlights related to investment performance and operations of a Share outstanding for the period ended July 14, 2019 and the year ended September 30, 2018.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Period Ended Jul-14, (1) Year Sep-30,
Net Asset Value
Net asset value per Share, beginning of period $ 114.39 $ 119.77
Net investment income/(loss) (0.50 ) (0.60 )
Net Realized and Change in Unrealized Gain / (Loss) 26.99 (4.78 )
Net Income/(Loss) 26.49 (5.38 )
Net asset value per Share, end of period $ 140.88 $ 114.39
Market value per Share, beginning of period $ 115.31 $ 118.89
Market value per Share, end of period $ 141.66 $ 115.31
Ratio to average net assets
Net Investment loss (2) (0.50 )% (0.50 )%
Gross expenses (2) 0.50 % 0.50 %
Net expenses (2) 0.50 % 0.50 %
Total Return, at net asset value (3) 23.16 % (4.49 )%
Total Return, at market value (3) 22.85 % (3.01 )%
(1) Represents the period October 1, 2018 to July 14, 2019 prior to the adoption of liquidation basis of accounting.
(2) Percentages are annualized.
(3) Percentages are not annualized. </t>
  </si>
  <si>
    <t>Related Parties-Sponsor</t>
  </si>
  <si>
    <t xml:space="preserve">4. Related Parties—Sponsor The Sponsor receives an annual fee equal to 0.18% of the NAV of GLDM, calculated on a daily basis. The Sponsor is responsible for the payment of all of GLDM’s ordinary fees and expenses, including but not limited to the following: fees charged by GLDM’s Administrator, Custodian,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GLDM’s business as outlined in the Sponsor’s agreement with the Trust. </t>
  </si>
  <si>
    <t xml:space="preserve">4. Related Parties—Sponsor The Sponsor received an annual fee equal to 0.33% of the NAV of GLDW, calculated on a daily basis. The Sponsor was responsible for the payment of all ordinary fees and expenses of GLDW, including but not limited to the following: fees charged by it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was not, however, required to pay any extraordinary expenses incurred in the ordinary course of GLDW’s business as outlined in the Amended and Restated Sponsor Agreement between the Sponsor and the Trust. </t>
  </si>
  <si>
    <t>Subsequent Event</t>
  </si>
  <si>
    <t>Subsequent Events</t>
  </si>
  <si>
    <t>12. Subsequent Event On September 16, 2019, a Post-Effective Amendment deregistering GLDW’s unsold shares was declared effective, and the final liquidation payments were made to all remaining shareholders.</t>
  </si>
  <si>
    <t>Significant Accounting Policies (Policies)</t>
  </si>
  <si>
    <t>Basis of Accounting</t>
  </si>
  <si>
    <t xml:space="preserve">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the periods presented, there were no balances or activity for the </t>
  </si>
  <si>
    <t>Basis of Presentation</t>
  </si>
  <si>
    <t xml:space="preserve">2.2 Basis of Presentation The financial statements are presented for the Trust, as the SEC registrant, combined with the Funds. The debts, liabilities, obligations and expenses incurred, contracted for or otherwise existing with respect to each Series shall be enforceable only against the assets of that Series and not against the Trust generally or any other Series that the Trust may establish in the future. </t>
  </si>
  <si>
    <t>Cash and Cash Equivalents</t>
  </si>
  <si>
    <t xml:space="preserve">2.3 Cash and Cash Equivalents Cash and cash equivalents include highly liquid investments of sufficient credit quality with original maturity of three months or less. </t>
  </si>
  <si>
    <t>Solactive GLD Long USD Gold Index-Gold Delivery Agreement</t>
  </si>
  <si>
    <t>2.4 Solactive GLD ® Pursuant to the terms of the Gold Delivery Agreement, GLDW entered into a transaction to deliver gold bullion to, or receive gold bullion from, Merrill Lynch International, as Gold Delivery Provider, each Business Day. The amount of gold bullion transferred essentially was equivalent to GLDW’s profit or loss as if it had exchanged the Reference Currencies comprising the Index (“FX Basket”), in the proportion in which they were reflected in the Index, for USDs in an amount equal to its holdings of gold bullion on such day. In general, if there was a currency gain (i.e., the value of the USD against the Reference Currencies comprising the FX Basket increases), GLDW would receive gold bullion. In general, if there was a currency loss (i.e., the value of the USD against the Reference Currencies comprising the FX Basket decreases), it would deliver gold bullion. In this manner, the amount of gold bullion held would be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were as follows: Euro (EUR/USD) ( 57.6 13.6 11.9 9.1 4.2 3.6 The Gold Delivery Agreement terminated with the liquidation of GLDW as of</t>
  </si>
  <si>
    <t>Fair Value Measurement</t>
  </si>
  <si>
    <t xml:space="preserve">2.5 Fair Value Measurement U.S. GAAP defines fair value as the price the Funds would receive to sell an asset or pay to transfer a liability in an orderly transaction between market participants at the measurement date. The Funds’ policy is to value their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9 Level 1 Level 2 Level 3
Investment in Gold $ 1,036,032 $ — $ —
Gold Delivery Agreement — — —
Total $ 1,036,032 $ — $ —
(Amounts in 000’s of US$) September 30, 2018 Level 1 Level 2 Level 3
Investment in Gold $ 246,784 $ — $ —
Gold Delivery Agreement — — —
Total $ 246,784 $ — $ —
There were no transfers between Level 1 and other Levels for the years ended September 30, 2019 and 2018.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s, the Administrator values the gold held by the Funds on the basis of the price of an ounce of gold determined by the IBA auction process. The auction runs twice daily at 10:30 AM and 3:00 PM London time. The Administrator calculates th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 </t>
  </si>
  <si>
    <t>Custody of Gold</t>
  </si>
  <si>
    <t xml:space="preserve">2.6 Custody of Gold Gold bullion was held by HSBC Bank plc on behalf of GLDW, and is held by ICBC Standard Bank Plc on behalf of GLDM, each individually referred to as the “Custodian.” </t>
  </si>
  <si>
    <t>Gold Receivable/Payable</t>
  </si>
  <si>
    <t xml:space="preserve">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Amounts in 000’s of US$) Sep-30, Sep-30,
Gold receivable $ 14,819 $ 8,307
(Amounts in 000’s of US$) Sep-30, Sep-30,
Gold payable $ — $ — </t>
  </si>
  <si>
    <t>Gold Delivery Agreement Receivable</t>
  </si>
  <si>
    <t xml:space="preserve">2.8 Gold Delivery Agreement Receivable Gold Delivery Agreement receivable represents the quantity of gold due to be received under the Gold Delivery Agreement. The gold was transferred to GLDW’s allocated gold bullion account at the Custodian two business days after the valuation date.
(Amounts in 000’s of US$) Sep-30, Sep-30,
Gold Delivery Agreement receivable $ — $ 276 </t>
  </si>
  <si>
    <t>Gold Delivery Agreement Payable</t>
  </si>
  <si>
    <t xml:space="preserve">2.9 Gold Delivery Agreement Payable Gold Delivery Agreement payable represented the quantity of gold due to be delivered under the Gold Delivery Agreement. The gold was transferred from GLDW’s allocated gold bullion account at the Custodian two business days after the valuation date.
(Amounts in 000’s of US$) Sep-30, Sep-30,
Gold Delivery Agreement payable $ — $ 1 </t>
  </si>
  <si>
    <t>Creations and Redemptions of Shares</t>
  </si>
  <si>
    <t>2.10 Creations The Funds create and redeem Shares from time to time, but only in one or more Creation Units (a Creation Unit equaled a block of 1,000 GLDW Shares (as reduced from 10,000​​​​​​​ GLDW Shares on December 14, 2018) or equals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for financial reporting purposes. Changes in the Shares for the years ended September 30, 2019 and 2018 were:
(Amounts in 000’s) Year Ended Sep-30, Year Ended Sep-30,
Activity in Number of Shares Created and Redeemed:
Creations 55,525 19,430
Redemptions (3,937 ) (20 )
Distributions (218 ) —
Net change in Number of Shares Created and Redeemed 51,370 19,410
(Amounts in 000’s of US$) Year Ended Sep-30, Year Ended Sep-30,
Activity in Value of Shares Created and Redeemed:
Creations $ 750,278 $ 250,862
Redemptions (60,418 ) (2,393 )
Distributions (33,452 ) —
Net change in Value of Shares Created and Redeemed $ 656,408 $ 248,469</t>
  </si>
  <si>
    <t>Income and Expense</t>
  </si>
  <si>
    <t>2.11 Income and Expense (Amounts in 000’s of US$)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ell order. A gain or loss is recognized based on the difference between the selling price and the average cost of the gold sold, and such amounts are reported as net realized gain/(loss) from investment in gold sold to pay Sponsor fees on the Combined Statements of Operations. The Funds’ net realized and change in unrealized gain on investment in gold and Gold Delivery Agreement for the year ended September 30, 2019 of $140,207 is made up of a realized gain of $77 from the sale of gold to pay Sponsor fees, a realized gain of $1,820 from the Gold Delivery Agreement, a realized gain of $440 from gold transferred to cover the Gold Delivery Agreement and Gold Delivery Provider fees, a realized gain of $6,093 from gold distributed for the redemption of shares, a realized gain of $4,982 from sale of gold to pay distribution s and a change in unrealized appreciation of $ on investment in gold. The Funds’ net realized and change in unrealized loss on investment in gold and Gold Delivery Agreement for the year ended September 30, 2018 of $( 7,360 8,367</t>
  </si>
  <si>
    <t>Income Taxes</t>
  </si>
  <si>
    <t xml:space="preserve">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19 or 2018. As of September 30, 2019, the 2018 and 2017 tax years remain open for examination. There were no examinations in progress at period end. </t>
  </si>
  <si>
    <t>New Accounting Pronouncements</t>
  </si>
  <si>
    <t>2.13 New Accounting Pronouncements In August 2018, the FASB issued Accounting Standards Update 2018-13, 2018-13”). 2018-13</t>
  </si>
  <si>
    <t xml:space="preserve">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t>
  </si>
  <si>
    <t xml:space="preserve">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t>
  </si>
  <si>
    <t xml:space="preserve">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September 30, 2019 Level 1 Level 2 Level 3
Investment in Gold $ 1,036,032 $ — $ —
Total $ 1,036,032 $ — $ —
(Amounts in 000’s of US$) September 30, 2018 Level 1 Level 2 Level 3
Investment in Gold $ 220,742 $ — $ —
Total $ 220,742 $ — $ —
There were no transfers between Level 1 and other Levels for the year ended September 30, 2019 or for the fiscal period ended September 30, 2018.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AV of GLDM, the Administrator values the gold held on the basis of the price of an ounce of gold determined by the IBA 3:00 PM auction process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t>
  </si>
  <si>
    <t xml:space="preserve">2.5 Custody of Gold Gold bullion is held by the Custodian on behalf of GLDM. During the year ended September 30, 2019 and fiscal period ended September 30, 2018, no gold was held by a subcustodian. </t>
  </si>
  <si>
    <t>Gold Receivable</t>
  </si>
  <si>
    <t xml:space="preserve">2.6 Gold Receivable Gold receivable represents the quantity of gold covered by contractually binding orders for the creation of Shares where the gold has not yet been transferred to GLDM’s account. Generally, ownership of the gold is transferred within two business days
(Amounts in 000’s of US$) Sep-30, Sep-30,
Gold receivable $ 14,819 $ 8,307 </t>
  </si>
  <si>
    <t>Gold Payable</t>
  </si>
  <si>
    <t xml:space="preserve">2.7 Gold Payable Gold payable represents the quantity of gold covered by contractually binding orders for the redemption of Shares where the gold has not yet been transferred out of GLDM’s account. Generally, ownership of the gold is transferred within two business days
(Amounts in 000’s of US$) Sep-30, Sep-30,
Gold payable $ — $ — </t>
  </si>
  <si>
    <t>2.8 Creations and Redemptions of Shares GLDM creates and redeems Shares from time to time, but only in one or more Creation Units (a Creation Unit equals a block of 100,000 Shares). GLDM issues Shares in Creation Units to certain authorized participants (“Authorized Participants”) on an ongoing basis. The creation and redemption of Creation Units is only made in exchange for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As the Shares are redeemable in Creation Units at the option of the Authorized Participants, GLDM has classified the Shares as Net Assets for financial reporting purposes. Changes in the Shares for the year ended September 30, 2019 and the fiscal period ended September 30, 2018 were:
(Amounts are in 000’s) Year Ended Sep-30, Fiscal Period Sep-30,
Activity in Number of Shares Created and Redeemed:
Creations 55,500 19,300
Redemptions (3,900 ) (— )
Net change in Number of Shares Created and Redeemed 51,600 19,300
(Amounts in 000’s of US$) Year Ended Sep-30, Fiscal Period Sep-30,
Activity in Value of Shares Created and Redeemed:
Creations $ 746,753 $ 235,291
Redemptions (54,738 ) (— )
Net change in Value of Shares Created and Redeemed $ 692,015 $ 235,291</t>
  </si>
  <si>
    <t>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fees on the Statement of Operations. GLDM’s net realized and change in unrealized gain on investment in gold for the year ended September 30, 2019 of $130,766 is made up of a realized gain of $69 from the sale of gold to pay Sponsor fees, a realized gain of $5,240 from gold distributed for the redemption of shares, and a change in unrealized appreciation of $125,457 on investment in gold. GLDM’s net realized and change in unrealized loss on investment in gold for the fiscal period ended September 30, 2018 of $(6,216) is made up of a realized loss of $ (1) (6,215)</t>
  </si>
  <si>
    <t xml:space="preserve">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19. As of September 30, 2019, the 2018 tax year remains open for examination. There were no examinations in progress at period end. </t>
  </si>
  <si>
    <t>2.11 New Accounting Pronouncements In August 2018, the FASB issued Accounting Standards Update 2018-13, 2018-13”). 2018-13</t>
  </si>
  <si>
    <t>2.1 Basis of Accounting GLDW was an investment company within the scope of Financial Accounting Standards Board Accounting Standards Codification (“ASC”) 946, Financial Services—Investment Companies, including liquidation-basis adjustments required by Subtopic 205-30, Liquidation Basis of Accounting; wa</t>
  </si>
  <si>
    <t xml:space="preserve">2.2 Basis of Presentation The se Due to an ongoing review of market needs and shareholder feedback, the Sponsor approved a plan to liquidate GLDW in an orderly manner. As a result, liquidation became imminent, and GLDW adopted the liquidation basis of accounting, whereby assets are measured at the estimated amount of cash or other consideration that GLDW expected to collect in settling or disposing of the assets, and liabilities are measured at their estimated settlement amounts, including costs GLDW incurred through the end of its liquidation (liquidation value). These amounts were undiscounted and are recorded to the extent GLDW had a reasonable basis for estimation. Under the plan of liquidation, GLDW planned to (1) sell its remaining investments, (2) collect any receivables as they became due, (3) use available cash to settle GLDW’s obligations, and (4) pay out distributions to the shareholders of GLDW. The Sponsor anticipated that the liquidation of GLDW would be completed on or about September 16, 2019. Liabilities are generally recognized in accordance with the measurement and recognition provisions of GAAP applicable for going-concern entities. In addition, liabilities include estimated costs to dispose of assets or other items GLDW expects to sell during the course of liquidation. </t>
  </si>
  <si>
    <t>2.4 Solactive GLD ® Pursuant to the terms of the Gold Delivery Agreement, GLDW had entered into a transaction to deliver gold bullion to, or receive gold bullion from, Merrill Lynch International, as Gold Delivery Provider, each Business Day. The amount of gold bullion transferred essentially would be equivalent to GLDW’s profit or loss as if it had exchanged the Reference Currencies comprising the Index (“FX Basket”), in the proportion in which they are reflected in the Index, for USDs in an amount equal to its holdings of gold bullion on such day. In general, if there was a currency gain (i.e., the value of the USD against the Reference Currencies comprising the FX Basket increases), GLDW received gold bullion and if there was a currency loss (i.e., the value of the USD against the Reference Currencies comprising the FX Basket decreases), GLDW delivered gold bullion. In this manner, the amount of gold bullion held was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Gold Delivery Provider for its services under the Gold Delivery Agreement was accrued daily and reflected in the calculation of the amount of gold bullion delivered pursuant to the Gold Delivery Agreement. The realized gain/loss from the Gold Delivery Agreement is disclosed on the Statement s s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The Gold Delivery Agreement with Merrill Lynch International has been terminated as of the date of this report.</t>
  </si>
  <si>
    <t xml:space="preserve">2.5 Fair Value Measurement U.S. GAAP defines fair value as the price a fund would receive to sell an asset or pay to transfer a liability in an orderly transaction between market participants at the measurement date. GLDW’s policy wa s Various inputs were used in determining the fair value of GLDW’s assets or liabilities. Inputs were based on independent market data (“observable inputs”) or internally developed (“unobservable inputs”). These inputs were categorized into a disclosure hierarchy consisting of three broad levels for financial reporting purposes. The level of a value determined for an asset or liability within the fair value hierarchy was based on the lowest level of any input that was significant to the fair value measurement in its entirety. The three levels of the fair value hierarchy were as follows:
Level 1 – Unadjusted quoted prices in active markets for identical assets or liabilities;
Level 2 – Inputs other than quoted prices included within Level 1 that were observable for the asset or liability either directly or indirectly, including quoted prices for similar assets or liabilities in active markets, quoted prices for identical or similar assets or liabilities in markets that were not considered to be active, inputs other than quoted prices that were observable for the asset or liability and inputs that were derived principally from or corroborated by observable market data by correlation or other means; and
Level 3 – Inputs that were The following table summarizes GLDW’s investments at fair value:
(Amounts in 000’s of US$) September 30, 2018 Level 1 Level 2 Level 3
Investment in Gold $ 26,042 $ — $ —
Gold Delivery Agreement — — —
Total $ 26,042 $ — $ —
There were no transfers between Level 1 and other Levels for the year ended September 30, 2018. The Administrator valued the gold held by GLDW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W, the Administrator valued the gold held on the basis of the price of an ounce of gold determined by the IBA 10:30 AM auction process (“LBMA Gold Price AM”), which is an electronic auction. The auction runs twice daily at 10:30 AM and 3:00 PM London time. The Administrator calculated the NAV of GLDW on each day the NYSE Arca was open for regular trading, generally as of 12:00 PM New York time. If no LBMA Gold Price AM was made on a particular evaluation day or if the LBMA Gold Price PM had not been announced by 12:00 PM New York time on a particular evaluation day, the next most recent LBMA Gold Price AM was used in the determination of the NAV of GLDW, unless the Administrator, in consultation with the Sponsor, determined that such price was inappropriate to use as the basis for such determination. </t>
  </si>
  <si>
    <t xml:space="preserve">2.6 Custody of Gold Gold bullion was held by HSBC Bank plc on behalf of GLDW. During the period ended September 12, 2019 and the year ended September 30, 2018, no gold was held by a subcustodian. </t>
  </si>
  <si>
    <t>2.9 Creations and Redemptions of Shares GLDW created and redeemed Shares from time to time, but only in one or more Creation Units (a Creation Unit equals a block of 1,000 Shares (as reduced from 10,000 Shares on December 14, 2018)) . It issued Shares in Creation Units to certain authorized participants (“Authorized Participants”) on an ongoing basis. The creation and redemption of Creation Units was only made in exchange for the delivery to or by the distribution from GLDW in the amount of gold and any cash represented by the Creation Units being created or redeemed. This amount was based on the combined net asset value of the number of Shares included in the Creation Units being created or redeemed determined on the day the order to create or redeem Creation Units is properly received. GLDW Shares commenced trading in January 2017. As the Shares were redeemable in Creation Units at the option of the Authorized Participants, GLDW classified the Shares as Net Assets for financial reporting purposes. Changes in the Shares for the period from July 15, 2019 through September 12, 2019, the period ended July 14, 2019, the year ended September 30, 2018 and the fiscal period ended September 30, 2017 were:
(Amounts in 000’s) Period from Jul-15, Sep-12, Period Ended Jul-14, Year Ended Sep-30, Fiscal Period Sep-30,
Activity in Number of Shares Created and Redeemed:
Creations 2 23 130 220
Redemptions (37 ) — (20 ) (100 )
Net change in Number of Shares Created and Redeemed (35 ) 23 110 120
(Amounts in 000’s of US$) Period from Jul-15, Sep-12, Period Ended Jul-14, Year Ended Sep-30, Fiscal Period Sep-30,
Activity in Value of Shares Created and Redeemed:
Creations $ 315 $ 3,210 $ 15,571 $ 26,550
Redemptions (5,680 ) — (2,393 ) (11,840 )
Net change in Value of Shares Created and Redeemed $ (5,365 ) $ 3,210 $ 13,178 $ 14,710</t>
  </si>
  <si>
    <t xml:space="preserve">2. 10 The Administrator​​​​​​​, at the direction of the Sponsor, sold GLDW’s gold as necessary to pay its expenses. When selling gold to pay expenses, the Administrator endeavored to sell the smallest amount of gold needed to pay expenses in order to minimize GLDW’s holdings of assets other than gold. Unless otherwise directed by the Sponsor, to meet expenses the Administrator gave a sell order and sold gold to the Custodian at the next LBMA Gold Price AM following the sell order. A gain or loss was recognized based on the difference between the selling price and the average cost of the gold sold, and such amounts are reported as net realized gain/(loss) from investment in gold sold to pay Sponsor fees on the Statements of Operations and the Statement of Changes in Net Assets in Liquidation. GLDW’s net realized and change in unrealized gain on investment in gold and Gold Delivery Agreement for the period ended July 14, 2019 of $6,239 is made up of a realized gain of $4 from the sale of gold to pay Sponsor fees, a realized gain of $1,119 from the Gold Delivery Agreement, a realized gain of $211 from gold transferred to cover the Gold Delivery Agreement and Gold Delivery Provider fees, and a change in unrealized appreciation of $4,905 on investment in gold. GLDW’s net realized and change in unrealized loss on investment in gold and Gold Delivery Agreement for the year ended September 30, 2018 of $1,144 is made up of a realized gain of $3 from the sale of gold to pay Sponsor fees, a realized gain of $635 from the Gold Delivery Agreement, a realized gain of $221 from gold transferred to cover Gold Delivery Agreement and Gold Delivery Provider fees, a realized gain of $149 from gold distributed for the redemption of Shares, and a change in unrealized depreciation of $2,152 on investment in gold. </t>
  </si>
  <si>
    <t>2. 11 GLDW was classified as a “grantor trust” for U.S. federal income tax purposes. As a result, it has not been subject to U.S. federal income tax. Instead, its income and expenses “flow through” to the shareholders, and the Administrator reports GLDW’s proceeds, income, deductions, gains and losses to the Internal Revenue Service on that basis. The Sponsor evaluated whether there are uncertain tax positions that require financial statement recognition and has determined that no reserves for uncertain tax positions are required as of September 12, 2019 or September 30, 2018. As of September 12, 2019, the 2018 and 2017 tax years remain open for examination. There were no examinations in progress at period end.</t>
  </si>
  <si>
    <t>2.12 New Accounting Pronouncements In August 2018, the FASB issued Accounting Standards Update 2018-13, 2018-13”). 2018-13</t>
  </si>
  <si>
    <t>Gold Delivery Agreement Receivable and Gold Receivable</t>
  </si>
  <si>
    <t xml:space="preserve">2.7 Gold Delivery Agreement Receivable and Gold Receivable Gold Delivery Agreement receivable represented the quantity of gold due to be received under the Gold Delivery Agreement. The gold was transferred to GLDW’s allocated gold bullion account at the Custodian two business days after the valuation date. Gold receivable represented the quantity of gold covered by contractually binding orders for the creation of Shares where the gold had yet been transferred to GLDW’s account. Generally, ownership of the gold was transferred within two business days of the trade date.
(Amounts in 000’s of US$) Sep-30,
Gold Delivery Agreement receivable $ 276
Gold Receivable — </t>
  </si>
  <si>
    <t>Gold Delivery Agreement Payable and Gold Payable</t>
  </si>
  <si>
    <t xml:space="preserve">2.8 Gold Delivery Agreement Payable and Gold Payable Gold Delivery Agreement payable represented the quantity of gold due to be delivered under the Gold Delivery Agreement. The gold was transferred from GLDW’s allocated gold bullion account at the Custodian two business days after the valuation date. Gold payable represented the quantity of gold covered by contractually binding orders for the redemption of Shares where the gold had yet been transferred out of GLDW’s account. Generally, ownership of the gold was transferred within two business days of the trade date.
(Amounts in 000’s of US$) Sep-30,
Gold Delivery Agreement payable $ 1
Gold Payable — </t>
  </si>
  <si>
    <t>Significant Accounting Policies (Tables)</t>
  </si>
  <si>
    <t>Summary of Fund's Investments at Fair Value</t>
  </si>
  <si>
    <t>The following table summarizes the Funds’ investments at fair value:
(Amounts in 000’s of US$) September 30, 2019 Level 1 Level 2 Level 3
Investment in Gold $ 1,036,032 $ — $ —
Gold Delivery Agreement — — —
Total $ 1,036,032 $ — $ —
(Amounts in 000’s of US$) September 30, 2018 Level 1 Level 2 Level 3
Investment in Gold $ 246,784 $ — $ —
Gold Delivery Agreement — — —
Total $ 246,784 $ — $ —</t>
  </si>
  <si>
    <t>Summary of Gold Receivable / Payable</t>
  </si>
  <si>
    <t xml:space="preserve">Gold receivable/payable represents the quantity of gold covered by contractually binding orders for the creation/redemption of Shares where the gold has not yet been transferred into/out of the Series’ account. Generally, ownership of the gold is transferred within two business days
(Amounts in 000’s of US$) Sep-30, Sep-30,
Gold receivable $ 14,819 $ 8,307
(Amounts in 000’s of US$) Sep-30, Sep-30,
Gold payable $ — $ — </t>
  </si>
  <si>
    <t xml:space="preserve">Gold Delivery Agreement receivable represents the quantity of gold due to be received under the Gold Delivery Agreement. The gold was transferred to GLDW’s allocated gold bullion account at the Custodian two business days after the valuation date.
(Amounts in 000’s of US$) Sep-30, Sep-30,
Gold Delivery Agreement receivable $ — $ 276 </t>
  </si>
  <si>
    <t xml:space="preserve">Gold Delivery Agreement payable represented the quantity of gold due to be delivered under the Gold Delivery Agreement. The gold was transferred from GLDW’s allocated gold bullion account at the Custodian two business days after the valuation date.
(Amounts in 000’s of US$) Sep-30, Sep-30,
Gold Delivery Agreement payable $ — $ 1 </t>
  </si>
  <si>
    <t>Changes in the Shares for the years ended September 30, 2019 and 2018 were:
(Amounts in 000’s) Year Ended Sep-30, Year Ended Sep-30,
Activity in Number of Shares Created and Redeemed:
Creations 55,525 19,430
Redemptions (3,937 ) (20 )
Distributions (218 ) —
Net change in Number of Shares Created and Redeemed 51,370 19,410
(Amounts in 000’s of US$) Year Ended Sep-30, Year Ended Sep-30,
Activity in Value of Shares Created and Redeemed:
Creations $ 750,278 $ 250,862
Redemptions (60,418 ) (2,393 )
Distributions (33,452 ) —
Net change in Value of Shares Created and Redeemed $ 656,408 $ 248,469</t>
  </si>
  <si>
    <t>The following table summarizes GLDM’s investment at fair value:
(Amounts in 000’s of US$) September 30, 2019 Level 1 Level 2 Level 3
Investment in Gold $ 1,036,032 $ — $ —
Total $ 1,036,032 $ — $ —
(Amounts in 000’s of US$) September 30, 2018 Level 1 Level 2 Level 3
Investment in Gold $ 220,742 $ — $ —
Total $ 220,742 $ — $ —</t>
  </si>
  <si>
    <t xml:space="preserve">Gold receivable represents the quantity of gold covered by contractually binding orders for the creation of Shares where the gold has not yet been transferred to GLDM’s account. Generally, ownership of the gold is transferred within two business days
(Amounts in 000’s of US$) Sep-30, Sep-30,
Gold receivable $ 14,819 $ 8,307 </t>
  </si>
  <si>
    <t xml:space="preserve">Gold payable represents the quantity of gold covered by contractually binding orders for the redemption of Shares where the gold has not yet been transferred out of GLDM’s account. Generally, ownership of the gold is transferred within two business days
(Amounts in 000’s of US$) Sep-30, Sep-30,
Gold payable $ — $ — </t>
  </si>
  <si>
    <t>Changes in the Shares for the year ended September 30, 2019 and the fiscal period ended September 30, 2018 were:
(Amounts are in 000’s) Year Ended Sep-30, Fiscal Period Sep-30,
Activity in Number of Shares Created and Redeemed:
Creations 55,500 19,300
Redemptions (3,900 ) (— )
Net change in Number of Shares Created and Redeemed 51,600 19,300
(Amounts in 000’s of US$) Year Ended Sep-30, Fiscal Period Sep-30,
Activity in Value of Shares Created and Redeemed:
Creations $ 746,753 $ 235,291
Redemptions (54,738 ) (— )
Net change in Value of Shares Created and Redeemed $ 692,015 $ 235,291</t>
  </si>
  <si>
    <t>The following table summarizes GLDW’s investments at fair value:
(Amounts in 000’s of US$) September 30, 2018 Level 1 Level 2 Level 3
Investment in Gold $ 26,042 $ — $ —
Gold Delivery Agreement — — —
Total $ 26,042 $ — $ —</t>
  </si>
  <si>
    <t>Changes in the Shares for the period from July 15, 2019 through September 12, 2019, the period ended July 14, 2019, the year ended September 30, 2018 and the fiscal period ended September 30, 2017 were:
(Amounts in 000’s) Period from Jul-15, Sep-12, Period Ended Jul-14, Year Ended Sep-30, Fiscal Period Sep-30,
Activity in Number of Shares Created and Redeemed:
Creations 2 23 130 220
Redemptions (37 ) — (20 ) (100 )
Net change in Number of Shares Created and Redeemed (35 ) 23 110 120
(Amounts in 000’s of US$) Period from Jul-15, Sep-12, Period Ended Jul-14, Year Ended Sep-30, Fiscal Period Sep-30,
Activity in Value of Shares Created and Redeemed:
Creations $ 315 $ 3,210 $ 15,571 $ 26,550
Redemptions (5,680 ) — (2,393 ) (11,840 )
Net change in Value of Shares Created and Redeemed $ (5,365 ) $ 3,210 $ 13,178 $ 14,710</t>
  </si>
  <si>
    <t xml:space="preserve">Gold receivable represented the quantity of gold covered by contractually binding orders for the creation of Shares where the gold had yet been transferred to GLDW’s account. Generally, ownership of the gold was transferred within two business days of the trade date.
(Amounts in 000’s of US$) Sep-30,
Gold Delivery Agreement receivable $ 276
Gold Receivable — </t>
  </si>
  <si>
    <t xml:space="preserve">Gold payable represented the quantity of gold covered by contractually binding orders for the redemption of Shares where the gold had yet been transferred out of GLDW’s account. Generally, ownership of the gold was transferred within two business days of the trade date.
(Amounts in 000’s of US$) Sep-30,
Gold Delivery Agreement payable $ 1
Gold Payable — </t>
  </si>
  <si>
    <t>Quarterly Combined Statements of Operations (Tables)</t>
  </si>
  <si>
    <t>Schedule of Quarterly Financial Information</t>
  </si>
  <si>
    <t>Year Ended September 30, 2019
Three Months Ended (unaudited) Year Ended Sep-30,
(Amounts in 000’s of US$) Dec-31, Mar-31, Jun-30, Sep-30,
EXPENSES
Sponsor fees $ 157 $ 274 $ 330 $ 440 $ 1,201
Gold Delivery Provider fees 12 12 13 11 48
Total expenses 169 286 343 451 1,249
Net investment loss (169 ) (286 ) (343 ) (451 ) (1,249 )
Net realized and change in unrealized gain/(loss) on investment in gold and Gold Delivery Agreement
Net realized gain/(loss) from investment in gold sold to pay Sponsor fees (1 ) 11 11 56 77
Net realized gain/(loss) from investment in gold sold to pay distributions — — — 4,982 4,982
Net realized gain/(loss) on Gold Delivery Agreement 523 452 (188 ) 1,033 1,820
Net realized gain/(loss) on gold transferred to cover Gold Delivery Agreement and Gold Delivery Provider fees (21 ) 91 117 253 440
Net realized gain/(loss) from gold distributed for the redemption of shares — — 975 5,118 6,093
Net change in unrealized appreciation/(depreciation) from investment in gold 24,740 2,852 63,435 35,768 126,795
Net realized and change in unrealized gain/(loss) from investment in gold and Gold Delivery Agreement 25,241 3,406 64,350 47,210 140,207
Net Income/(Loss) $ 25,072 $ 3,120 $ 64,007 $ 46,759 $ 138,958
Year Ended September 30, 2018
Three Months Ended (unaudited) Year Ended Sep-30,
(Amounts in 000’s of US$) Dec-31, Mar-31, Jun-30, Sep-30,
EXPENSES
Sponsor fees $ 15 $ 15 $ 15 $ 67 $ 112
Gold Delivery Provider fees 7 8 8 10 33
Total expenses 22 23 23 77 145
Net investment loss (22 ) (23 ) (23 ) (77 ) (145 )
Net realized and change in unrealized gain/(loss) on investment in gold and Gold Delivery Agreement
Net realized gain/(loss) from investment in gold sold to pay Sponsor fees 1 1 1 (1 ) 2
Net realized gain/(loss) on Gold Delivery Agreement (118 ) (415 ) 939 229 635
Net realized gain/(loss) on gold transferred to cover Gold Delivery Agreement and Gold Delivery Provider fees 61 168 55 (63 ) 221
Net realized gain/(loss) from gold distributed for the redemption of shares — 149 — — 149
Net change in unrealized appreciation/(depreciation) from investment in gold 137 98 (1,487 ) (7,115 ) (8,367 )
Net realized and change in unrealized gain/(loss) from investment in gold and Gold Delivery Agreement 81 1 (492 ) (6,950 ) (7,360 )
Net Income/(Loss) $ 59 $ (22 ) $ (515 ) $ (7,027 ) $ (7,505 )</t>
  </si>
  <si>
    <t>Year Ended September 30, 2019
Three Months Ended (unaudited)
(Amounts in 000’s of US$, except per share data) Dec-31, Mar-31, Jun-30, Sep-30, Year Ended Sep-30,
EXPENSES
Sponsor fees $ 134 $ 250 $ 305 $ 417 $ 1,106
Total expenses 134 250 305 417 1,106
Net investment loss (134 ) (250 ) (305 ) (417 ) (1,106 )
Net realized and change in unrealized gain/(loss) on investment in gold
Net realized gain/(loss) from investment in gold sold to pay Sponsor fees — 9 9 51 69
Net realized gain/(loss) from gold distributed for the redemption of shares — — 975 4,265 5,240
Net change in unrealized appreciation/(depreciation) on investment in gold 22,504 2,724 60,794 39,435 125,457
Net realized and change in unrealized gain/(loss) on investment in gold 22,504 2,733 61,778 43,751 130,766
Net Income/(Loss) $ 22,370 $ 2,483 $ 61,473 $ 43,334 $ 129,660
Net income/(loss) per share $ 0.92 $ 0.06 $ 1.18 $ 0.69 $ 2.85
Weighted average number of shares (in 000’s) 24,209 43,468 52,049 62,472 45,543
Fiscal Period Ended September 30, 2018
(Amounts in 000’s of US$, except per share data) Period Jun-30, Three Months Ended Sep-30, Fiscal Period Ended Sep-30,
EXPENSES
Sponsor fees $ 1 $ 46 $ 47
Total expenses 1 46 47
Net investment loss (1 ) (46 ) (47 )
Net realized and change in unrealized gain/(loss) on investment in gold
Net realized gain/(loss) from investment in gold sold to pay Sponsor fees — (1 ) (1 )
Net realized gain/(loss) from gold distributed for the redemption of shares — — —
Net change in unrealized appreciation/(depreciation) on investment in gold (367 ) (5,848 ) (6,215 )
Net realized and change in unrealized gain/(loss) on investment in gold (367 ) (5,849 ) (6,216 )
Net Income/(Loss) $ (368 ) $ (5,895 ) $ (6,263 )
Net income/(loss) per share $ (0.17 ) $ (0.68 ) $ (0.75 )
Weighted average number of shares (in 000’s) 2,120 8,711 8,371</t>
  </si>
  <si>
    <t>Period Ended July 14, 2019
Three Months Ended (unaudited)
(Amounts in 000’s of US$) Dec-31, Mar-31, Jun-30, Jul-14, Period Ended Jul-14, 2019
EXPENSES
Sponsor fees $ 23 $ 24 $ 25 $ 4 $ 76
Gold Delivery Provider fees 12 12 13 2 39
Total expenses 35 36 38 6 115
Net investment loss (35 ) (36 ) (38 ) (6 ) (115 )
Net realized and change in unrealized gain/(loss) on investment in gold and Gold Delivery Agreement
Net realized gain/(loss) from investment in gold sold to pay Sponsor fees (1 ) 2 2 1 4
Net realized gain/(loss) on Gold Delivery Agreement 523 452 (188 ) 332 1,119
Net realized gain/(loss) on gold transferred to cover Gold Delivery Agreement and Gold Delivery Provider fees (21 ) 91 117 24 211
Net realized gain/(loss) from gold distributed for the redemption of shares — — — — —
Net change in unrealized appreciation/(depreciation) from investment in gold 2,236 128 2,641 (100 ) 4,905
Net realized and change in unrealized gain/(loss) from investment in gold and Gold Delivery Agreement 2,737 673 2,572 257 6,239
Net Income/(Loss) $ 2,702 $ 637 $ 2,534 $ 251 $ 6,124
Net income/(loss) per share $ 11.75 $ 2.77 $ 10.97 $ 1.03 $ 26.51
Weighted average number of shares (in 000’s) 230 230 231 243 231
Year Ended September 30, 2018
Three Months Ended (unaudited)
(Amounts in 000’s of US$, except per share data) Dec-31, Mar-31, Jun-30, Sep-30, Year Ended
EXPENSES
Sponsor fees $ 15 $ 15 $ 14 $ 21 $ 65
Gold Delivery Provider fees 7 8 8 10 33
Total expenses 22 23 22 31 98
Net investment loss (22 ) (23 ) (22 ) (31 ) (98 )
Net realized and change in unrealized gain/(loss) on investment in gold and Gold Delivery Agreement
Net realized gain/(loss) from investment in gold sold to pay Sponsor fees 1 1 1 — 3
Net realized gain/(loss) on Gold Delivery Agreement (118 ) (415 ) 939 229 635
Net realized gain/(loss) on gold transferred to cover Gold Delivery Agreement and Gold Delivery Provider fees 61 168 55 (63 ) 221
Net realized gain/(loss) from gold distributed for the redemption of shares — 149 — — 149
Net change in unrealized appreciation/(depreciation) from investment in gold 137 98 (1,120 ) (1,267 ) (2,152 )
Net realized and change in unrealized gain/(loss) from investment in gold and Gold Delivery Agreement 81 1 (125 ) (1,101 ) (1,144 )
Net Income/(Loss) $ 59 $ (22 ) $ (147 ) $ (1,132 ) $ (1,242 )
Net income/(loss) per share $ 0.40 $ (0.15 ) $ (0.99 ) $ (5.36 ) $ (7.57 )
Weighted average number of shares (in 000’s) 148 150 148 211 164</t>
  </si>
  <si>
    <t>Derivative Contract Information (Tables)</t>
  </si>
  <si>
    <t>Effect of Derivative Contracts on the Fund's Statement of Operations</t>
  </si>
  <si>
    <t>For the years ended September 30, 2019 and 2018, the effect of GLDW’s derivative contracts on the Combined Statements of Operations was as follows:
Risk exposure derivative type Location of Gain or Loss on Derivatives Recognized in Income Year Ended Sep-30, (1) Year Ended Sep-30,
(Amounts in 000’s of US$)
Currency Risk Net Realized gain/(loss) on Gold Delivery Agreement $ 1,820 $ 635
(1) The Gold Delivery Agreement terminated with the liquidation of GLDW as of</t>
  </si>
  <si>
    <t>Summary of Average Daily Notional Value of Derivative Contracts Outstanding</t>
  </si>
  <si>
    <t>The table below summarizes the average daily notional value of derivative contracts outstanding during the periods:
Year Ended Sep-30, (1) Year Ended Sep-30,
(Amounts in 000’s of US$)
Average notional $ 30,748 $ 19,634
(1) The Gold Delivery Agreement terminated with the liquidation of GLDW a s of</t>
  </si>
  <si>
    <t>Fund's OTC Derivative Liabilities</t>
  </si>
  <si>
    <t xml:space="preserve">Amounts Not Offset in the Combined
Gross Amounts of Financial Instruments Financial Cash Net
Counterparty
Merrill Lynch International $ — $ — $ — $ — $ — </t>
  </si>
  <si>
    <t xml:space="preserve">For the periods ended September 12, 2019 and July 14, 2019, the year ended September 30, 2018 and the fiscal period ended September 30, 2017, the effect of GLDW’s derivative contracts on the Statements of Changes in Net Assets in Liquidation and Operations was as follows:
Risk exposure derivative type Location of Gain or Loss on Derivatives Recognized in Income Period Ended Sep-12, (1) Period Ended Jul-14, Year Ended Sep-30, Fiscal Period Sep-30,
(Amounts in 000’s of US$)
Currency Risk Net Realized gain/(loss) on Gold Delivery Agreement $ 701 $ 1,119 $ 635 $ (1,833 )
(1) For the period from July 15, 2019 to September 12, 2019 </t>
  </si>
  <si>
    <t xml:space="preserve">The table below summarizes the average daily notional value of derivative contracts outstanding during the periods:
Period Ended Sep-12 (1) Period Ended Jul-1 Year Ended Sep-30,
(Amounts in 000’s of US$)
Average notional $ 30,748 $ 29,480 $ 19,634 The notional value of the contract varies daily based on the value of gold held at the Custodian.
(1) The Gold Delivery Agreement terminated with the liquidation of GLDW as of </t>
  </si>
  <si>
    <t>Fund's OTC Derivative Assets and Liabilities</t>
  </si>
  <si>
    <t xml:space="preserve">At September 12, 2019 and September 30, 2018, GLDW’s over-the-counter
Gross Amounts of Assets and Liabilities Presented in the Statements of Financial Condition
Assets (1) Liabilities (1)
Derivatives
Gold Delivery Agreement $ — $ —
(1) Absent an event of default or early termination, OTC derivative assets and liabilities are presented gross and not offset on the Statements of Financial Condition. </t>
  </si>
  <si>
    <t>Fund's OTC Derivative Assets</t>
  </si>
  <si>
    <t xml:space="preserve">At September 30, 2018, GLDW’s OTC derivative assets, which may offset against its OTC derivative liabilities and collateral received from the counterparty, are as follows:
Amounts Not Offset in the Statements of
Gross Amounts of Assets Financial Financial Cash Net
Counterparty
Merrill Lynch International $ — $ — $ — $ — $ — </t>
  </si>
  <si>
    <t xml:space="preserve"> At September 30, 2018, GLDW’s OTC derivative liabilities, which may offset against its OTC derivative assets and collateral pledged from the counterparty, are as follows:
Amounts Not Offset in the Statements of
Gross Amounts of Financial Financial Cash Net
Counterparty
Merrill Lynch International $ — $ — $ — $ — $ — </t>
  </si>
  <si>
    <t>Financial Highlights (Tables)</t>
  </si>
  <si>
    <t>Summary of Financial Highlights</t>
  </si>
  <si>
    <t>The following presentation includes financial highlights related to investment performance and operations of a Share outstanding for the year ended September 30, 2019 and the fiscal period ended September 30, 2018.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Year Ended Sep-30, Fiscal Period Sep-30,
Net Asset Value
Net asset value per Share, beginning of period $ 11.87 $ 12.60 (1)
Net investment income/(loss) (0.02 ) (0.01 )
Net Realized and Change in Unrealized Gain/(Loss) 2.97 (0.72 )
Net Income/(Loss) 2.95 (0.73 )
Net asset value per Share, end of period $ 14.82 $ 11.87
Market value per Share, beginning of period $ 11.91 $ 12.59
Market value per Share, end of period $ 14.70 $ 11.91
Ratio to average net assets
Net Investment loss (2) (0.18 )% (0.18 )%
Gross expenses (2) 0.18 % 0.18 %
Net expenses (2) 0.18 % 0.18 %
Total Return, at net asset value 24.85 % (5.79 )% (1) (3)
Total Return, at market value 23.43 % (5.40 )% (1) (3)
(1) Shares began publicly trading on June 26, 2018; therefore, the Total Return, at net asset value and Total Return, at market value are based on the period of June 26, 2018 to September 30, 2018.
(2) Percentages are annualized.
(3) Percentages are not annualized.</t>
  </si>
  <si>
    <t xml:space="preserve">The following presentation includes financial highlights related to investment performance and operations of a Share outstanding for the period ended July 14, 2019 and the year ended September 30, 2018.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Period Ended Jul-14, (1) Year Sep-30,
Net Asset Value
Net asset value per Share, beginning of period $ 114.39 $ 119.77
Net investment income/(loss) (0.50 ) (0.60 )
Net Realized and Change in Unrealized Gain / (Loss) 26.99 (4.78 )
Net Income/(Loss) 26.49 (5.38 )
Net asset value per Share, end of period $ 140.88 $ 114.39
Market value per Share, beginning of period $ 115.31 $ 118.89
Market value per Share, end of period $ 141.66 $ 115.31
Ratio to average net assets
Net Investment loss (2) (0.50 )% (0.50 )%
Gross expenses (2) 0.50 % 0.50 %
Net expenses (2) 0.50 % 0.50 %
Total Return, at net asset value (3) 23.16 % (4.49 )%
Total Return, at market value (3) 22.85 % (3.01 )%
(1) Represents the period October 1, 2018 to July 14, 2019 prior to the adoption of liquidation basis of accounting.
(2) Percentages are annualized.
(3) Percentages are not annualized. </t>
  </si>
  <si>
    <t>Organization - Additional Information (Detail)</t>
  </si>
  <si>
    <t>Jul. 14, 2019shares</t>
  </si>
  <si>
    <t>Jan. 27, 2017USD ($)shares</t>
  </si>
  <si>
    <t>Sep. 12, 2019shares</t>
  </si>
  <si>
    <t>Sep. 30, 2019Seriesshares</t>
  </si>
  <si>
    <t>Sep. 30, 2018shares</t>
  </si>
  <si>
    <t>Sep. 30, 2017USD ($)shares</t>
  </si>
  <si>
    <t>Number of established separate series | Series</t>
  </si>
  <si>
    <t>Shares issued | shares</t>
  </si>
  <si>
    <t>Aggregate purchase price | $</t>
  </si>
  <si>
    <t>SPDR Gold Mini Shares Trust [Member] | Sponsor [Member]</t>
  </si>
  <si>
    <t>Percentage of operating expenses annual fee of net asset value</t>
  </si>
  <si>
    <t>0.18%</t>
  </si>
  <si>
    <t>0.50%</t>
  </si>
  <si>
    <t>SPDR Long Dollar Gold Trust [Member] | Sponsor [Member]</t>
  </si>
  <si>
    <t>0.33%</t>
  </si>
  <si>
    <t>Significant Accounting Policies - Additional Information (Detail)</t>
  </si>
  <si>
    <t>Sep. 12, 2019USD ($)t</t>
  </si>
  <si>
    <t>Jul. 14, 2019USD ($)</t>
  </si>
  <si>
    <t>Dec. 14, 2018shares</t>
  </si>
  <si>
    <t>Sep. 12, 2019USD ($)</t>
  </si>
  <si>
    <t>Sep. 30, 2019USD ($)</t>
  </si>
  <si>
    <t>Jun. 30, 2019USD ($)</t>
  </si>
  <si>
    <t>Mar. 31, 2019USD ($)</t>
  </si>
  <si>
    <t>Dec. 31, 2018USD ($)</t>
  </si>
  <si>
    <t>Sep. 30, 2018USD ($)</t>
  </si>
  <si>
    <t>Jun. 30, 2018USD ($)</t>
  </si>
  <si>
    <t>Mar. 31, 2018USD ($)</t>
  </si>
  <si>
    <t>Dec. 31, 2017USD ($)</t>
  </si>
  <si>
    <t>Sep. 30, 2019USD ($)tshares</t>
  </si>
  <si>
    <t>Sep. 30, 2018USD ($)t</t>
  </si>
  <si>
    <t>Sep. 30, 2017USD ($)</t>
  </si>
  <si>
    <t>Significant Accounting Policies [Line Items]</t>
  </si>
  <si>
    <t>Fair value of assets and liabilities, amount transferred between levels</t>
  </si>
  <si>
    <t>Maximum number of business days within which gold is transferred from the Fund's allocated bullion account with the Custodian</t>
  </si>
  <si>
    <t>2 days</t>
  </si>
  <si>
    <t>Minimum denomination of shares issued redeemed against gold | shares</t>
  </si>
  <si>
    <t>Net realized gain/(loss) from investment in gold sold to pay expenses</t>
  </si>
  <si>
    <t>Reserve for uncertain tax positions</t>
  </si>
  <si>
    <t>Euro [Member] | Solactive GLD Long USD Gold Index [Member]</t>
  </si>
  <si>
    <t>Percentage of currency weightage</t>
  </si>
  <si>
    <t>57.60%</t>
  </si>
  <si>
    <t>Japanese Yen [Member] | Solactive GLD Long USD Gold Index [Member]</t>
  </si>
  <si>
    <t>13.60%</t>
  </si>
  <si>
    <t>British Pound Sterling [Member] | Solactive GLD Long USD Gold Index [Member]</t>
  </si>
  <si>
    <t>11.90%</t>
  </si>
  <si>
    <t>Canadian Dollar [Member] | Solactive GLD Long USD Gold Index [Member]</t>
  </si>
  <si>
    <t>9.10%</t>
  </si>
  <si>
    <t>Swedish Krona [Member] | Solactive GLD Long USD Gold Index [Member]</t>
  </si>
  <si>
    <t>4.20%</t>
  </si>
  <si>
    <t>Swiss Franc [Member] | Solactive GLD Long USD Gold Index [Member]</t>
  </si>
  <si>
    <t>3.60%</t>
  </si>
  <si>
    <t>Gold held by subcustodian | t</t>
  </si>
  <si>
    <t>Significant Accounting Policies - Summary of Fund's Investments at Fair Value (Detail) - USD ($) $ in Thousands</t>
  </si>
  <si>
    <t>Investment Holdings [Line Items]</t>
  </si>
  <si>
    <t>Fund's investments at fair value</t>
  </si>
  <si>
    <t>Fair Value, Inputs, Level 1 [Member]</t>
  </si>
  <si>
    <t>Fair Value, Inputs, Level 1 [Member] | SPDR Gold Mini Shares Trust [Member]</t>
  </si>
  <si>
    <t>Fair Value, Inputs, Level 1 [Member] | SPDR Long Dollar Gold Trust [Member]</t>
  </si>
  <si>
    <t>Fair Value, Inputs, Level 1 [Member] | Investment in Gold [Member]</t>
  </si>
  <si>
    <t>Fair Value, Inputs, Level 1 [Member] | Investment in Gold [Member] | SPDR Gold Mini Shares Trust [Member]</t>
  </si>
  <si>
    <t>Fair Value, Inputs, Level 1 [Member] | Investment in Gold [Member] | SPDR Long Dollar Gold Trust [Member]</t>
  </si>
  <si>
    <t>Significant Accounting Policies - Summary of Gold Receivable / Payable (Detail) - USD ($) $ in Thousands</t>
  </si>
  <si>
    <t>Schedule Of Significant Accounting Policies [Line Items]</t>
  </si>
  <si>
    <t>Gold payable</t>
  </si>
  <si>
    <t>Significant Accounting Policies - Gold Delivery Agreement Receivable (Detail) - USD ($) $ in Thousands</t>
  </si>
  <si>
    <t>Significant Accounting Policies - Gold Delivery Agreement Payable (Detail) - USD ($) $ in Thousands</t>
  </si>
  <si>
    <t>Significant Accounting Policies - Creations and Redemptions of Shares (Detail) - USD ($) $ in Thousands</t>
  </si>
  <si>
    <t>Jan. 27, 2017</t>
  </si>
  <si>
    <t>Activity in Number of Shares Created and Redeemed:</t>
  </si>
  <si>
    <t>Net change in Number of Shares Created and Redeemed</t>
  </si>
  <si>
    <t>Activity in Value of Shares Created and Redeemed:</t>
  </si>
  <si>
    <t>Net change in Value of Shares Created and Redeemed</t>
  </si>
  <si>
    <t>Quarterly Statements of Operations - Schedule of Quarterly Financial Information (Detail) - USD ($) $ / shares in Units, shares in Thousands, $ in Thousands</t>
  </si>
  <si>
    <t>Net change in unrealized appreciation/(depreciation) from investment in gold</t>
  </si>
  <si>
    <t>Derivative Contract Information - Effect of Derivative Contracts on the Fund's Statements of Operations (Detail) - USD ($) $ in Thousands</t>
  </si>
  <si>
    <t>Derivative Instruments and Hedging Activities Disclosures [Line Items]</t>
  </si>
  <si>
    <t>Over-the-Counter ("OTC") [Member] | Gold Delivery Agreement [Member]</t>
  </si>
  <si>
    <t>Over-the-Counter ("OTC") [Member] | SPDR Long Dollar Gold Trust [Member] | Gold Delivery Agreement [Member]</t>
  </si>
  <si>
    <t>[6]</t>
  </si>
  <si>
    <t>The Gold Delivery Agreement terminated with the liquidation of GLDW as of September 12, 2019.</t>
  </si>
  <si>
    <t>For the period from July 15, 2019 to September 12, 2019</t>
  </si>
  <si>
    <t>Derivative Contract Information - Summary of Average Daily Notional Value of Derivative Contracts Outstanding (Detail) - Over-the-Counter ("OTC") [Member] - USD ($)</t>
  </si>
  <si>
    <t>2 Months Ended</t>
  </si>
  <si>
    <t>Gold Delivery Agreement Average notional</t>
  </si>
  <si>
    <t>Derivative Contract Information - Fund's OTC Derivative Assets and Liabilities (Detail) - Over-the-Counter ("OTC") [Member] - Gold Delivery Agreement [Member] - SPDR Long Dollar Gold Trust [Member] - USD ($) $ in Thousands</t>
  </si>
  <si>
    <t>Gross Amounts of Assets and Liabilities Presented in the Combined Statements of Financial Condition, Assets</t>
  </si>
  <si>
    <t>Gross Amounts of Assets and Liabilities Presented in the Combined Statements of Financial Condition, Liabilities</t>
  </si>
  <si>
    <t>Absent an event of default or early termination, OTC derivative assets and liabilities are presented gross and not offset on the Statements of Financial Condition.</t>
  </si>
  <si>
    <t>Derivative Contract Information - Fund's OTC Derivative Assets (Detail) - Merrill Lynch International [Member] - Over-the-Counter ("OTC") [Member] $ in Thousands</t>
  </si>
  <si>
    <t>Offsetting Assets [Line Items]</t>
  </si>
  <si>
    <t>Cash Collateral Received</t>
  </si>
  <si>
    <t>Gross Amounts of Assets Presented in the Combined Statements of Financial Condition</t>
  </si>
  <si>
    <t>Financial Instruments Available for Offset</t>
  </si>
  <si>
    <t>Financial Instruments Collateral Received</t>
  </si>
  <si>
    <t>Net Amount</t>
  </si>
  <si>
    <t>Derivative Contract Information - Fund's OTC Derivative Liabilities (Detail) - Merrill Lynch International [Member] - Over-the-Counter ("OTC") [Member] $ in Thousands</t>
  </si>
  <si>
    <t>Offsetting Liabilities [Line Items]</t>
  </si>
  <si>
    <t>Gross Amounts of Liabilities Presented in the Combined Statements of Financial Condition</t>
  </si>
  <si>
    <t>Financial Instruments Collateral Pledged</t>
  </si>
  <si>
    <t>Cash Collateral Pledged</t>
  </si>
  <si>
    <t>Related Parties - Sponsor - Additional Information (Detail) - USD ($)</t>
  </si>
  <si>
    <t>Related Party Transaction [Line Items]</t>
  </si>
  <si>
    <t>SPDR Gold Mini Shares Trust [Member] | Maximum [Member]</t>
  </si>
  <si>
    <t>Legal fees</t>
  </si>
  <si>
    <t>SPDR Long Dollar Gold Trust [Member] | Maximum [Member]</t>
  </si>
  <si>
    <t>Fund Expenses - Additional Information (Detail)</t>
  </si>
  <si>
    <t>SPDR Long Dollar Gold Trust [Member] | Gold Delivery Providers [Member]</t>
  </si>
  <si>
    <t>0.17%</t>
  </si>
  <si>
    <t>Financial Highlights - Summary of Financial Highlights (Detail) - $ / shares</t>
  </si>
  <si>
    <t>Net Asset Value</t>
  </si>
  <si>
    <t>Net asset value per Share, beginning of period</t>
  </si>
  <si>
    <t>Net investment income/(loss)</t>
  </si>
  <si>
    <t>Net Realized and Change in Unrealized Gain/(Loss)</t>
  </si>
  <si>
    <t>Net asset value per Share, end of period</t>
  </si>
  <si>
    <t>Market value per Share, beginning of period</t>
  </si>
  <si>
    <t>Market value per Share, end of period</t>
  </si>
  <si>
    <t>Ratio to average net assets</t>
  </si>
  <si>
    <t>Net Investment loss</t>
  </si>
  <si>
    <t>(0.18%)</t>
  </si>
  <si>
    <t>Gross expenses</t>
  </si>
  <si>
    <t>Net expenses</t>
  </si>
  <si>
    <t>Total Return, at net asset value</t>
  </si>
  <si>
    <t>24.85%</t>
  </si>
  <si>
    <t>(5.79%)</t>
  </si>
  <si>
    <t>[1],[3]</t>
  </si>
  <si>
    <t>Total Return, at market value</t>
  </si>
  <si>
    <t>23.43%</t>
  </si>
  <si>
    <t>(5.40%)</t>
  </si>
  <si>
    <t>(0.50%)</t>
  </si>
  <si>
    <t>23.16%</t>
  </si>
  <si>
    <t>(4.49%)</t>
  </si>
  <si>
    <t>22.85%</t>
  </si>
  <si>
    <t>(3.01%)</t>
  </si>
  <si>
    <t>Shares began publicly trading on June 26, 2018; therefore, the Total Return, at net asset value and Total Return, at market value are based on the period of June 26, 2018 to September 30, 2018.</t>
  </si>
  <si>
    <t>Percentages are annualized.</t>
  </si>
  <si>
    <t>Percentages are not annual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B19" s="4" t="s">
        <v>32</v>
      </c>
    </row>
    <row r="20" spans="1:4">
      <c r="A20" s="4" t="s">
        <v>34</v>
      </c>
      <c r="B20" s="4" t="s">
        <v>23</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2</v>
      </c>
    </row>
    <row r="33" spans="1:4">
      <c r="A33" s="4" t="s">
        <v>57</v>
      </c>
    </row>
    <row r="34" spans="1:4">
      <c r="A34" s="3" t="s">
        <v>5</v>
      </c>
    </row>
    <row r="35" spans="1:4">
      <c r="A35" s="4" t="s">
        <v>58</v>
      </c>
      <c r="B35" s="4" t="s">
        <v>32</v>
      </c>
    </row>
    <row r="36" spans="1:4">
      <c r="A36" s="4" t="s">
        <v>59</v>
      </c>
      <c r="C36" s="5" t="n">
        <v>0</v>
      </c>
    </row>
    <row r="37" spans="1:4">
      <c r="A37" s="4" t="s">
        <v>60</v>
      </c>
      <c r="D37" s="6" t="n">
        <v>12912000</v>
      </c>
    </row>
    <row r="38" spans="1:4">
      <c r="A38" s="4" t="s">
        <v>61</v>
      </c>
      <c r="B38" s="4" t="s">
        <v>62</v>
      </c>
    </row>
    <row r="39" spans="1:4">
      <c r="A39" s="4" t="s">
        <v>63</v>
      </c>
    </row>
    <row r="40" spans="1:4">
      <c r="A40" s="3" t="s">
        <v>5</v>
      </c>
    </row>
    <row r="41" spans="1:4">
      <c r="A41" s="4" t="s">
        <v>64</v>
      </c>
      <c r="B41" s="4" t="s">
        <v>65</v>
      </c>
    </row>
    <row r="42" spans="1:4">
      <c r="A42" s="4" t="s">
        <v>59</v>
      </c>
      <c r="C42" s="5" t="n">
        <v>75800000</v>
      </c>
    </row>
    <row r="43" spans="1:4">
      <c r="A43" s="4" t="s">
        <v>60</v>
      </c>
      <c r="D43" s="6" t="n">
        <v>645500000</v>
      </c>
    </row>
    <row r="44" spans="1:4">
      <c r="A44" s="4" t="s">
        <v>61</v>
      </c>
      <c r="B44" s="4" t="s">
        <v>66</v>
      </c>
    </row>
    <row r="45" spans="1:4">
      <c r="A45" s="4" t="s">
        <v>67</v>
      </c>
      <c r="B45"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1</v>
      </c>
      <c r="B1" s="2" t="s">
        <v>158</v>
      </c>
      <c r="C1" s="2" t="s">
        <v>1</v>
      </c>
    </row>
    <row r="2" spans="1:3">
      <c r="B2" s="2" t="s">
        <v>130</v>
      </c>
      <c r="C2" s="2" t="s">
        <v>2</v>
      </c>
    </row>
    <row r="3" spans="1:3">
      <c r="A3" s="4" t="s">
        <v>201</v>
      </c>
      <c r="C3" s="4" t="s">
        <v>202</v>
      </c>
    </row>
    <row r="4" spans="1:3">
      <c r="A4" s="4" t="s">
        <v>63</v>
      </c>
    </row>
    <row r="5" spans="1:3">
      <c r="A5" s="4" t="s">
        <v>201</v>
      </c>
      <c r="C5" s="4" t="s">
        <v>203</v>
      </c>
    </row>
    <row r="6" spans="1:3">
      <c r="A6" s="4" t="s">
        <v>57</v>
      </c>
    </row>
    <row r="7" spans="1:3">
      <c r="A7" s="4" t="s">
        <v>201</v>
      </c>
      <c r="B7"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5</v>
      </c>
      <c r="B1" s="2" t="s">
        <v>158</v>
      </c>
      <c r="C1" s="2" t="s">
        <v>1</v>
      </c>
    </row>
    <row r="2" spans="1:3">
      <c r="B2" s="2" t="s">
        <v>130</v>
      </c>
      <c r="C2" s="2" t="s">
        <v>2</v>
      </c>
    </row>
    <row r="3" spans="1:3">
      <c r="A3" s="4" t="s">
        <v>205</v>
      </c>
      <c r="C3" s="4" t="s">
        <v>206</v>
      </c>
    </row>
    <row r="4" spans="1:3">
      <c r="A4" s="4" t="s">
        <v>63</v>
      </c>
    </row>
    <row r="5" spans="1:3">
      <c r="A5" s="4" t="s">
        <v>205</v>
      </c>
      <c r="C5" s="4" t="s">
        <v>207</v>
      </c>
    </row>
    <row r="6" spans="1:3">
      <c r="A6" s="4" t="s">
        <v>57</v>
      </c>
    </row>
    <row r="7" spans="1:3">
      <c r="A7" s="4" t="s">
        <v>205</v>
      </c>
      <c r="B7"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09</v>
      </c>
      <c r="B1" s="2" t="s">
        <v>158</v>
      </c>
      <c r="C1" s="2" t="s">
        <v>1</v>
      </c>
    </row>
    <row r="2" spans="1:3">
      <c r="B2" s="2" t="s">
        <v>130</v>
      </c>
      <c r="C2" s="2" t="s">
        <v>2</v>
      </c>
    </row>
    <row r="3" spans="1:3">
      <c r="A3" s="4" t="s">
        <v>209</v>
      </c>
      <c r="C3" s="4" t="s">
        <v>210</v>
      </c>
    </row>
    <row r="4" spans="1:3">
      <c r="A4" s="4" t="s">
        <v>63</v>
      </c>
    </row>
    <row r="5" spans="1:3">
      <c r="A5" s="4" t="s">
        <v>209</v>
      </c>
      <c r="C5" s="4" t="s">
        <v>211</v>
      </c>
    </row>
    <row r="6" spans="1:3">
      <c r="A6" s="4" t="s">
        <v>57</v>
      </c>
    </row>
    <row r="7" spans="1:3">
      <c r="A7" s="4" t="s">
        <v>209</v>
      </c>
      <c r="B7"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3</v>
      </c>
      <c r="B1" s="2" t="s">
        <v>158</v>
      </c>
      <c r="C1" s="2" t="s">
        <v>1</v>
      </c>
    </row>
    <row r="2" spans="1:3">
      <c r="B2" s="2" t="s">
        <v>130</v>
      </c>
      <c r="C2" s="2" t="s">
        <v>2</v>
      </c>
    </row>
    <row r="3" spans="1:3">
      <c r="A3" s="4" t="s">
        <v>213</v>
      </c>
      <c r="C3" s="4" t="s">
        <v>214</v>
      </c>
    </row>
    <row r="4" spans="1:3">
      <c r="A4" s="4" t="s">
        <v>63</v>
      </c>
    </row>
    <row r="5" spans="1:3">
      <c r="A5" s="4" t="s">
        <v>213</v>
      </c>
      <c r="C5" s="4" t="s">
        <v>215</v>
      </c>
    </row>
    <row r="6" spans="1:3">
      <c r="A6" s="4" t="s">
        <v>57</v>
      </c>
    </row>
    <row r="7" spans="1:3">
      <c r="A7" s="4" t="s">
        <v>213</v>
      </c>
      <c r="B7"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7</v>
      </c>
      <c r="B1" s="2" t="s">
        <v>158</v>
      </c>
      <c r="C1" s="2" t="s">
        <v>1</v>
      </c>
    </row>
    <row r="2" spans="1:3">
      <c r="B2" s="2" t="s">
        <v>130</v>
      </c>
      <c r="C2" s="2" t="s">
        <v>2</v>
      </c>
    </row>
    <row r="3" spans="1:3">
      <c r="A3" s="4" t="s">
        <v>217</v>
      </c>
      <c r="C3" s="4" t="s">
        <v>218</v>
      </c>
    </row>
    <row r="4" spans="1:3">
      <c r="A4" s="4" t="s">
        <v>57</v>
      </c>
    </row>
    <row r="5" spans="1:3">
      <c r="A5" s="4" t="s">
        <v>217</v>
      </c>
      <c r="B5"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58</v>
      </c>
    </row>
    <row r="2" spans="1:2">
      <c r="B2" s="2" t="s">
        <v>130</v>
      </c>
    </row>
    <row r="3" spans="1:2">
      <c r="A3" s="4" t="s">
        <v>57</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2</v>
      </c>
      <c r="B1" s="2" t="s">
        <v>158</v>
      </c>
      <c r="C1" s="2" t="s">
        <v>1</v>
      </c>
    </row>
    <row r="2" spans="1:3">
      <c r="B2" s="2" t="s">
        <v>130</v>
      </c>
      <c r="C2" s="2" t="s">
        <v>2</v>
      </c>
    </row>
    <row r="3" spans="1:3">
      <c r="A3" s="4" t="s">
        <v>222</v>
      </c>
      <c r="C3" s="4" t="s">
        <v>223</v>
      </c>
    </row>
    <row r="4" spans="1:3">
      <c r="A4" s="4" t="s">
        <v>63</v>
      </c>
    </row>
    <row r="5" spans="1:3">
      <c r="A5" s="4" t="s">
        <v>222</v>
      </c>
      <c r="C5" s="4" t="s">
        <v>224</v>
      </c>
    </row>
    <row r="6" spans="1:3">
      <c r="A6" s="4" t="s">
        <v>57</v>
      </c>
    </row>
    <row r="7" spans="1:3">
      <c r="A7" s="4" t="s">
        <v>222</v>
      </c>
      <c r="B7"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6</v>
      </c>
      <c r="B1" s="2" t="s">
        <v>158</v>
      </c>
      <c r="C1" s="2" t="s">
        <v>1</v>
      </c>
    </row>
    <row r="2" spans="1:3">
      <c r="B2" s="2" t="s">
        <v>130</v>
      </c>
      <c r="C2" s="2" t="s">
        <v>2</v>
      </c>
    </row>
    <row r="3" spans="1:3">
      <c r="A3" s="4" t="s">
        <v>226</v>
      </c>
      <c r="C3" s="4" t="s">
        <v>227</v>
      </c>
    </row>
    <row r="4" spans="1:3">
      <c r="A4" s="4" t="s">
        <v>57</v>
      </c>
    </row>
    <row r="5" spans="1:3">
      <c r="A5" s="4" t="s">
        <v>226</v>
      </c>
      <c r="B5"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9</v>
      </c>
      <c r="B1" s="2" t="s">
        <v>158</v>
      </c>
      <c r="C1" s="2" t="s">
        <v>1</v>
      </c>
    </row>
    <row r="2" spans="1:3">
      <c r="B2" s="2" t="s">
        <v>130</v>
      </c>
      <c r="C2" s="2" t="s">
        <v>2</v>
      </c>
    </row>
    <row r="3" spans="1:3">
      <c r="A3" s="4" t="s">
        <v>229</v>
      </c>
      <c r="C3" s="4" t="s">
        <v>230</v>
      </c>
    </row>
    <row r="4" spans="1:3">
      <c r="A4" s="4" t="s">
        <v>63</v>
      </c>
    </row>
    <row r="5" spans="1:3">
      <c r="A5" s="4" t="s">
        <v>229</v>
      </c>
      <c r="C5" s="4" t="s">
        <v>231</v>
      </c>
    </row>
    <row r="6" spans="1:3">
      <c r="A6" s="4" t="s">
        <v>57</v>
      </c>
    </row>
    <row r="7" spans="1:3">
      <c r="A7" s="4" t="s">
        <v>229</v>
      </c>
      <c r="B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3</v>
      </c>
      <c r="B1" s="2" t="s">
        <v>158</v>
      </c>
      <c r="C1" s="2" t="s">
        <v>1</v>
      </c>
    </row>
    <row r="2" spans="1:3">
      <c r="B2" s="2" t="s">
        <v>130</v>
      </c>
      <c r="C2" s="2" t="s">
        <v>2</v>
      </c>
    </row>
    <row r="3" spans="1:3">
      <c r="A3" s="4" t="s">
        <v>233</v>
      </c>
      <c r="C3" s="4" t="s">
        <v>234</v>
      </c>
    </row>
    <row r="4" spans="1:3">
      <c r="A4" s="4" t="s">
        <v>63</v>
      </c>
    </row>
    <row r="5" spans="1:3">
      <c r="A5" s="4" t="s">
        <v>233</v>
      </c>
      <c r="C5" s="4" t="s">
        <v>235</v>
      </c>
    </row>
    <row r="6" spans="1:3">
      <c r="A6" s="4" t="s">
        <v>57</v>
      </c>
    </row>
    <row r="7" spans="1:3">
      <c r="A7" s="4" t="s">
        <v>233</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69</v>
      </c>
      <c r="C1" s="2" t="s">
        <v>2</v>
      </c>
      <c r="D1" s="2" t="s">
        <v>70</v>
      </c>
    </row>
    <row r="2" spans="1:5">
      <c r="A2" s="3" t="s">
        <v>71</v>
      </c>
    </row>
    <row r="3" spans="1:5">
      <c r="A3" s="4" t="s">
        <v>72</v>
      </c>
      <c r="C3" s="6" t="n">
        <v>1036032</v>
      </c>
      <c r="D3" s="6" t="n">
        <v>246784</v>
      </c>
    </row>
    <row r="4" spans="1:5">
      <c r="A4" s="4" t="s">
        <v>73</v>
      </c>
      <c r="C4" s="5" t="n">
        <v>0</v>
      </c>
      <c r="D4" s="5" t="n">
        <v>276</v>
      </c>
    </row>
    <row r="5" spans="1:5">
      <c r="A5" s="4" t="s">
        <v>74</v>
      </c>
      <c r="C5" s="5" t="n">
        <v>14819</v>
      </c>
      <c r="D5" s="5" t="n">
        <v>8307</v>
      </c>
    </row>
    <row r="6" spans="1:5">
      <c r="A6" s="4" t="s">
        <v>75</v>
      </c>
      <c r="C6" s="5" t="n">
        <v>1050851</v>
      </c>
      <c r="D6" s="5" t="n">
        <v>255367</v>
      </c>
    </row>
    <row r="7" spans="1:5">
      <c r="A7" s="3" t="s">
        <v>76</v>
      </c>
    </row>
    <row r="8" spans="1:5">
      <c r="A8" s="4" t="s">
        <v>77</v>
      </c>
      <c r="C8" s="5" t="n">
        <v>148</v>
      </c>
      <c r="D8" s="5" t="n">
        <v>29</v>
      </c>
    </row>
    <row r="9" spans="1:5">
      <c r="A9" s="4" t="s">
        <v>78</v>
      </c>
      <c r="C9" s="5" t="n">
        <v>0</v>
      </c>
      <c r="D9" s="5" t="n">
        <v>1</v>
      </c>
    </row>
    <row r="10" spans="1:5">
      <c r="A10" s="4" t="s">
        <v>79</v>
      </c>
      <c r="C10" s="5" t="n">
        <v>148</v>
      </c>
      <c r="D10" s="5" t="n">
        <v>30</v>
      </c>
    </row>
    <row r="11" spans="1:5">
      <c r="A11" s="4" t="s">
        <v>80</v>
      </c>
      <c r="B11" s="4" t="s">
        <v>81</v>
      </c>
      <c r="C11" s="5" t="n">
        <v>1050703</v>
      </c>
      <c r="D11" s="5" t="n">
        <v>255337</v>
      </c>
    </row>
    <row r="12" spans="1:5">
      <c r="A12" s="4" t="s">
        <v>63</v>
      </c>
    </row>
    <row r="13" spans="1:5">
      <c r="A13" s="3" t="s">
        <v>71</v>
      </c>
    </row>
    <row r="14" spans="1:5">
      <c r="A14" s="4" t="s">
        <v>72</v>
      </c>
      <c r="C14" s="5" t="n">
        <v>1036032</v>
      </c>
      <c r="D14" s="5" t="n">
        <v>220742</v>
      </c>
    </row>
    <row r="15" spans="1:5">
      <c r="A15" s="4" t="s">
        <v>74</v>
      </c>
      <c r="C15" s="5" t="n">
        <v>14819</v>
      </c>
      <c r="D15" s="5" t="n">
        <v>8307</v>
      </c>
    </row>
    <row r="16" spans="1:5">
      <c r="A16" s="4" t="s">
        <v>75</v>
      </c>
      <c r="C16" s="5" t="n">
        <v>1050851</v>
      </c>
      <c r="D16" s="5" t="n">
        <v>229049</v>
      </c>
    </row>
    <row r="17" spans="1:5">
      <c r="A17" s="3" t="s">
        <v>76</v>
      </c>
    </row>
    <row r="18" spans="1:5">
      <c r="A18" s="4" t="s">
        <v>77</v>
      </c>
      <c r="C18" s="5" t="n">
        <v>148</v>
      </c>
      <c r="D18" s="5" t="n">
        <v>21</v>
      </c>
    </row>
    <row r="19" spans="1:5">
      <c r="A19" s="4" t="s">
        <v>79</v>
      </c>
      <c r="C19" s="5" t="n">
        <v>148</v>
      </c>
      <c r="D19" s="5" t="n">
        <v>21</v>
      </c>
    </row>
    <row r="20" spans="1:5">
      <c r="A20" s="4" t="s">
        <v>80</v>
      </c>
      <c r="C20" s="6" t="n">
        <v>1050703</v>
      </c>
      <c r="D20" s="6" t="n">
        <v>229028</v>
      </c>
      <c r="E20" s="4" t="s">
        <v>82</v>
      </c>
    </row>
    <row r="21" spans="1:5">
      <c r="A21" s="4" t="s">
        <v>83</v>
      </c>
      <c r="B21" s="4" t="s">
        <v>84</v>
      </c>
      <c r="C21" s="5" t="n">
        <v>70900000</v>
      </c>
      <c r="D21" s="5" t="n">
        <v>19300000</v>
      </c>
    </row>
    <row r="22" spans="1:5">
      <c r="A22" s="4" t="s">
        <v>85</v>
      </c>
      <c r="B22" s="4" t="s">
        <v>84</v>
      </c>
      <c r="C22" s="5" t="n">
        <v>70900000</v>
      </c>
      <c r="D22" s="5" t="n">
        <v>19300000</v>
      </c>
    </row>
    <row r="23" spans="1:5">
      <c r="A23" s="4" t="s">
        <v>86</v>
      </c>
      <c r="C23" s="7" t="n">
        <v>14.82</v>
      </c>
      <c r="D23" s="7" t="n">
        <v>11.87</v>
      </c>
    </row>
    <row r="24" spans="1:5">
      <c r="A24" s="4" t="s">
        <v>57</v>
      </c>
    </row>
    <row r="25" spans="1:5">
      <c r="A25" s="3" t="s">
        <v>71</v>
      </c>
    </row>
    <row r="26" spans="1:5">
      <c r="A26" s="4" t="s">
        <v>72</v>
      </c>
      <c r="D26" s="6" t="n">
        <v>26042</v>
      </c>
    </row>
    <row r="27" spans="1:5">
      <c r="A27" s="4" t="s">
        <v>73</v>
      </c>
      <c r="D27" s="5" t="n">
        <v>276</v>
      </c>
    </row>
    <row r="28" spans="1:5">
      <c r="A28" s="4" t="s">
        <v>75</v>
      </c>
      <c r="D28" s="5" t="n">
        <v>26318</v>
      </c>
    </row>
    <row r="29" spans="1:5">
      <c r="A29" s="3" t="s">
        <v>76</v>
      </c>
    </row>
    <row r="30" spans="1:5">
      <c r="A30" s="4" t="s">
        <v>77</v>
      </c>
      <c r="D30" s="5" t="n">
        <v>8</v>
      </c>
    </row>
    <row r="31" spans="1:5">
      <c r="A31" s="4" t="s">
        <v>78</v>
      </c>
      <c r="D31" s="5" t="n">
        <v>1</v>
      </c>
    </row>
    <row r="32" spans="1:5">
      <c r="A32" s="4" t="s">
        <v>79</v>
      </c>
      <c r="D32" s="5" t="n">
        <v>9</v>
      </c>
    </row>
    <row r="33" spans="1:5">
      <c r="A33" s="4" t="s">
        <v>80</v>
      </c>
      <c r="B33" s="4" t="s">
        <v>87</v>
      </c>
      <c r="D33" s="6" t="n">
        <v>26309</v>
      </c>
    </row>
    <row r="34" spans="1:5">
      <c r="A34" s="4" t="s">
        <v>83</v>
      </c>
      <c r="B34" s="4" t="s">
        <v>84</v>
      </c>
      <c r="D34" s="5" t="n">
        <v>230000</v>
      </c>
    </row>
    <row r="35" spans="1:5">
      <c r="A35" s="4" t="s">
        <v>85</v>
      </c>
      <c r="B35" s="4" t="s">
        <v>84</v>
      </c>
      <c r="D35" s="5" t="n">
        <v>230000</v>
      </c>
    </row>
    <row r="36" spans="1:5">
      <c r="A36" s="4" t="s">
        <v>86</v>
      </c>
      <c r="B36" s="4" t="s">
        <v>87</v>
      </c>
      <c r="D36" s="7" t="n">
        <v>114.39</v>
      </c>
    </row>
    <row r="37" spans="1:5"/>
    <row r="38" spans="1:5">
      <c r="A38" s="4" t="s">
        <v>81</v>
      </c>
      <c r="B38" s="4" t="s">
        <v>88</v>
      </c>
    </row>
    <row r="39" spans="1:5">
      <c r="A39" s="4" t="s">
        <v>82</v>
      </c>
      <c r="B39" s="4" t="s">
        <v>89</v>
      </c>
    </row>
    <row r="40" spans="1:5">
      <c r="A40" s="4" t="s">
        <v>84</v>
      </c>
      <c r="B40" s="4" t="s">
        <v>90</v>
      </c>
    </row>
    <row r="41" spans="1:5">
      <c r="A41" s="4" t="s">
        <v>87</v>
      </c>
      <c r="B41" s="4" t="s">
        <v>91</v>
      </c>
    </row>
  </sheetData>
  <mergeCells count="7">
    <mergeCell ref="A1:B1"/>
    <mergeCell ref="D1:E1"/>
    <mergeCell ref="A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7</v>
      </c>
      <c r="B1" s="2" t="s">
        <v>158</v>
      </c>
      <c r="C1" s="2" t="s">
        <v>1</v>
      </c>
    </row>
    <row r="2" spans="1:3">
      <c r="B2" s="2" t="s">
        <v>130</v>
      </c>
      <c r="C2" s="2" t="s">
        <v>2</v>
      </c>
    </row>
    <row r="3" spans="1:3">
      <c r="A3" s="4" t="s">
        <v>63</v>
      </c>
    </row>
    <row r="4" spans="1:3">
      <c r="A4" s="4" t="s">
        <v>237</v>
      </c>
      <c r="C4" s="4" t="s">
        <v>238</v>
      </c>
    </row>
    <row r="5" spans="1:3">
      <c r="A5" s="4" t="s">
        <v>57</v>
      </c>
    </row>
    <row r="6" spans="1:3">
      <c r="A6" s="4" t="s">
        <v>237</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58</v>
      </c>
    </row>
    <row r="2" spans="1:2">
      <c r="B2" s="2" t="s">
        <v>130</v>
      </c>
    </row>
    <row r="3" spans="1:2">
      <c r="A3" s="4" t="s">
        <v>5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43</v>
      </c>
      <c r="B1" s="2" t="s">
        <v>158</v>
      </c>
      <c r="C1" s="2" t="s">
        <v>1</v>
      </c>
    </row>
    <row r="2" spans="1:3">
      <c r="B2" s="2" t="s">
        <v>130</v>
      </c>
      <c r="C2" s="2" t="s">
        <v>2</v>
      </c>
    </row>
    <row r="3" spans="1:3">
      <c r="A3" s="4" t="s">
        <v>244</v>
      </c>
      <c r="C3" s="4" t="s">
        <v>245</v>
      </c>
    </row>
    <row r="4" spans="1:3">
      <c r="A4" s="4" t="s">
        <v>246</v>
      </c>
      <c r="C4" s="4" t="s">
        <v>247</v>
      </c>
    </row>
    <row r="5" spans="1:3">
      <c r="A5" s="4" t="s">
        <v>248</v>
      </c>
      <c r="C5" s="4" t="s">
        <v>249</v>
      </c>
    </row>
    <row r="6" spans="1:3">
      <c r="A6" s="4" t="s">
        <v>250</v>
      </c>
      <c r="C6" s="4" t="s">
        <v>251</v>
      </c>
    </row>
    <row r="7" spans="1:3">
      <c r="A7" s="4" t="s">
        <v>252</v>
      </c>
      <c r="C7" s="4" t="s">
        <v>253</v>
      </c>
    </row>
    <row r="8" spans="1:3">
      <c r="A8" s="4" t="s">
        <v>254</v>
      </c>
      <c r="C8" s="4" t="s">
        <v>255</v>
      </c>
    </row>
    <row r="9" spans="1:3">
      <c r="A9" s="4" t="s">
        <v>256</v>
      </c>
      <c r="C9" s="4" t="s">
        <v>257</v>
      </c>
    </row>
    <row r="10" spans="1:3">
      <c r="A10" s="4" t="s">
        <v>258</v>
      </c>
      <c r="C10" s="4" t="s">
        <v>259</v>
      </c>
    </row>
    <row r="11" spans="1:3">
      <c r="A11" s="4" t="s">
        <v>260</v>
      </c>
      <c r="C11" s="4" t="s">
        <v>261</v>
      </c>
    </row>
    <row r="12" spans="1:3">
      <c r="A12" s="4" t="s">
        <v>262</v>
      </c>
      <c r="C12" s="4" t="s">
        <v>263</v>
      </c>
    </row>
    <row r="13" spans="1:3">
      <c r="A13" s="4" t="s">
        <v>264</v>
      </c>
      <c r="C13" s="4" t="s">
        <v>265</v>
      </c>
    </row>
    <row r="14" spans="1:3">
      <c r="A14" s="4" t="s">
        <v>266</v>
      </c>
      <c r="C14" s="4" t="s">
        <v>267</v>
      </c>
    </row>
    <row r="15" spans="1:3">
      <c r="A15" s="4" t="s">
        <v>268</v>
      </c>
      <c r="C15" s="4" t="s">
        <v>269</v>
      </c>
    </row>
    <row r="16" spans="1:3">
      <c r="A16" s="4" t="s">
        <v>63</v>
      </c>
    </row>
    <row r="17" spans="1:3">
      <c r="A17" s="4" t="s">
        <v>244</v>
      </c>
      <c r="C17" s="4" t="s">
        <v>270</v>
      </c>
    </row>
    <row r="18" spans="1:3">
      <c r="A18" s="4" t="s">
        <v>246</v>
      </c>
      <c r="C18" s="4" t="s">
        <v>271</v>
      </c>
    </row>
    <row r="19" spans="1:3">
      <c r="A19" s="4" t="s">
        <v>248</v>
      </c>
      <c r="C19" s="4" t="s">
        <v>249</v>
      </c>
    </row>
    <row r="20" spans="1:3">
      <c r="A20" s="4" t="s">
        <v>252</v>
      </c>
      <c r="C20" s="4" t="s">
        <v>272</v>
      </c>
    </row>
    <row r="21" spans="1:3">
      <c r="A21" s="4" t="s">
        <v>254</v>
      </c>
      <c r="C21" s="4" t="s">
        <v>273</v>
      </c>
    </row>
    <row r="22" spans="1:3">
      <c r="A22" s="4" t="s">
        <v>274</v>
      </c>
      <c r="C22" s="4" t="s">
        <v>275</v>
      </c>
    </row>
    <row r="23" spans="1:3">
      <c r="A23" s="4" t="s">
        <v>276</v>
      </c>
      <c r="C23" s="4" t="s">
        <v>277</v>
      </c>
    </row>
    <row r="24" spans="1:3">
      <c r="A24" s="4" t="s">
        <v>262</v>
      </c>
      <c r="C24" s="4" t="s">
        <v>278</v>
      </c>
    </row>
    <row r="25" spans="1:3">
      <c r="A25" s="4" t="s">
        <v>264</v>
      </c>
      <c r="C25" s="4" t="s">
        <v>279</v>
      </c>
    </row>
    <row r="26" spans="1:3">
      <c r="A26" s="4" t="s">
        <v>266</v>
      </c>
      <c r="C26" s="4" t="s">
        <v>280</v>
      </c>
    </row>
    <row r="27" spans="1:3">
      <c r="A27" s="4" t="s">
        <v>268</v>
      </c>
      <c r="C27" s="4" t="s">
        <v>281</v>
      </c>
    </row>
    <row r="28" spans="1:3">
      <c r="A28" s="4" t="s">
        <v>57</v>
      </c>
    </row>
    <row r="29" spans="1:3">
      <c r="A29" s="4" t="s">
        <v>244</v>
      </c>
      <c r="B29" s="4" t="s">
        <v>282</v>
      </c>
    </row>
    <row r="30" spans="1:3">
      <c r="A30" s="4" t="s">
        <v>246</v>
      </c>
      <c r="B30" s="4" t="s">
        <v>283</v>
      </c>
    </row>
    <row r="31" spans="1:3">
      <c r="A31" s="4" t="s">
        <v>248</v>
      </c>
      <c r="B31" s="4" t="s">
        <v>249</v>
      </c>
    </row>
    <row r="32" spans="1:3">
      <c r="A32" s="4" t="s">
        <v>250</v>
      </c>
      <c r="B32" s="4" t="s">
        <v>284</v>
      </c>
    </row>
    <row r="33" spans="1:3">
      <c r="A33" s="4" t="s">
        <v>252</v>
      </c>
      <c r="B33" s="4" t="s">
        <v>285</v>
      </c>
    </row>
    <row r="34" spans="1:3">
      <c r="A34" s="4" t="s">
        <v>254</v>
      </c>
      <c r="B34" s="4" t="s">
        <v>286</v>
      </c>
    </row>
    <row r="35" spans="1:3">
      <c r="A35" s="4" t="s">
        <v>262</v>
      </c>
      <c r="B35" s="4" t="s">
        <v>287</v>
      </c>
    </row>
    <row r="36" spans="1:3">
      <c r="A36" s="4" t="s">
        <v>264</v>
      </c>
      <c r="B36" s="4" t="s">
        <v>288</v>
      </c>
    </row>
    <row r="37" spans="1:3">
      <c r="A37" s="4" t="s">
        <v>266</v>
      </c>
      <c r="B37" s="4" t="s">
        <v>289</v>
      </c>
    </row>
    <row r="38" spans="1:3">
      <c r="A38" s="4" t="s">
        <v>268</v>
      </c>
      <c r="B38" s="4" t="s">
        <v>290</v>
      </c>
    </row>
    <row r="39" spans="1:3">
      <c r="A39" s="4" t="s">
        <v>291</v>
      </c>
      <c r="B39" s="4" t="s">
        <v>292</v>
      </c>
    </row>
    <row r="40" spans="1:3">
      <c r="A40" s="4" t="s">
        <v>293</v>
      </c>
      <c r="B40"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5</v>
      </c>
      <c r="B1" s="2" t="s">
        <v>158</v>
      </c>
      <c r="C1" s="2" t="s">
        <v>1</v>
      </c>
    </row>
    <row r="2" spans="1:3">
      <c r="B2" s="2" t="s">
        <v>130</v>
      </c>
      <c r="C2" s="2" t="s">
        <v>2</v>
      </c>
    </row>
    <row r="3" spans="1:3">
      <c r="A3" s="4" t="s">
        <v>296</v>
      </c>
      <c r="C3" s="4" t="s">
        <v>297</v>
      </c>
    </row>
    <row r="4" spans="1:3">
      <c r="A4" s="4" t="s">
        <v>298</v>
      </c>
      <c r="C4" s="4" t="s">
        <v>299</v>
      </c>
    </row>
    <row r="5" spans="1:3">
      <c r="A5" s="4" t="s">
        <v>258</v>
      </c>
      <c r="C5" s="4" t="s">
        <v>300</v>
      </c>
    </row>
    <row r="6" spans="1:3">
      <c r="A6" s="4" t="s">
        <v>260</v>
      </c>
      <c r="C6" s="4" t="s">
        <v>301</v>
      </c>
    </row>
    <row r="7" spans="1:3">
      <c r="A7" s="4" t="s">
        <v>262</v>
      </c>
      <c r="C7" s="4" t="s">
        <v>302</v>
      </c>
    </row>
    <row r="8" spans="1:3">
      <c r="A8" s="4" t="s">
        <v>63</v>
      </c>
    </row>
    <row r="9" spans="1:3">
      <c r="A9" s="4" t="s">
        <v>296</v>
      </c>
      <c r="C9" s="4" t="s">
        <v>303</v>
      </c>
    </row>
    <row r="10" spans="1:3">
      <c r="A10" s="4" t="s">
        <v>258</v>
      </c>
      <c r="C10" s="4" t="s">
        <v>304</v>
      </c>
    </row>
    <row r="11" spans="1:3">
      <c r="A11" s="4" t="s">
        <v>260</v>
      </c>
      <c r="C11" s="4" t="s">
        <v>305</v>
      </c>
    </row>
    <row r="12" spans="1:3">
      <c r="A12" s="4" t="s">
        <v>262</v>
      </c>
      <c r="C12" s="4" t="s">
        <v>306</v>
      </c>
    </row>
    <row r="13" spans="1:3">
      <c r="A13" s="4" t="s">
        <v>57</v>
      </c>
    </row>
    <row r="14" spans="1:3">
      <c r="A14" s="4" t="s">
        <v>296</v>
      </c>
      <c r="B14" s="4" t="s">
        <v>307</v>
      </c>
    </row>
    <row r="15" spans="1:3">
      <c r="A15" s="4" t="s">
        <v>262</v>
      </c>
      <c r="B15" s="4" t="s">
        <v>308</v>
      </c>
    </row>
    <row r="16" spans="1:3">
      <c r="A16" s="4" t="s">
        <v>291</v>
      </c>
      <c r="B16" s="4" t="s">
        <v>309</v>
      </c>
    </row>
    <row r="17" spans="1:3">
      <c r="A17" s="4" t="s">
        <v>293</v>
      </c>
      <c r="B17"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1</v>
      </c>
      <c r="B1" s="2" t="s">
        <v>158</v>
      </c>
      <c r="C1" s="2" t="s">
        <v>1</v>
      </c>
    </row>
    <row r="2" spans="1:3">
      <c r="B2" s="2" t="s">
        <v>130</v>
      </c>
      <c r="C2" s="2" t="s">
        <v>2</v>
      </c>
    </row>
    <row r="3" spans="1:3">
      <c r="A3" s="4" t="s">
        <v>312</v>
      </c>
      <c r="C3" s="4" t="s">
        <v>313</v>
      </c>
    </row>
    <row r="4" spans="1:3">
      <c r="A4" s="4" t="s">
        <v>63</v>
      </c>
    </row>
    <row r="5" spans="1:3">
      <c r="A5" s="4" t="s">
        <v>312</v>
      </c>
      <c r="C5" s="4" t="s">
        <v>314</v>
      </c>
    </row>
    <row r="6" spans="1:3">
      <c r="A6" s="4" t="s">
        <v>57</v>
      </c>
    </row>
    <row r="7" spans="1:3">
      <c r="A7" s="4" t="s">
        <v>312</v>
      </c>
      <c r="B7"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16</v>
      </c>
      <c r="B1" s="2" t="s">
        <v>158</v>
      </c>
      <c r="C1" s="2" t="s">
        <v>1</v>
      </c>
    </row>
    <row r="2" spans="1:3">
      <c r="B2" s="2" t="s">
        <v>130</v>
      </c>
      <c r="C2" s="2" t="s">
        <v>2</v>
      </c>
    </row>
    <row r="3" spans="1:3">
      <c r="A3" s="4" t="s">
        <v>317</v>
      </c>
      <c r="C3" s="4" t="s">
        <v>318</v>
      </c>
    </row>
    <row r="4" spans="1:3">
      <c r="A4" s="4" t="s">
        <v>319</v>
      </c>
      <c r="C4" s="4" t="s">
        <v>320</v>
      </c>
    </row>
    <row r="5" spans="1:3">
      <c r="A5" s="4" t="s">
        <v>321</v>
      </c>
      <c r="C5" s="4" t="s">
        <v>322</v>
      </c>
    </row>
    <row r="6" spans="1:3">
      <c r="A6" s="4" t="s">
        <v>57</v>
      </c>
    </row>
    <row r="7" spans="1:3">
      <c r="A7" s="4" t="s">
        <v>317</v>
      </c>
      <c r="B7" s="4" t="s">
        <v>323</v>
      </c>
    </row>
    <row r="8" spans="1:3">
      <c r="A8" s="4" t="s">
        <v>319</v>
      </c>
      <c r="B8" s="4" t="s">
        <v>324</v>
      </c>
    </row>
    <row r="9" spans="1:3">
      <c r="A9" s="4" t="s">
        <v>325</v>
      </c>
      <c r="B9" s="4" t="s">
        <v>326</v>
      </c>
    </row>
    <row r="10" spans="1:3">
      <c r="A10" s="4" t="s">
        <v>327</v>
      </c>
      <c r="B10" s="4" t="s">
        <v>328</v>
      </c>
    </row>
    <row r="11" spans="1:3">
      <c r="A11" s="4" t="s">
        <v>321</v>
      </c>
      <c r="B11"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30</v>
      </c>
      <c r="B1" s="2" t="s">
        <v>158</v>
      </c>
      <c r="C1" s="2" t="s">
        <v>1</v>
      </c>
    </row>
    <row r="2" spans="1:3">
      <c r="B2" s="2" t="s">
        <v>130</v>
      </c>
      <c r="C2" s="2" t="s">
        <v>2</v>
      </c>
    </row>
    <row r="3" spans="1:3">
      <c r="A3" s="4" t="s">
        <v>63</v>
      </c>
    </row>
    <row r="4" spans="1:3">
      <c r="A4" s="4" t="s">
        <v>331</v>
      </c>
      <c r="C4" s="4" t="s">
        <v>332</v>
      </c>
    </row>
    <row r="5" spans="1:3">
      <c r="A5" s="4" t="s">
        <v>57</v>
      </c>
    </row>
    <row r="6" spans="1:3">
      <c r="A6" s="4" t="s">
        <v>331</v>
      </c>
      <c r="B6"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3"/>
    <col customWidth="1" max="2" min="2" width="80"/>
    <col customWidth="1" max="3" min="3" width="20"/>
    <col customWidth="1" max="4" min="4" width="27"/>
    <col customWidth="1" max="5" min="5" width="20"/>
    <col customWidth="1" max="6" min="6" width="14"/>
    <col customWidth="1" max="7" min="7" width="26"/>
    <col customWidth="1" max="8" min="8" width="20"/>
    <col customWidth="1" max="9" min="9" width="27"/>
    <col customWidth="1" max="10" min="10" width="4"/>
  </cols>
  <sheetData>
    <row r="1" spans="1:10">
      <c r="A1" s="1" t="s">
        <v>334</v>
      </c>
      <c r="C1" s="2" t="s">
        <v>335</v>
      </c>
      <c r="D1" s="2" t="s">
        <v>336</v>
      </c>
      <c r="E1" s="2" t="s">
        <v>337</v>
      </c>
      <c r="F1" s="2" t="s">
        <v>130</v>
      </c>
      <c r="G1" s="2" t="s">
        <v>338</v>
      </c>
      <c r="H1" s="2" t="s">
        <v>339</v>
      </c>
      <c r="I1" s="2" t="s">
        <v>340</v>
      </c>
    </row>
    <row r="2" spans="1:10">
      <c r="A2" s="4" t="s">
        <v>341</v>
      </c>
      <c r="G2" s="5" t="n">
        <v>6</v>
      </c>
    </row>
    <row r="3" spans="1:10">
      <c r="A3" s="4" t="s">
        <v>342</v>
      </c>
      <c r="G3" s="5" t="n">
        <v>55525000</v>
      </c>
      <c r="H3" s="5" t="n">
        <v>19430000</v>
      </c>
    </row>
    <row r="4" spans="1:10">
      <c r="A4" s="4" t="s">
        <v>343</v>
      </c>
      <c r="B4" s="4" t="s">
        <v>81</v>
      </c>
      <c r="I4" s="6" t="n">
        <v>1000</v>
      </c>
    </row>
    <row r="5" spans="1:10">
      <c r="A5" s="4" t="s">
        <v>63</v>
      </c>
    </row>
    <row r="6" spans="1:10">
      <c r="A6" s="4" t="s">
        <v>341</v>
      </c>
      <c r="G6" s="5" t="n">
        <v>6</v>
      </c>
    </row>
    <row r="7" spans="1:10">
      <c r="A7" s="4" t="s">
        <v>342</v>
      </c>
      <c r="G7" s="5" t="n">
        <v>55500000</v>
      </c>
      <c r="H7" s="5" t="n">
        <v>19300000</v>
      </c>
    </row>
    <row r="8" spans="1:10">
      <c r="A8" s="4" t="s">
        <v>344</v>
      </c>
    </row>
    <row r="9" spans="1:10">
      <c r="A9" s="4" t="s">
        <v>345</v>
      </c>
      <c r="G9" s="4" t="s">
        <v>346</v>
      </c>
    </row>
    <row r="10" spans="1:10">
      <c r="A10" s="4" t="s">
        <v>57</v>
      </c>
    </row>
    <row r="11" spans="1:10">
      <c r="A11" s="4" t="s">
        <v>341</v>
      </c>
      <c r="G11" s="5" t="n">
        <v>6</v>
      </c>
    </row>
    <row r="12" spans="1:10">
      <c r="A12" s="4" t="s">
        <v>342</v>
      </c>
      <c r="C12" s="5" t="n">
        <v>23000</v>
      </c>
      <c r="D12" s="5" t="n">
        <v>10</v>
      </c>
      <c r="E12" s="5" t="n">
        <v>2000</v>
      </c>
      <c r="H12" s="5" t="n">
        <v>130000</v>
      </c>
      <c r="I12" s="5" t="n">
        <v>220000</v>
      </c>
    </row>
    <row r="13" spans="1:10">
      <c r="A13" s="4" t="s">
        <v>343</v>
      </c>
      <c r="D13" s="6" t="n">
        <v>1000</v>
      </c>
      <c r="I13" s="6" t="n">
        <v>1000</v>
      </c>
      <c r="J13" s="4" t="s">
        <v>82</v>
      </c>
    </row>
    <row r="14" spans="1:10">
      <c r="A14" s="4" t="s">
        <v>345</v>
      </c>
      <c r="F14" s="4" t="s">
        <v>347</v>
      </c>
    </row>
    <row r="15" spans="1:10">
      <c r="A15" s="4" t="s">
        <v>348</v>
      </c>
    </row>
    <row r="16" spans="1:10">
      <c r="A16" s="4" t="s">
        <v>345</v>
      </c>
      <c r="F16" s="4" t="s">
        <v>349</v>
      </c>
    </row>
    <row r="17" spans="1:10"/>
    <row r="18" spans="1:10">
      <c r="A18" s="4" t="s">
        <v>81</v>
      </c>
      <c r="B18" s="4" t="s">
        <v>154</v>
      </c>
    </row>
    <row r="19" spans="1:10">
      <c r="A19" s="4" t="s">
        <v>82</v>
      </c>
      <c r="B19" s="4" t="s">
        <v>155</v>
      </c>
    </row>
  </sheetData>
  <mergeCells count="5">
    <mergeCell ref="A1:B1"/>
    <mergeCell ref="I1:J1"/>
    <mergeCell ref="A17:I17"/>
    <mergeCell ref="B18:I18"/>
    <mergeCell ref="B19:I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
    <col customWidth="1" max="16" min="16" width="28"/>
    <col customWidth="1" max="17" min="17" width="4"/>
    <col customWidth="1" max="18" min="18" width="22"/>
    <col customWidth="1" max="19" min="19" width="4"/>
    <col customWidth="1" max="20" min="20" width="21"/>
    <col customWidth="1" max="21" min="21" width="4"/>
  </cols>
  <sheetData>
    <row r="1" spans="1:21">
      <c r="A1" s="1" t="s">
        <v>350</v>
      </c>
      <c r="B1" s="2" t="s">
        <v>351</v>
      </c>
      <c r="C1" s="2" t="s">
        <v>352</v>
      </c>
      <c r="D1" s="2" t="s">
        <v>353</v>
      </c>
      <c r="E1" s="2" t="s">
        <v>354</v>
      </c>
      <c r="F1" s="2" t="s">
        <v>355</v>
      </c>
      <c r="G1" s="2" t="s">
        <v>356</v>
      </c>
      <c r="H1" s="2" t="s">
        <v>357</v>
      </c>
      <c r="I1" s="2" t="s">
        <v>358</v>
      </c>
      <c r="J1" s="2" t="s">
        <v>359</v>
      </c>
      <c r="K1" s="2" t="s">
        <v>360</v>
      </c>
      <c r="L1" s="2" t="s">
        <v>361</v>
      </c>
      <c r="M1" s="2" t="s">
        <v>362</v>
      </c>
      <c r="N1" s="2" t="s">
        <v>352</v>
      </c>
      <c r="P1" s="2" t="s">
        <v>363</v>
      </c>
      <c r="R1" s="2" t="s">
        <v>364</v>
      </c>
      <c r="T1" s="2" t="s">
        <v>365</v>
      </c>
    </row>
    <row r="2" spans="1:21">
      <c r="A2" s="3" t="s">
        <v>366</v>
      </c>
    </row>
    <row r="3" spans="1:21">
      <c r="A3" s="4" t="s">
        <v>367</v>
      </c>
      <c r="P3" s="6" t="n">
        <v>0</v>
      </c>
      <c r="R3" s="6" t="n">
        <v>0</v>
      </c>
    </row>
    <row r="4" spans="1:21">
      <c r="A4" s="4" t="s">
        <v>368</v>
      </c>
      <c r="P4" s="4" t="s">
        <v>369</v>
      </c>
    </row>
    <row r="5" spans="1:21">
      <c r="A5" s="4" t="s">
        <v>370</v>
      </c>
      <c r="D5" s="5" t="n">
        <v>10000</v>
      </c>
      <c r="P5" s="5" t="n">
        <v>1000</v>
      </c>
    </row>
    <row r="6" spans="1:21">
      <c r="A6" s="4" t="s">
        <v>143</v>
      </c>
      <c r="F6" s="6" t="n">
        <v>47210000</v>
      </c>
      <c r="G6" s="6" t="n">
        <v>64350000</v>
      </c>
      <c r="H6" s="6" t="n">
        <v>3406000</v>
      </c>
      <c r="I6" s="6" t="n">
        <v>25241000</v>
      </c>
      <c r="J6" s="6" t="n">
        <v>-6950000</v>
      </c>
      <c r="K6" s="6" t="n">
        <v>-492000</v>
      </c>
      <c r="L6" s="6" t="n">
        <v>1000</v>
      </c>
      <c r="M6" s="6" t="n">
        <v>81000</v>
      </c>
      <c r="P6" s="6" t="n">
        <v>140207000</v>
      </c>
      <c r="Q6" s="4" t="s">
        <v>81</v>
      </c>
      <c r="R6" s="5" t="n">
        <v>-7360000</v>
      </c>
      <c r="T6" s="6" t="n">
        <v>-260000</v>
      </c>
      <c r="U6" s="4" t="s">
        <v>82</v>
      </c>
    </row>
    <row r="7" spans="1:21">
      <c r="A7" s="4" t="s">
        <v>371</v>
      </c>
      <c r="F7" s="5" t="n">
        <v>56000</v>
      </c>
      <c r="G7" s="5" t="n">
        <v>11000</v>
      </c>
      <c r="H7" s="5" t="n">
        <v>11000</v>
      </c>
      <c r="I7" s="5" t="n">
        <v>-1000</v>
      </c>
      <c r="J7" s="5" t="n">
        <v>-1000</v>
      </c>
      <c r="K7" s="5" t="n">
        <v>1000</v>
      </c>
      <c r="L7" s="5" t="n">
        <v>1000</v>
      </c>
      <c r="M7" s="5" t="n">
        <v>1000</v>
      </c>
      <c r="P7" s="5" t="n">
        <v>77000</v>
      </c>
      <c r="Q7" s="4" t="s">
        <v>81</v>
      </c>
      <c r="R7" s="5" t="n">
        <v>2000</v>
      </c>
      <c r="T7" s="5" t="n">
        <v>3000</v>
      </c>
      <c r="U7" s="4" t="s">
        <v>82</v>
      </c>
    </row>
    <row r="8" spans="1:21">
      <c r="A8" s="4" t="s">
        <v>196</v>
      </c>
      <c r="F8" s="5" t="n">
        <v>1033000</v>
      </c>
      <c r="G8" s="5" t="n">
        <v>-188000</v>
      </c>
      <c r="H8" s="5" t="n">
        <v>452000</v>
      </c>
      <c r="I8" s="5" t="n">
        <v>523000</v>
      </c>
      <c r="J8" s="5" t="n">
        <v>229000</v>
      </c>
      <c r="K8" s="5" t="n">
        <v>939000</v>
      </c>
      <c r="L8" s="5" t="n">
        <v>-415000</v>
      </c>
      <c r="M8" s="5" t="n">
        <v>-118000</v>
      </c>
      <c r="P8" s="5" t="n">
        <v>1820000</v>
      </c>
      <c r="Q8" s="4" t="s">
        <v>81</v>
      </c>
      <c r="R8" s="5" t="n">
        <v>635000</v>
      </c>
      <c r="T8" s="5" t="n">
        <v>-1833000</v>
      </c>
      <c r="U8" s="4" t="s">
        <v>82</v>
      </c>
    </row>
    <row r="9" spans="1:21">
      <c r="A9" s="4" t="s">
        <v>146</v>
      </c>
      <c r="F9" s="5" t="n">
        <v>253000</v>
      </c>
      <c r="G9" s="5" t="n">
        <v>117000</v>
      </c>
      <c r="H9" s="5" t="n">
        <v>91000</v>
      </c>
      <c r="I9" s="5" t="n">
        <v>-21000</v>
      </c>
      <c r="J9" s="5" t="n">
        <v>-63000</v>
      </c>
      <c r="K9" s="5" t="n">
        <v>55000</v>
      </c>
      <c r="L9" s="5" t="n">
        <v>168000</v>
      </c>
      <c r="M9" s="5" t="n">
        <v>61000</v>
      </c>
      <c r="P9" s="5" t="n">
        <v>440000</v>
      </c>
      <c r="Q9" s="4" t="s">
        <v>81</v>
      </c>
      <c r="R9" s="5" t="n">
        <v>221000</v>
      </c>
      <c r="T9" s="5" t="n">
        <v>270000</v>
      </c>
      <c r="U9" s="4" t="s">
        <v>82</v>
      </c>
    </row>
    <row r="10" spans="1:21">
      <c r="A10" s="4" t="s">
        <v>149</v>
      </c>
      <c r="F10" s="5" t="n">
        <v>35768000</v>
      </c>
      <c r="G10" s="5" t="n">
        <v>63435000</v>
      </c>
      <c r="H10" s="5" t="n">
        <v>2852000</v>
      </c>
      <c r="I10" s="5" t="n">
        <v>24740000</v>
      </c>
      <c r="J10" s="5" t="n">
        <v>-7115000</v>
      </c>
      <c r="K10" s="5" t="n">
        <v>-1487000</v>
      </c>
      <c r="L10" s="5" t="n">
        <v>98000</v>
      </c>
      <c r="M10" s="5" t="n">
        <v>137000</v>
      </c>
      <c r="P10" s="5" t="n">
        <v>126795000</v>
      </c>
      <c r="Q10" s="4" t="s">
        <v>81</v>
      </c>
      <c r="R10" s="5" t="n">
        <v>-8367000</v>
      </c>
      <c r="T10" s="5" t="n">
        <v>814000</v>
      </c>
      <c r="U10" s="4" t="s">
        <v>82</v>
      </c>
    </row>
    <row r="11" spans="1:21">
      <c r="A11" s="4" t="s">
        <v>147</v>
      </c>
      <c r="F11" s="5" t="n">
        <v>5118000</v>
      </c>
      <c r="G11" s="5" t="n">
        <v>975000</v>
      </c>
      <c r="L11" s="5" t="n">
        <v>149000</v>
      </c>
      <c r="P11" s="5" t="n">
        <v>6093000</v>
      </c>
      <c r="Q11" s="4" t="s">
        <v>81</v>
      </c>
      <c r="R11" s="5" t="n">
        <v>149000</v>
      </c>
      <c r="T11" s="5" t="n">
        <v>486000</v>
      </c>
      <c r="U11" s="4" t="s">
        <v>82</v>
      </c>
    </row>
    <row r="12" spans="1:21">
      <c r="A12" s="4" t="s">
        <v>372</v>
      </c>
      <c r="F12" s="5" t="n">
        <v>0</v>
      </c>
      <c r="J12" s="5" t="n">
        <v>0</v>
      </c>
      <c r="P12" s="5" t="n">
        <v>0</v>
      </c>
      <c r="R12" s="5" t="n">
        <v>0</v>
      </c>
    </row>
    <row r="13" spans="1:21">
      <c r="A13" s="4" t="s">
        <v>148</v>
      </c>
      <c r="F13" s="5" t="n">
        <v>4982000</v>
      </c>
      <c r="P13" s="6" t="n">
        <v>4982000</v>
      </c>
      <c r="Q13" s="4" t="s">
        <v>81</v>
      </c>
    </row>
    <row r="14" spans="1:21">
      <c r="A14" s="4" t="s">
        <v>373</v>
      </c>
    </row>
    <row r="15" spans="1:21">
      <c r="A15" s="3" t="s">
        <v>366</v>
      </c>
    </row>
    <row r="16" spans="1:21">
      <c r="A16" s="4" t="s">
        <v>374</v>
      </c>
      <c r="N16" s="4" t="s">
        <v>375</v>
      </c>
      <c r="P16" s="4" t="s">
        <v>375</v>
      </c>
    </row>
    <row r="17" spans="1:21">
      <c r="A17" s="4" t="s">
        <v>376</v>
      </c>
    </row>
    <row r="18" spans="1:21">
      <c r="A18" s="3" t="s">
        <v>366</v>
      </c>
    </row>
    <row r="19" spans="1:21">
      <c r="A19" s="4" t="s">
        <v>374</v>
      </c>
      <c r="N19" s="4" t="s">
        <v>377</v>
      </c>
      <c r="P19" s="4" t="s">
        <v>377</v>
      </c>
    </row>
    <row r="20" spans="1:21">
      <c r="A20" s="4" t="s">
        <v>378</v>
      </c>
    </row>
    <row r="21" spans="1:21">
      <c r="A21" s="3" t="s">
        <v>366</v>
      </c>
    </row>
    <row r="22" spans="1:21">
      <c r="A22" s="4" t="s">
        <v>374</v>
      </c>
      <c r="N22" s="4" t="s">
        <v>379</v>
      </c>
      <c r="P22" s="4" t="s">
        <v>379</v>
      </c>
    </row>
    <row r="23" spans="1:21">
      <c r="A23" s="4" t="s">
        <v>380</v>
      </c>
    </row>
    <row r="24" spans="1:21">
      <c r="A24" s="3" t="s">
        <v>366</v>
      </c>
    </row>
    <row r="25" spans="1:21">
      <c r="A25" s="4" t="s">
        <v>374</v>
      </c>
      <c r="N25" s="4" t="s">
        <v>381</v>
      </c>
      <c r="P25" s="4" t="s">
        <v>381</v>
      </c>
    </row>
    <row r="26" spans="1:21">
      <c r="A26" s="4" t="s">
        <v>382</v>
      </c>
    </row>
    <row r="27" spans="1:21">
      <c r="A27" s="3" t="s">
        <v>366</v>
      </c>
    </row>
    <row r="28" spans="1:21">
      <c r="A28" s="4" t="s">
        <v>374</v>
      </c>
      <c r="N28" s="4" t="s">
        <v>383</v>
      </c>
      <c r="P28" s="4" t="s">
        <v>383</v>
      </c>
    </row>
    <row r="29" spans="1:21">
      <c r="A29" s="4" t="s">
        <v>384</v>
      </c>
    </row>
    <row r="30" spans="1:21">
      <c r="A30" s="3" t="s">
        <v>366</v>
      </c>
    </row>
    <row r="31" spans="1:21">
      <c r="A31" s="4" t="s">
        <v>374</v>
      </c>
      <c r="N31" s="4" t="s">
        <v>385</v>
      </c>
      <c r="P31" s="4" t="s">
        <v>385</v>
      </c>
    </row>
    <row r="32" spans="1:21">
      <c r="A32" s="4" t="s">
        <v>63</v>
      </c>
    </row>
    <row r="33" spans="1:21">
      <c r="A33" s="3" t="s">
        <v>366</v>
      </c>
    </row>
    <row r="34" spans="1:21">
      <c r="A34" s="4" t="s">
        <v>367</v>
      </c>
      <c r="P34" s="6" t="n">
        <v>0</v>
      </c>
      <c r="R34" s="5" t="n">
        <v>0</v>
      </c>
    </row>
    <row r="35" spans="1:21">
      <c r="A35" s="4" t="s">
        <v>368</v>
      </c>
      <c r="P35" s="4" t="s">
        <v>369</v>
      </c>
    </row>
    <row r="36" spans="1:21">
      <c r="A36" s="4" t="s">
        <v>370</v>
      </c>
      <c r="P36" s="5" t="n">
        <v>100000</v>
      </c>
    </row>
    <row r="37" spans="1:21">
      <c r="A37" s="4" t="s">
        <v>143</v>
      </c>
      <c r="F37" s="5" t="n">
        <v>43751000</v>
      </c>
      <c r="G37" s="5" t="n">
        <v>61778000</v>
      </c>
      <c r="H37" s="5" t="n">
        <v>2733000</v>
      </c>
      <c r="I37" s="5" t="n">
        <v>22504000</v>
      </c>
      <c r="J37" s="5" t="n">
        <v>-5849000</v>
      </c>
      <c r="K37" s="5" t="n">
        <v>-367000</v>
      </c>
      <c r="P37" s="6" t="n">
        <v>130766000</v>
      </c>
      <c r="R37" s="5" t="n">
        <v>-6216000</v>
      </c>
      <c r="S37" s="4" t="s">
        <v>84</v>
      </c>
    </row>
    <row r="38" spans="1:21">
      <c r="A38" s="4" t="s">
        <v>371</v>
      </c>
      <c r="F38" s="5" t="n">
        <v>51000</v>
      </c>
      <c r="G38" s="5" t="n">
        <v>9000</v>
      </c>
      <c r="H38" s="5" t="n">
        <v>9000</v>
      </c>
      <c r="J38" s="5" t="n">
        <v>-1000</v>
      </c>
      <c r="P38" s="5" t="n">
        <v>69000</v>
      </c>
      <c r="R38" s="5" t="n">
        <v>-1000</v>
      </c>
      <c r="S38" s="4" t="s">
        <v>84</v>
      </c>
    </row>
    <row r="39" spans="1:21">
      <c r="A39" s="4" t="s">
        <v>149</v>
      </c>
      <c r="F39" s="5" t="n">
        <v>39435000</v>
      </c>
      <c r="G39" s="5" t="n">
        <v>60794000</v>
      </c>
      <c r="H39" s="5" t="n">
        <v>2724000</v>
      </c>
      <c r="I39" s="5" t="n">
        <v>22504000</v>
      </c>
      <c r="J39" s="5" t="n">
        <v>-5848000</v>
      </c>
      <c r="K39" s="5" t="n">
        <v>-367000</v>
      </c>
      <c r="P39" s="5" t="n">
        <v>125457000</v>
      </c>
      <c r="R39" s="5" t="n">
        <v>-6215000</v>
      </c>
      <c r="S39" s="4" t="s">
        <v>84</v>
      </c>
    </row>
    <row r="40" spans="1:21">
      <c r="A40" s="4" t="s">
        <v>147</v>
      </c>
      <c r="F40" s="5" t="n">
        <v>4265000</v>
      </c>
      <c r="G40" s="5" t="n">
        <v>975000</v>
      </c>
      <c r="P40" s="5" t="n">
        <v>5240000</v>
      </c>
    </row>
    <row r="41" spans="1:21">
      <c r="A41" s="4" t="s">
        <v>372</v>
      </c>
      <c r="F41" s="6" t="n">
        <v>0</v>
      </c>
      <c r="P41" s="6" t="n">
        <v>0</v>
      </c>
    </row>
    <row r="42" spans="1:21">
      <c r="A42" s="4" t="s">
        <v>386</v>
      </c>
      <c r="P42" s="5" t="n">
        <v>0</v>
      </c>
    </row>
    <row r="43" spans="1:21">
      <c r="A43" s="4" t="s">
        <v>57</v>
      </c>
    </row>
    <row r="44" spans="1:21">
      <c r="A44" s="3" t="s">
        <v>366</v>
      </c>
    </row>
    <row r="45" spans="1:21">
      <c r="A45" s="4" t="s">
        <v>143</v>
      </c>
      <c r="C45" s="6" t="n">
        <v>257000</v>
      </c>
      <c r="G45" s="5" t="n">
        <v>2572000</v>
      </c>
      <c r="H45" s="5" t="n">
        <v>673000</v>
      </c>
      <c r="I45" s="5" t="n">
        <v>2737000</v>
      </c>
      <c r="J45" s="5" t="n">
        <v>-1101000</v>
      </c>
      <c r="K45" s="5" t="n">
        <v>-125000</v>
      </c>
      <c r="L45" s="5" t="n">
        <v>1000</v>
      </c>
      <c r="M45" s="5" t="n">
        <v>81000</v>
      </c>
      <c r="N45" s="6" t="n">
        <v>6239000</v>
      </c>
      <c r="O45" s="4" t="s">
        <v>87</v>
      </c>
      <c r="R45" s="5" t="n">
        <v>-1144000</v>
      </c>
      <c r="T45" s="5" t="n">
        <v>-260000</v>
      </c>
      <c r="U45" s="4" t="s">
        <v>153</v>
      </c>
    </row>
    <row r="46" spans="1:21">
      <c r="A46" s="4" t="s">
        <v>371</v>
      </c>
      <c r="C46" s="5" t="n">
        <v>1000</v>
      </c>
      <c r="E46" s="6" t="n">
        <v>4000</v>
      </c>
      <c r="G46" s="5" t="n">
        <v>2000</v>
      </c>
      <c r="H46" s="5" t="n">
        <v>2000</v>
      </c>
      <c r="I46" s="5" t="n">
        <v>-1000</v>
      </c>
      <c r="K46" s="5" t="n">
        <v>1000</v>
      </c>
      <c r="L46" s="5" t="n">
        <v>1000</v>
      </c>
      <c r="M46" s="5" t="n">
        <v>1000</v>
      </c>
      <c r="N46" s="5" t="n">
        <v>4000</v>
      </c>
      <c r="O46" s="4" t="s">
        <v>87</v>
      </c>
      <c r="R46" s="5" t="n">
        <v>3000</v>
      </c>
      <c r="T46" s="5" t="n">
        <v>3000</v>
      </c>
      <c r="U46" s="4" t="s">
        <v>153</v>
      </c>
    </row>
    <row r="47" spans="1:21">
      <c r="A47" s="4" t="s">
        <v>196</v>
      </c>
      <c r="C47" s="5" t="n">
        <v>332000</v>
      </c>
      <c r="E47" s="5" t="n">
        <v>701000</v>
      </c>
      <c r="G47" s="5" t="n">
        <v>-188000</v>
      </c>
      <c r="H47" s="5" t="n">
        <v>452000</v>
      </c>
      <c r="I47" s="5" t="n">
        <v>523000</v>
      </c>
      <c r="J47" s="5" t="n">
        <v>229000</v>
      </c>
      <c r="K47" s="5" t="n">
        <v>939000</v>
      </c>
      <c r="L47" s="5" t="n">
        <v>-415000</v>
      </c>
      <c r="M47" s="5" t="n">
        <v>-118000</v>
      </c>
      <c r="N47" s="5" t="n">
        <v>1119000</v>
      </c>
      <c r="O47" s="4" t="s">
        <v>87</v>
      </c>
      <c r="R47" s="5" t="n">
        <v>635000</v>
      </c>
      <c r="T47" s="5" t="n">
        <v>-1833000</v>
      </c>
      <c r="U47" s="4" t="s">
        <v>153</v>
      </c>
    </row>
    <row r="48" spans="1:21">
      <c r="A48" s="4" t="s">
        <v>146</v>
      </c>
      <c r="C48" s="5" t="n">
        <v>24000</v>
      </c>
      <c r="E48" s="5" t="n">
        <v>229000</v>
      </c>
      <c r="G48" s="5" t="n">
        <v>117000</v>
      </c>
      <c r="H48" s="5" t="n">
        <v>91000</v>
      </c>
      <c r="I48" s="5" t="n">
        <v>-21000</v>
      </c>
      <c r="J48" s="5" t="n">
        <v>-63000</v>
      </c>
      <c r="K48" s="5" t="n">
        <v>55000</v>
      </c>
      <c r="L48" s="5" t="n">
        <v>168000</v>
      </c>
      <c r="M48" s="5" t="n">
        <v>61000</v>
      </c>
      <c r="N48" s="5" t="n">
        <v>211000</v>
      </c>
      <c r="O48" s="4" t="s">
        <v>87</v>
      </c>
      <c r="R48" s="5" t="n">
        <v>221000</v>
      </c>
      <c r="T48" s="5" t="n">
        <v>270000</v>
      </c>
      <c r="U48" s="4" t="s">
        <v>153</v>
      </c>
    </row>
    <row r="49" spans="1:21">
      <c r="A49" s="4" t="s">
        <v>149</v>
      </c>
      <c r="C49" s="6" t="n">
        <v>-100000</v>
      </c>
      <c r="E49" s="5" t="n">
        <v>-3567000</v>
      </c>
      <c r="G49" s="6" t="n">
        <v>2641000</v>
      </c>
      <c r="H49" s="6" t="n">
        <v>128000</v>
      </c>
      <c r="I49" s="6" t="n">
        <v>2236000</v>
      </c>
      <c r="J49" s="6" t="n">
        <v>-1267000</v>
      </c>
      <c r="K49" s="6" t="n">
        <v>-1120000</v>
      </c>
      <c r="L49" s="5" t="n">
        <v>98000</v>
      </c>
      <c r="M49" s="6" t="n">
        <v>137000</v>
      </c>
      <c r="N49" s="6" t="n">
        <v>4905000</v>
      </c>
      <c r="O49" s="4" t="s">
        <v>87</v>
      </c>
      <c r="R49" s="5" t="n">
        <v>-2152000</v>
      </c>
      <c r="T49" s="5" t="n">
        <v>814000</v>
      </c>
      <c r="U49" s="4" t="s">
        <v>153</v>
      </c>
    </row>
    <row r="50" spans="1:21">
      <c r="A50" s="4" t="s">
        <v>147</v>
      </c>
      <c r="E50" s="5" t="n">
        <v>853000</v>
      </c>
      <c r="L50" s="6" t="n">
        <v>149000</v>
      </c>
      <c r="R50" s="6" t="n">
        <v>149000</v>
      </c>
      <c r="T50" s="6" t="n">
        <v>486000</v>
      </c>
      <c r="U50" s="4" t="s">
        <v>153</v>
      </c>
    </row>
    <row r="51" spans="1:21">
      <c r="A51" s="4" t="s">
        <v>372</v>
      </c>
      <c r="B51" s="6" t="n">
        <v>0</v>
      </c>
      <c r="E51" s="5" t="n">
        <v>0</v>
      </c>
    </row>
    <row r="52" spans="1:21">
      <c r="A52" s="4" t="s">
        <v>386</v>
      </c>
      <c r="B52" s="5" t="n">
        <v>0</v>
      </c>
      <c r="R52" s="5" t="n">
        <v>0</v>
      </c>
    </row>
    <row r="53" spans="1:21">
      <c r="A53" s="4" t="s">
        <v>148</v>
      </c>
      <c r="E53" s="6" t="n">
        <v>4982000</v>
      </c>
    </row>
    <row r="54" spans="1:21"/>
    <row r="55" spans="1:21">
      <c r="A55" s="4" t="s">
        <v>81</v>
      </c>
      <c r="B55" s="4" t="s">
        <v>88</v>
      </c>
    </row>
    <row r="56" spans="1:21">
      <c r="A56" s="4" t="s">
        <v>82</v>
      </c>
      <c r="B56" s="4" t="s">
        <v>154</v>
      </c>
    </row>
    <row r="57" spans="1:21">
      <c r="A57" s="4" t="s">
        <v>84</v>
      </c>
      <c r="B57" s="4" t="s">
        <v>89</v>
      </c>
    </row>
    <row r="58" spans="1:21">
      <c r="A58" s="4" t="s">
        <v>87</v>
      </c>
      <c r="B58" s="4" t="s">
        <v>91</v>
      </c>
    </row>
    <row r="59" spans="1:21">
      <c r="A59" s="4" t="s">
        <v>153</v>
      </c>
      <c r="B59" s="4" t="s">
        <v>155</v>
      </c>
    </row>
  </sheetData>
  <mergeCells count="10">
    <mergeCell ref="N1:O1"/>
    <mergeCell ref="P1:Q1"/>
    <mergeCell ref="R1:S1"/>
    <mergeCell ref="T1:U1"/>
    <mergeCell ref="A54:U54"/>
    <mergeCell ref="B55:U55"/>
    <mergeCell ref="B56:U56"/>
    <mergeCell ref="B57:U57"/>
    <mergeCell ref="B58:U58"/>
    <mergeCell ref="B59:U5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70</v>
      </c>
    </row>
    <row r="2" spans="1:3">
      <c r="A2" s="3" t="s">
        <v>388</v>
      </c>
    </row>
    <row r="3" spans="1:3">
      <c r="A3" s="4" t="s">
        <v>389</v>
      </c>
      <c r="B3" s="6" t="n">
        <v>1036032</v>
      </c>
      <c r="C3" s="6" t="n">
        <v>246784</v>
      </c>
    </row>
    <row r="4" spans="1:3">
      <c r="A4" s="4" t="s">
        <v>63</v>
      </c>
    </row>
    <row r="5" spans="1:3">
      <c r="A5" s="3" t="s">
        <v>388</v>
      </c>
    </row>
    <row r="6" spans="1:3">
      <c r="A6" s="4" t="s">
        <v>389</v>
      </c>
      <c r="B6" s="5" t="n">
        <v>1036032</v>
      </c>
      <c r="C6" s="5" t="n">
        <v>220742</v>
      </c>
    </row>
    <row r="7" spans="1:3">
      <c r="A7" s="4" t="s">
        <v>57</v>
      </c>
    </row>
    <row r="8" spans="1:3">
      <c r="A8" s="3" t="s">
        <v>388</v>
      </c>
    </row>
    <row r="9" spans="1:3">
      <c r="A9" s="4" t="s">
        <v>389</v>
      </c>
      <c r="C9" s="5" t="n">
        <v>26042</v>
      </c>
    </row>
    <row r="10" spans="1:3">
      <c r="A10" s="4" t="s">
        <v>95</v>
      </c>
    </row>
    <row r="11" spans="1:3">
      <c r="A11" s="3" t="s">
        <v>388</v>
      </c>
    </row>
    <row r="12" spans="1:3">
      <c r="A12" s="4" t="s">
        <v>389</v>
      </c>
      <c r="B12" s="5" t="n">
        <v>1036032</v>
      </c>
      <c r="C12" s="5" t="n">
        <v>246784</v>
      </c>
    </row>
    <row r="13" spans="1:3">
      <c r="A13" s="4" t="s">
        <v>96</v>
      </c>
    </row>
    <row r="14" spans="1:3">
      <c r="A14" s="3" t="s">
        <v>388</v>
      </c>
    </row>
    <row r="15" spans="1:3">
      <c r="A15" s="4" t="s">
        <v>389</v>
      </c>
      <c r="B15" s="5" t="n">
        <v>1036032</v>
      </c>
      <c r="C15" s="5" t="n">
        <v>220742</v>
      </c>
    </row>
    <row r="16" spans="1:3">
      <c r="A16" s="4" t="s">
        <v>97</v>
      </c>
    </row>
    <row r="17" spans="1:3">
      <c r="A17" s="3" t="s">
        <v>388</v>
      </c>
    </row>
    <row r="18" spans="1:3">
      <c r="A18" s="4" t="s">
        <v>389</v>
      </c>
      <c r="C18" s="5" t="n">
        <v>26042</v>
      </c>
    </row>
    <row r="19" spans="1:3">
      <c r="A19" s="4" t="s">
        <v>390</v>
      </c>
    </row>
    <row r="20" spans="1:3">
      <c r="A20" s="3" t="s">
        <v>388</v>
      </c>
    </row>
    <row r="21" spans="1:3">
      <c r="A21" s="4" t="s">
        <v>389</v>
      </c>
      <c r="B21" s="5" t="n">
        <v>1036032</v>
      </c>
      <c r="C21" s="5" t="n">
        <v>246784</v>
      </c>
    </row>
    <row r="22" spans="1:3">
      <c r="A22" s="4" t="s">
        <v>391</v>
      </c>
    </row>
    <row r="23" spans="1:3">
      <c r="A23" s="3" t="s">
        <v>388</v>
      </c>
    </row>
    <row r="24" spans="1:3">
      <c r="A24" s="4" t="s">
        <v>389</v>
      </c>
      <c r="B24" s="5" t="n">
        <v>1036032</v>
      </c>
      <c r="C24" s="5" t="n">
        <v>220742</v>
      </c>
    </row>
    <row r="25" spans="1:3">
      <c r="A25" s="4" t="s">
        <v>392</v>
      </c>
    </row>
    <row r="26" spans="1:3">
      <c r="A26" s="3" t="s">
        <v>388</v>
      </c>
    </row>
    <row r="27" spans="1:3">
      <c r="A27" s="4" t="s">
        <v>389</v>
      </c>
      <c r="C27" s="5" t="n">
        <v>26042</v>
      </c>
    </row>
    <row r="28" spans="1:3">
      <c r="A28" s="4" t="s">
        <v>393</v>
      </c>
    </row>
    <row r="29" spans="1:3">
      <c r="A29" s="3" t="s">
        <v>388</v>
      </c>
    </row>
    <row r="30" spans="1:3">
      <c r="A30" s="4" t="s">
        <v>389</v>
      </c>
      <c r="B30" s="5" t="n">
        <v>1036032</v>
      </c>
      <c r="C30" s="5" t="n">
        <v>246784</v>
      </c>
    </row>
    <row r="31" spans="1:3">
      <c r="A31" s="4" t="s">
        <v>394</v>
      </c>
    </row>
    <row r="32" spans="1:3">
      <c r="A32" s="3" t="s">
        <v>388</v>
      </c>
    </row>
    <row r="33" spans="1:3">
      <c r="A33" s="4" t="s">
        <v>389</v>
      </c>
      <c r="B33" s="6" t="n">
        <v>1036032</v>
      </c>
      <c r="C33" s="5" t="n">
        <v>220742</v>
      </c>
    </row>
    <row r="34" spans="1:3">
      <c r="A34" s="4" t="s">
        <v>395</v>
      </c>
    </row>
    <row r="35" spans="1:3">
      <c r="A35" s="3" t="s">
        <v>388</v>
      </c>
    </row>
    <row r="36" spans="1:3">
      <c r="A36" s="4" t="s">
        <v>389</v>
      </c>
      <c r="C36" s="6" t="n">
        <v>260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70</v>
      </c>
    </row>
    <row r="2" spans="1:3">
      <c r="A2" s="4" t="s">
        <v>93</v>
      </c>
      <c r="B2" s="6" t="n">
        <v>916790</v>
      </c>
      <c r="C2" s="6" t="n">
        <v>254337</v>
      </c>
    </row>
    <row r="3" spans="1:3">
      <c r="A3" s="4" t="s">
        <v>63</v>
      </c>
    </row>
    <row r="4" spans="1:3">
      <c r="A4" s="4" t="s">
        <v>93</v>
      </c>
      <c r="B4" s="6" t="n">
        <v>916790</v>
      </c>
      <c r="C4" s="6" t="n">
        <v>226957</v>
      </c>
    </row>
    <row r="5" spans="1:3">
      <c r="A5" s="4" t="s">
        <v>94</v>
      </c>
      <c r="B5" s="6" t="n">
        <v>0</v>
      </c>
      <c r="C5" s="6" t="n">
        <v>0</v>
      </c>
    </row>
    <row r="6" spans="1:3">
      <c r="A6" s="4" t="s">
        <v>57</v>
      </c>
    </row>
    <row r="7" spans="1:3">
      <c r="A7" s="4" t="s">
        <v>93</v>
      </c>
      <c r="C7" s="6" t="n">
        <v>27380</v>
      </c>
    </row>
    <row r="8" spans="1:3">
      <c r="A8" s="4" t="s">
        <v>94</v>
      </c>
      <c r="C8" s="6" t="n">
        <v>0</v>
      </c>
    </row>
    <row r="9" spans="1:3">
      <c r="A9" s="4" t="s">
        <v>95</v>
      </c>
    </row>
    <row r="10" spans="1:3">
      <c r="A10" s="4" t="s">
        <v>93</v>
      </c>
      <c r="B10" s="6" t="n">
        <v>916790</v>
      </c>
      <c r="C10" s="6" t="n">
        <v>254337</v>
      </c>
    </row>
    <row r="11" spans="1:3">
      <c r="A11" s="4" t="s">
        <v>96</v>
      </c>
    </row>
    <row r="12" spans="1:3">
      <c r="A12" s="4" t="s">
        <v>93</v>
      </c>
      <c r="B12" s="6" t="n">
        <v>916790</v>
      </c>
      <c r="C12" s="5" t="n">
        <v>226957</v>
      </c>
    </row>
    <row r="13" spans="1:3">
      <c r="A13" s="4" t="s">
        <v>97</v>
      </c>
    </row>
    <row r="14" spans="1:3">
      <c r="A14" s="4" t="s">
        <v>93</v>
      </c>
      <c r="C14" s="6" t="n">
        <v>27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70</v>
      </c>
    </row>
    <row r="2" spans="1:3">
      <c r="A2" s="3" t="s">
        <v>397</v>
      </c>
    </row>
    <row r="3" spans="1:3">
      <c r="A3" s="4" t="s">
        <v>74</v>
      </c>
      <c r="B3" s="6" t="n">
        <v>14819</v>
      </c>
      <c r="C3" s="6" t="n">
        <v>8307</v>
      </c>
    </row>
    <row r="4" spans="1:3">
      <c r="A4" s="4" t="s">
        <v>398</v>
      </c>
      <c r="B4" s="5" t="n">
        <v>0</v>
      </c>
      <c r="C4" s="5" t="n">
        <v>0</v>
      </c>
    </row>
    <row r="5" spans="1:3">
      <c r="A5" s="4" t="s">
        <v>63</v>
      </c>
    </row>
    <row r="6" spans="1:3">
      <c r="A6" s="3" t="s">
        <v>397</v>
      </c>
    </row>
    <row r="7" spans="1:3">
      <c r="A7" s="4" t="s">
        <v>74</v>
      </c>
      <c r="B7" s="5" t="n">
        <v>14819</v>
      </c>
      <c r="C7" s="5" t="n">
        <v>8307</v>
      </c>
    </row>
    <row r="8" spans="1:3">
      <c r="A8" s="4" t="s">
        <v>398</v>
      </c>
      <c r="B8" s="6" t="n">
        <v>0</v>
      </c>
      <c r="C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70</v>
      </c>
    </row>
    <row r="2" spans="1:3">
      <c r="A2" s="3" t="s">
        <v>366</v>
      </c>
    </row>
    <row r="3" spans="1:3">
      <c r="A3" s="4" t="s">
        <v>73</v>
      </c>
      <c r="B3" s="6" t="n">
        <v>0</v>
      </c>
      <c r="C3" s="6" t="n">
        <v>276</v>
      </c>
    </row>
    <row r="4" spans="1:3">
      <c r="A4" s="4" t="s">
        <v>57</v>
      </c>
    </row>
    <row r="5" spans="1:3">
      <c r="A5" s="3" t="s">
        <v>366</v>
      </c>
    </row>
    <row r="6" spans="1:3">
      <c r="A6" s="4" t="s">
        <v>73</v>
      </c>
      <c r="C6" s="6" t="n">
        <v>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0</v>
      </c>
    </row>
    <row r="2" spans="1:3">
      <c r="A2" s="3" t="s">
        <v>366</v>
      </c>
    </row>
    <row r="3" spans="1:3">
      <c r="A3" s="4" t="s">
        <v>78</v>
      </c>
      <c r="B3" s="6" t="n">
        <v>0</v>
      </c>
      <c r="C3" s="6" t="n">
        <v>1</v>
      </c>
    </row>
    <row r="4" spans="1:3">
      <c r="A4" s="4" t="s">
        <v>57</v>
      </c>
    </row>
    <row r="5" spans="1:3">
      <c r="A5" s="3" t="s">
        <v>366</v>
      </c>
    </row>
    <row r="6" spans="1:3">
      <c r="A6" s="4" t="s">
        <v>78</v>
      </c>
      <c r="C6"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401</v>
      </c>
      <c r="C1" s="2" t="s">
        <v>130</v>
      </c>
      <c r="D1" s="2" t="s">
        <v>402</v>
      </c>
      <c r="E1" s="2" t="s">
        <v>131</v>
      </c>
      <c r="F1" s="2" t="s">
        <v>130</v>
      </c>
      <c r="G1" s="2" t="s">
        <v>87</v>
      </c>
      <c r="H1" s="2" t="s">
        <v>2</v>
      </c>
      <c r="J1" s="2" t="s">
        <v>70</v>
      </c>
      <c r="L1" s="2" t="s">
        <v>137</v>
      </c>
    </row>
    <row r="2" spans="1:13">
      <c r="A2" s="3" t="s">
        <v>403</v>
      </c>
    </row>
    <row r="3" spans="1:13">
      <c r="A3" s="4" t="s">
        <v>189</v>
      </c>
      <c r="H3" s="5" t="n">
        <v>55525000</v>
      </c>
      <c r="J3" s="5" t="n">
        <v>19430000</v>
      </c>
    </row>
    <row r="4" spans="1:13">
      <c r="A4" s="4" t="s">
        <v>190</v>
      </c>
      <c r="H4" s="5" t="n">
        <v>-3937000</v>
      </c>
      <c r="J4" s="5" t="n">
        <v>-20000</v>
      </c>
    </row>
    <row r="5" spans="1:13">
      <c r="A5" s="4" t="s">
        <v>167</v>
      </c>
      <c r="H5" s="5" t="n">
        <v>-218000</v>
      </c>
    </row>
    <row r="6" spans="1:13">
      <c r="A6" s="4" t="s">
        <v>404</v>
      </c>
      <c r="H6" s="5" t="n">
        <v>51370000</v>
      </c>
      <c r="J6" s="5" t="n">
        <v>19410000</v>
      </c>
    </row>
    <row r="7" spans="1:13">
      <c r="A7" s="3" t="s">
        <v>405</v>
      </c>
    </row>
    <row r="8" spans="1:13">
      <c r="A8" s="4" t="s">
        <v>189</v>
      </c>
      <c r="H8" s="6" t="n">
        <v>750278</v>
      </c>
      <c r="I8" s="4" t="s">
        <v>81</v>
      </c>
      <c r="J8" s="6" t="n">
        <v>250862</v>
      </c>
      <c r="L8" s="6" t="n">
        <v>26550</v>
      </c>
      <c r="M8" s="4" t="s">
        <v>82</v>
      </c>
    </row>
    <row r="9" spans="1:13">
      <c r="A9" s="4" t="s">
        <v>190</v>
      </c>
      <c r="H9" s="5" t="n">
        <v>-60418</v>
      </c>
      <c r="I9" s="4" t="s">
        <v>81</v>
      </c>
      <c r="J9" s="5" t="n">
        <v>-2393</v>
      </c>
      <c r="L9" s="6" t="n">
        <v>-11840</v>
      </c>
      <c r="M9" s="4" t="s">
        <v>82</v>
      </c>
    </row>
    <row r="10" spans="1:13">
      <c r="A10" s="4" t="s">
        <v>167</v>
      </c>
      <c r="B10" s="4" t="s">
        <v>81</v>
      </c>
      <c r="H10" s="5" t="n">
        <v>-33452</v>
      </c>
    </row>
    <row r="11" spans="1:13">
      <c r="A11" s="4" t="s">
        <v>406</v>
      </c>
      <c r="H11" s="6" t="n">
        <v>656408</v>
      </c>
      <c r="J11" s="6" t="n">
        <v>248469</v>
      </c>
    </row>
    <row r="12" spans="1:13">
      <c r="A12" s="4" t="s">
        <v>63</v>
      </c>
    </row>
    <row r="13" spans="1:13">
      <c r="A13" s="3" t="s">
        <v>403</v>
      </c>
    </row>
    <row r="14" spans="1:13">
      <c r="A14" s="4" t="s">
        <v>189</v>
      </c>
      <c r="H14" s="5" t="n">
        <v>55500000</v>
      </c>
      <c r="J14" s="5" t="n">
        <v>19300000</v>
      </c>
    </row>
    <row r="15" spans="1:13">
      <c r="A15" s="4" t="s">
        <v>190</v>
      </c>
      <c r="H15" s="5" t="n">
        <v>-3900000</v>
      </c>
    </row>
    <row r="16" spans="1:13">
      <c r="A16" s="4" t="s">
        <v>404</v>
      </c>
      <c r="H16" s="5" t="n">
        <v>51600000</v>
      </c>
      <c r="J16" s="5" t="n">
        <v>19300000</v>
      </c>
    </row>
    <row r="17" spans="1:13">
      <c r="A17" s="3" t="s">
        <v>405</v>
      </c>
    </row>
    <row r="18" spans="1:13">
      <c r="A18" s="4" t="s">
        <v>189</v>
      </c>
      <c r="H18" s="6" t="n">
        <v>746753</v>
      </c>
      <c r="J18" s="6" t="n">
        <v>235291</v>
      </c>
      <c r="K18" s="4" t="s">
        <v>84</v>
      </c>
    </row>
    <row r="19" spans="1:13">
      <c r="A19" s="4" t="s">
        <v>190</v>
      </c>
      <c r="H19" s="5" t="n">
        <v>-54738</v>
      </c>
    </row>
    <row r="20" spans="1:13">
      <c r="A20" s="4" t="s">
        <v>406</v>
      </c>
      <c r="H20" s="6" t="n">
        <v>692015</v>
      </c>
      <c r="J20" s="6" t="n">
        <v>235291</v>
      </c>
    </row>
    <row r="21" spans="1:13">
      <c r="A21" s="4" t="s">
        <v>57</v>
      </c>
    </row>
    <row r="22" spans="1:13">
      <c r="A22" s="3" t="s">
        <v>403</v>
      </c>
    </row>
    <row r="23" spans="1:13">
      <c r="A23" s="4" t="s">
        <v>189</v>
      </c>
      <c r="C23" s="5" t="n">
        <v>23000</v>
      </c>
      <c r="D23" s="5" t="n">
        <v>10</v>
      </c>
      <c r="E23" s="5" t="n">
        <v>2000</v>
      </c>
      <c r="J23" s="5" t="n">
        <v>130000</v>
      </c>
      <c r="L23" s="5" t="n">
        <v>220000</v>
      </c>
    </row>
    <row r="24" spans="1:13">
      <c r="A24" s="4" t="s">
        <v>190</v>
      </c>
      <c r="E24" s="5" t="n">
        <v>-37000</v>
      </c>
      <c r="J24" s="5" t="n">
        <v>-20000</v>
      </c>
      <c r="L24" s="5" t="n">
        <v>-100000</v>
      </c>
    </row>
    <row r="25" spans="1:13">
      <c r="A25" s="4" t="s">
        <v>404</v>
      </c>
      <c r="C25" s="5" t="n">
        <v>23000</v>
      </c>
      <c r="E25" s="5" t="n">
        <v>-35000</v>
      </c>
      <c r="J25" s="5" t="n">
        <v>110000</v>
      </c>
      <c r="L25" s="5" t="n">
        <v>120000</v>
      </c>
    </row>
    <row r="26" spans="1:13">
      <c r="A26" s="3" t="s">
        <v>405</v>
      </c>
    </row>
    <row r="27" spans="1:13">
      <c r="A27" s="4" t="s">
        <v>189</v>
      </c>
      <c r="C27" s="6" t="n">
        <v>3210</v>
      </c>
      <c r="E27" s="6" t="n">
        <v>315</v>
      </c>
      <c r="F27" s="6" t="n">
        <v>3210</v>
      </c>
      <c r="J27" s="6" t="n">
        <v>15571</v>
      </c>
      <c r="L27" s="6" t="n">
        <v>26550</v>
      </c>
      <c r="M27" s="4" t="s">
        <v>153</v>
      </c>
    </row>
    <row r="28" spans="1:13">
      <c r="A28" s="4" t="s">
        <v>190</v>
      </c>
      <c r="E28" s="5" t="n">
        <v>-5680</v>
      </c>
      <c r="J28" s="5" t="n">
        <v>-2393</v>
      </c>
      <c r="L28" s="5" t="n">
        <v>-11840</v>
      </c>
      <c r="M28" s="4" t="s">
        <v>153</v>
      </c>
    </row>
    <row r="29" spans="1:13">
      <c r="A29" s="4" t="s">
        <v>167</v>
      </c>
      <c r="E29" s="5" t="n">
        <v>-33452</v>
      </c>
    </row>
    <row r="30" spans="1:13">
      <c r="A30" s="4" t="s">
        <v>406</v>
      </c>
      <c r="C30" s="6" t="n">
        <v>3210</v>
      </c>
      <c r="E30" s="6" t="n">
        <v>-5365</v>
      </c>
      <c r="J30" s="6" t="n">
        <v>13178</v>
      </c>
      <c r="L30" s="6" t="n">
        <v>14710</v>
      </c>
    </row>
    <row r="31" spans="1:13"/>
    <row r="32" spans="1:13">
      <c r="A32" s="4" t="s">
        <v>81</v>
      </c>
      <c r="B32" s="4" t="s">
        <v>88</v>
      </c>
    </row>
    <row r="33" spans="1:13">
      <c r="A33" s="4" t="s">
        <v>82</v>
      </c>
      <c r="B33" s="4" t="s">
        <v>154</v>
      </c>
    </row>
    <row r="34" spans="1:13">
      <c r="A34" s="4" t="s">
        <v>84</v>
      </c>
      <c r="B34" s="4" t="s">
        <v>89</v>
      </c>
    </row>
    <row r="35" spans="1:13">
      <c r="A35" s="4" t="s">
        <v>87</v>
      </c>
      <c r="B35" s="4" t="s">
        <v>91</v>
      </c>
    </row>
    <row r="36" spans="1:13">
      <c r="A36" s="4" t="s">
        <v>153</v>
      </c>
      <c r="B36" s="4" t="s">
        <v>155</v>
      </c>
    </row>
  </sheetData>
  <mergeCells count="39">
    <mergeCell ref="A1:B1"/>
    <mergeCell ref="H1:I1"/>
    <mergeCell ref="J1:K1"/>
    <mergeCell ref="L1:M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L31"/>
    <mergeCell ref="B32:L32"/>
    <mergeCell ref="B33:L33"/>
    <mergeCell ref="B34:L34"/>
    <mergeCell ref="B35:L35"/>
    <mergeCell ref="B36:L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s>
  <sheetData>
    <row r="1" spans="1:19">
      <c r="A1" s="1" t="s">
        <v>407</v>
      </c>
      <c r="B1" s="2" t="s">
        <v>130</v>
      </c>
      <c r="C1" s="2" t="s">
        <v>131</v>
      </c>
      <c r="D1" s="2" t="s">
        <v>2</v>
      </c>
      <c r="E1" s="2" t="s">
        <v>132</v>
      </c>
      <c r="F1" s="2" t="s">
        <v>4</v>
      </c>
      <c r="G1" s="2" t="s">
        <v>133</v>
      </c>
      <c r="H1" s="2" t="s">
        <v>70</v>
      </c>
      <c r="I1" s="2" t="s">
        <v>134</v>
      </c>
      <c r="J1" s="2" t="s">
        <v>135</v>
      </c>
      <c r="K1" s="2" t="s">
        <v>136</v>
      </c>
      <c r="L1" s="2" t="s">
        <v>130</v>
      </c>
      <c r="M1" s="2" t="s">
        <v>87</v>
      </c>
      <c r="N1" s="2" t="s">
        <v>2</v>
      </c>
      <c r="P1" s="2" t="s">
        <v>70</v>
      </c>
      <c r="R1" s="2" t="s">
        <v>137</v>
      </c>
    </row>
    <row r="2" spans="1:19">
      <c r="A2" s="3" t="s">
        <v>138</v>
      </c>
    </row>
    <row r="3" spans="1:19">
      <c r="A3" s="4" t="s">
        <v>139</v>
      </c>
      <c r="D3" s="6" t="n">
        <v>440</v>
      </c>
      <c r="E3" s="6" t="n">
        <v>330</v>
      </c>
      <c r="F3" s="6" t="n">
        <v>274</v>
      </c>
      <c r="G3" s="6" t="n">
        <v>157</v>
      </c>
      <c r="H3" s="6" t="n">
        <v>67</v>
      </c>
      <c r="I3" s="6" t="n">
        <v>15</v>
      </c>
      <c r="J3" s="6" t="n">
        <v>15</v>
      </c>
      <c r="K3" s="6" t="n">
        <v>15</v>
      </c>
      <c r="N3" s="6" t="n">
        <v>1201</v>
      </c>
      <c r="O3" s="4" t="s">
        <v>81</v>
      </c>
      <c r="P3" s="6" t="n">
        <v>112</v>
      </c>
      <c r="R3" s="6" t="n">
        <v>51</v>
      </c>
      <c r="S3" s="4" t="s">
        <v>82</v>
      </c>
    </row>
    <row r="4" spans="1:19">
      <c r="A4" s="4" t="s">
        <v>140</v>
      </c>
      <c r="D4" s="5" t="n">
        <v>11</v>
      </c>
      <c r="E4" s="5" t="n">
        <v>13</v>
      </c>
      <c r="F4" s="5" t="n">
        <v>12</v>
      </c>
      <c r="G4" s="5" t="n">
        <v>12</v>
      </c>
      <c r="H4" s="5" t="n">
        <v>10</v>
      </c>
      <c r="I4" s="5" t="n">
        <v>8</v>
      </c>
      <c r="J4" s="5" t="n">
        <v>8</v>
      </c>
      <c r="K4" s="5" t="n">
        <v>7</v>
      </c>
      <c r="N4" s="5" t="n">
        <v>48</v>
      </c>
      <c r="O4" s="4" t="s">
        <v>81</v>
      </c>
      <c r="P4" s="5" t="n">
        <v>33</v>
      </c>
      <c r="R4" s="5" t="n">
        <v>26</v>
      </c>
      <c r="S4" s="4" t="s">
        <v>82</v>
      </c>
    </row>
    <row r="5" spans="1:19">
      <c r="A5" s="4" t="s">
        <v>141</v>
      </c>
      <c r="D5" s="5" t="n">
        <v>451</v>
      </c>
      <c r="E5" s="5" t="n">
        <v>343</v>
      </c>
      <c r="F5" s="5" t="n">
        <v>286</v>
      </c>
      <c r="G5" s="5" t="n">
        <v>169</v>
      </c>
      <c r="H5" s="5" t="n">
        <v>77</v>
      </c>
      <c r="I5" s="5" t="n">
        <v>23</v>
      </c>
      <c r="J5" s="5" t="n">
        <v>23</v>
      </c>
      <c r="K5" s="5" t="n">
        <v>22</v>
      </c>
      <c r="N5" s="5" t="n">
        <v>1249</v>
      </c>
      <c r="O5" s="4" t="s">
        <v>81</v>
      </c>
      <c r="P5" s="5" t="n">
        <v>145</v>
      </c>
      <c r="R5" s="5" t="n">
        <v>77</v>
      </c>
      <c r="S5" s="4" t="s">
        <v>82</v>
      </c>
    </row>
    <row r="6" spans="1:19">
      <c r="A6" s="4" t="s">
        <v>142</v>
      </c>
      <c r="D6" s="5" t="n">
        <v>-451</v>
      </c>
      <c r="E6" s="5" t="n">
        <v>-343</v>
      </c>
      <c r="F6" s="5" t="n">
        <v>-286</v>
      </c>
      <c r="G6" s="5" t="n">
        <v>-169</v>
      </c>
      <c r="H6" s="5" t="n">
        <v>-77</v>
      </c>
      <c r="I6" s="5" t="n">
        <v>-23</v>
      </c>
      <c r="J6" s="5" t="n">
        <v>-23</v>
      </c>
      <c r="K6" s="5" t="n">
        <v>-22</v>
      </c>
      <c r="N6" s="5" t="n">
        <v>-1249</v>
      </c>
      <c r="O6" s="4" t="s">
        <v>81</v>
      </c>
      <c r="P6" s="5" t="n">
        <v>-145</v>
      </c>
      <c r="R6" s="5" t="n">
        <v>-77</v>
      </c>
      <c r="S6" s="4" t="s">
        <v>82</v>
      </c>
    </row>
    <row r="7" spans="1:19">
      <c r="A7" s="3" t="s">
        <v>143</v>
      </c>
    </row>
    <row r="8" spans="1:19">
      <c r="A8" s="4" t="s">
        <v>144</v>
      </c>
      <c r="D8" s="5" t="n">
        <v>56</v>
      </c>
      <c r="E8" s="5" t="n">
        <v>11</v>
      </c>
      <c r="F8" s="5" t="n">
        <v>11</v>
      </c>
      <c r="G8" s="5" t="n">
        <v>-1</v>
      </c>
      <c r="H8" s="5" t="n">
        <v>-1</v>
      </c>
      <c r="I8" s="5" t="n">
        <v>1</v>
      </c>
      <c r="J8" s="5" t="n">
        <v>1</v>
      </c>
      <c r="K8" s="5" t="n">
        <v>1</v>
      </c>
      <c r="N8" s="5" t="n">
        <v>77</v>
      </c>
      <c r="O8" s="4" t="s">
        <v>81</v>
      </c>
      <c r="P8" s="5" t="n">
        <v>2</v>
      </c>
      <c r="R8" s="5" t="n">
        <v>3</v>
      </c>
      <c r="S8" s="4" t="s">
        <v>82</v>
      </c>
    </row>
    <row r="9" spans="1:19">
      <c r="A9" s="4" t="s">
        <v>148</v>
      </c>
      <c r="D9" s="5" t="n">
        <v>4982</v>
      </c>
      <c r="N9" s="5" t="n">
        <v>4982</v>
      </c>
      <c r="O9" s="4" t="s">
        <v>81</v>
      </c>
    </row>
    <row r="10" spans="1:19">
      <c r="A10" s="4" t="s">
        <v>145</v>
      </c>
      <c r="D10" s="5" t="n">
        <v>1033</v>
      </c>
      <c r="E10" s="5" t="n">
        <v>-188</v>
      </c>
      <c r="F10" s="5" t="n">
        <v>452</v>
      </c>
      <c r="G10" s="5" t="n">
        <v>523</v>
      </c>
      <c r="H10" s="5" t="n">
        <v>229</v>
      </c>
      <c r="I10" s="5" t="n">
        <v>939</v>
      </c>
      <c r="J10" s="5" t="n">
        <v>-415</v>
      </c>
      <c r="K10" s="5" t="n">
        <v>-118</v>
      </c>
      <c r="N10" s="5" t="n">
        <v>1820</v>
      </c>
      <c r="O10" s="4" t="s">
        <v>81</v>
      </c>
      <c r="P10" s="5" t="n">
        <v>635</v>
      </c>
      <c r="R10" s="5" t="n">
        <v>-1833</v>
      </c>
      <c r="S10" s="4" t="s">
        <v>82</v>
      </c>
    </row>
    <row r="11" spans="1:19">
      <c r="A11" s="4" t="s">
        <v>146</v>
      </c>
      <c r="D11" s="5" t="n">
        <v>253</v>
      </c>
      <c r="E11" s="5" t="n">
        <v>117</v>
      </c>
      <c r="F11" s="5" t="n">
        <v>91</v>
      </c>
      <c r="G11" s="5" t="n">
        <v>-21</v>
      </c>
      <c r="H11" s="5" t="n">
        <v>-63</v>
      </c>
      <c r="I11" s="5" t="n">
        <v>55</v>
      </c>
      <c r="J11" s="5" t="n">
        <v>168</v>
      </c>
      <c r="K11" s="5" t="n">
        <v>61</v>
      </c>
      <c r="N11" s="5" t="n">
        <v>440</v>
      </c>
      <c r="O11" s="4" t="s">
        <v>81</v>
      </c>
      <c r="P11" s="5" t="n">
        <v>221</v>
      </c>
      <c r="R11" s="5" t="n">
        <v>270</v>
      </c>
      <c r="S11" s="4" t="s">
        <v>82</v>
      </c>
    </row>
    <row r="12" spans="1:19">
      <c r="A12" s="4" t="s">
        <v>147</v>
      </c>
      <c r="D12" s="5" t="n">
        <v>5118</v>
      </c>
      <c r="E12" s="5" t="n">
        <v>975</v>
      </c>
      <c r="J12" s="5" t="n">
        <v>149</v>
      </c>
      <c r="N12" s="5" t="n">
        <v>6093</v>
      </c>
      <c r="O12" s="4" t="s">
        <v>81</v>
      </c>
      <c r="P12" s="5" t="n">
        <v>149</v>
      </c>
      <c r="R12" s="5" t="n">
        <v>486</v>
      </c>
      <c r="S12" s="4" t="s">
        <v>82</v>
      </c>
    </row>
    <row r="13" spans="1:19">
      <c r="A13" s="4" t="s">
        <v>408</v>
      </c>
      <c r="D13" s="5" t="n">
        <v>35768</v>
      </c>
      <c r="E13" s="5" t="n">
        <v>63435</v>
      </c>
      <c r="F13" s="5" t="n">
        <v>2852</v>
      </c>
      <c r="G13" s="5" t="n">
        <v>24740</v>
      </c>
      <c r="H13" s="5" t="n">
        <v>-7115</v>
      </c>
      <c r="I13" s="5" t="n">
        <v>-1487</v>
      </c>
      <c r="J13" s="5" t="n">
        <v>98</v>
      </c>
      <c r="K13" s="5" t="n">
        <v>137</v>
      </c>
      <c r="N13" s="5" t="n">
        <v>126795</v>
      </c>
      <c r="O13" s="4" t="s">
        <v>81</v>
      </c>
      <c r="P13" s="5" t="n">
        <v>-8367</v>
      </c>
      <c r="R13" s="5" t="n">
        <v>814</v>
      </c>
      <c r="S13" s="4" t="s">
        <v>82</v>
      </c>
    </row>
    <row r="14" spans="1:19">
      <c r="A14" s="4" t="s">
        <v>143</v>
      </c>
      <c r="D14" s="5" t="n">
        <v>47210</v>
      </c>
      <c r="E14" s="5" t="n">
        <v>64350</v>
      </c>
      <c r="F14" s="5" t="n">
        <v>3406</v>
      </c>
      <c r="G14" s="5" t="n">
        <v>25241</v>
      </c>
      <c r="H14" s="5" t="n">
        <v>-6950</v>
      </c>
      <c r="I14" s="5" t="n">
        <v>-492</v>
      </c>
      <c r="J14" s="5" t="n">
        <v>1</v>
      </c>
      <c r="K14" s="5" t="n">
        <v>81</v>
      </c>
      <c r="N14" s="5" t="n">
        <v>140207</v>
      </c>
      <c r="O14" s="4" t="s">
        <v>81</v>
      </c>
      <c r="P14" s="5" t="n">
        <v>-7360</v>
      </c>
      <c r="R14" s="5" t="n">
        <v>-260</v>
      </c>
      <c r="S14" s="4" t="s">
        <v>82</v>
      </c>
    </row>
    <row r="15" spans="1:19">
      <c r="A15" s="4" t="s">
        <v>150</v>
      </c>
      <c r="D15" s="5" t="n">
        <v>46759</v>
      </c>
      <c r="E15" s="5" t="n">
        <v>64007</v>
      </c>
      <c r="F15" s="5" t="n">
        <v>3120</v>
      </c>
      <c r="G15" s="5" t="n">
        <v>25072</v>
      </c>
      <c r="H15" s="5" t="n">
        <v>-7027</v>
      </c>
      <c r="I15" s="5" t="n">
        <v>-515</v>
      </c>
      <c r="J15" s="5" t="n">
        <v>-22</v>
      </c>
      <c r="K15" s="5" t="n">
        <v>59</v>
      </c>
      <c r="N15" s="5" t="n">
        <v>138958</v>
      </c>
      <c r="O15" s="4" t="s">
        <v>81</v>
      </c>
      <c r="P15" s="5" t="n">
        <v>-7505</v>
      </c>
      <c r="R15" s="5" t="n">
        <v>-337</v>
      </c>
      <c r="S15" s="4" t="s">
        <v>82</v>
      </c>
    </row>
    <row r="16" spans="1:19">
      <c r="A16" s="4" t="s">
        <v>63</v>
      </c>
    </row>
    <row r="17" spans="1:19">
      <c r="A17" s="3" t="s">
        <v>138</v>
      </c>
    </row>
    <row r="18" spans="1:19">
      <c r="A18" s="4" t="s">
        <v>139</v>
      </c>
      <c r="D18" s="5" t="n">
        <v>417</v>
      </c>
      <c r="E18" s="5" t="n">
        <v>305</v>
      </c>
      <c r="F18" s="5" t="n">
        <v>250</v>
      </c>
      <c r="G18" s="5" t="n">
        <v>134</v>
      </c>
      <c r="H18" s="5" t="n">
        <v>46</v>
      </c>
      <c r="I18" s="5" t="n">
        <v>1</v>
      </c>
      <c r="N18" s="5" t="n">
        <v>1106</v>
      </c>
      <c r="P18" s="5" t="n">
        <v>47</v>
      </c>
      <c r="Q18" s="4" t="s">
        <v>84</v>
      </c>
    </row>
    <row r="19" spans="1:19">
      <c r="A19" s="4" t="s">
        <v>141</v>
      </c>
      <c r="D19" s="5" t="n">
        <v>417</v>
      </c>
      <c r="E19" s="5" t="n">
        <v>305</v>
      </c>
      <c r="F19" s="5" t="n">
        <v>250</v>
      </c>
      <c r="G19" s="5" t="n">
        <v>134</v>
      </c>
      <c r="H19" s="5" t="n">
        <v>46</v>
      </c>
      <c r="I19" s="5" t="n">
        <v>1</v>
      </c>
      <c r="N19" s="5" t="n">
        <v>1106</v>
      </c>
      <c r="P19" s="5" t="n">
        <v>47</v>
      </c>
      <c r="Q19" s="4" t="s">
        <v>84</v>
      </c>
    </row>
    <row r="20" spans="1:19">
      <c r="A20" s="4" t="s">
        <v>142</v>
      </c>
      <c r="D20" s="5" t="n">
        <v>-417</v>
      </c>
      <c r="E20" s="5" t="n">
        <v>-305</v>
      </c>
      <c r="F20" s="5" t="n">
        <v>-250</v>
      </c>
      <c r="G20" s="5" t="n">
        <v>-134</v>
      </c>
      <c r="H20" s="5" t="n">
        <v>-46</v>
      </c>
      <c r="I20" s="5" t="n">
        <v>-1</v>
      </c>
      <c r="N20" s="5" t="n">
        <v>-1106</v>
      </c>
      <c r="P20" s="5" t="n">
        <v>-47</v>
      </c>
      <c r="Q20" s="4" t="s">
        <v>84</v>
      </c>
    </row>
    <row r="21" spans="1:19">
      <c r="A21" s="3" t="s">
        <v>143</v>
      </c>
    </row>
    <row r="22" spans="1:19">
      <c r="A22" s="4" t="s">
        <v>144</v>
      </c>
      <c r="D22" s="5" t="n">
        <v>51</v>
      </c>
      <c r="E22" s="5" t="n">
        <v>9</v>
      </c>
      <c r="F22" s="5" t="n">
        <v>9</v>
      </c>
      <c r="H22" s="5" t="n">
        <v>-1</v>
      </c>
      <c r="N22" s="5" t="n">
        <v>69</v>
      </c>
      <c r="P22" s="5" t="n">
        <v>-1</v>
      </c>
      <c r="Q22" s="4" t="s">
        <v>84</v>
      </c>
    </row>
    <row r="23" spans="1:19">
      <c r="A23" s="4" t="s">
        <v>147</v>
      </c>
      <c r="D23" s="5" t="n">
        <v>4265</v>
      </c>
      <c r="E23" s="5" t="n">
        <v>975</v>
      </c>
      <c r="N23" s="5" t="n">
        <v>5240</v>
      </c>
    </row>
    <row r="24" spans="1:19">
      <c r="A24" s="4" t="s">
        <v>408</v>
      </c>
      <c r="D24" s="5" t="n">
        <v>39435</v>
      </c>
      <c r="E24" s="5" t="n">
        <v>60794</v>
      </c>
      <c r="F24" s="5" t="n">
        <v>2724</v>
      </c>
      <c r="G24" s="5" t="n">
        <v>22504</v>
      </c>
      <c r="H24" s="5" t="n">
        <v>-5848</v>
      </c>
      <c r="I24" s="5" t="n">
        <v>-367</v>
      </c>
      <c r="N24" s="5" t="n">
        <v>125457</v>
      </c>
      <c r="P24" s="5" t="n">
        <v>-6215</v>
      </c>
      <c r="Q24" s="4" t="s">
        <v>84</v>
      </c>
    </row>
    <row r="25" spans="1:19">
      <c r="A25" s="4" t="s">
        <v>143</v>
      </c>
      <c r="D25" s="5" t="n">
        <v>43751</v>
      </c>
      <c r="E25" s="5" t="n">
        <v>61778</v>
      </c>
      <c r="F25" s="5" t="n">
        <v>2733</v>
      </c>
      <c r="G25" s="5" t="n">
        <v>22504</v>
      </c>
      <c r="H25" s="5" t="n">
        <v>-5849</v>
      </c>
      <c r="I25" s="5" t="n">
        <v>-367</v>
      </c>
      <c r="N25" s="5" t="n">
        <v>130766</v>
      </c>
      <c r="P25" s="5" t="n">
        <v>-6216</v>
      </c>
      <c r="Q25" s="4" t="s">
        <v>84</v>
      </c>
    </row>
    <row r="26" spans="1:19">
      <c r="A26" s="4" t="s">
        <v>150</v>
      </c>
      <c r="D26" s="6" t="n">
        <v>43334</v>
      </c>
      <c r="E26" s="6" t="n">
        <v>61473</v>
      </c>
      <c r="F26" s="6" t="n">
        <v>2483</v>
      </c>
      <c r="G26" s="6" t="n">
        <v>22370</v>
      </c>
      <c r="H26" s="6" t="n">
        <v>-5895</v>
      </c>
      <c r="I26" s="6" t="n">
        <v>-368</v>
      </c>
      <c r="N26" s="6" t="n">
        <v>129660</v>
      </c>
      <c r="P26" s="6" t="n">
        <v>-6263</v>
      </c>
      <c r="Q26" s="4" t="s">
        <v>84</v>
      </c>
    </row>
    <row r="27" spans="1:19">
      <c r="A27" s="4" t="s">
        <v>151</v>
      </c>
      <c r="D27" s="7" t="n">
        <v>0.6899999999999999</v>
      </c>
      <c r="E27" s="7" t="n">
        <v>1.18</v>
      </c>
      <c r="F27" s="7" t="n">
        <v>0.06</v>
      </c>
      <c r="G27" s="7" t="n">
        <v>0.92</v>
      </c>
      <c r="H27" s="7" t="n">
        <v>-0.68</v>
      </c>
      <c r="I27" s="7" t="n">
        <v>-0.17</v>
      </c>
      <c r="N27" s="7" t="n">
        <v>2.85</v>
      </c>
      <c r="P27" s="7" t="n">
        <v>-0.75</v>
      </c>
      <c r="Q27" s="4" t="s">
        <v>84</v>
      </c>
    </row>
    <row r="28" spans="1:19">
      <c r="A28" s="4" t="s">
        <v>152</v>
      </c>
      <c r="D28" s="5" t="n">
        <v>62472</v>
      </c>
      <c r="E28" s="5" t="n">
        <v>52049</v>
      </c>
      <c r="F28" s="5" t="n">
        <v>43468</v>
      </c>
      <c r="G28" s="5" t="n">
        <v>24209</v>
      </c>
      <c r="H28" s="5" t="n">
        <v>8711</v>
      </c>
      <c r="I28" s="5" t="n">
        <v>2120</v>
      </c>
      <c r="N28" s="5" t="n">
        <v>45543</v>
      </c>
      <c r="P28" s="5" t="n">
        <v>8371</v>
      </c>
      <c r="Q28" s="4" t="s">
        <v>84</v>
      </c>
    </row>
    <row r="29" spans="1:19">
      <c r="A29" s="4" t="s">
        <v>57</v>
      </c>
    </row>
    <row r="30" spans="1:19">
      <c r="A30" s="3" t="s">
        <v>138</v>
      </c>
    </row>
    <row r="31" spans="1:19">
      <c r="A31" s="4" t="s">
        <v>139</v>
      </c>
      <c r="B31" s="6" t="n">
        <v>4</v>
      </c>
      <c r="E31" s="6" t="n">
        <v>25</v>
      </c>
      <c r="F31" s="6" t="n">
        <v>24</v>
      </c>
      <c r="G31" s="6" t="n">
        <v>23</v>
      </c>
      <c r="H31" s="6" t="n">
        <v>21</v>
      </c>
      <c r="I31" s="6" t="n">
        <v>14</v>
      </c>
      <c r="J31" s="5" t="n">
        <v>15</v>
      </c>
      <c r="K31" s="5" t="n">
        <v>15</v>
      </c>
      <c r="L31" s="6" t="n">
        <v>76</v>
      </c>
      <c r="P31" s="6" t="n">
        <v>65</v>
      </c>
      <c r="R31" s="5" t="n">
        <v>51</v>
      </c>
      <c r="S31" s="4" t="s">
        <v>153</v>
      </c>
    </row>
    <row r="32" spans="1:19">
      <c r="A32" s="4" t="s">
        <v>140</v>
      </c>
      <c r="B32" s="5" t="n">
        <v>2</v>
      </c>
      <c r="E32" s="5" t="n">
        <v>13</v>
      </c>
      <c r="F32" s="5" t="n">
        <v>12</v>
      </c>
      <c r="G32" s="5" t="n">
        <v>12</v>
      </c>
      <c r="H32" s="5" t="n">
        <v>10</v>
      </c>
      <c r="I32" s="5" t="n">
        <v>8</v>
      </c>
      <c r="J32" s="5" t="n">
        <v>8</v>
      </c>
      <c r="K32" s="5" t="n">
        <v>7</v>
      </c>
      <c r="L32" s="5" t="n">
        <v>39</v>
      </c>
      <c r="P32" s="5" t="n">
        <v>33</v>
      </c>
      <c r="R32" s="5" t="n">
        <v>26</v>
      </c>
      <c r="S32" s="4" t="s">
        <v>153</v>
      </c>
    </row>
    <row r="33" spans="1:19">
      <c r="A33" s="4" t="s">
        <v>141</v>
      </c>
      <c r="B33" s="5" t="n">
        <v>6</v>
      </c>
      <c r="E33" s="5" t="n">
        <v>38</v>
      </c>
      <c r="F33" s="5" t="n">
        <v>36</v>
      </c>
      <c r="G33" s="5" t="n">
        <v>35</v>
      </c>
      <c r="H33" s="5" t="n">
        <v>31</v>
      </c>
      <c r="I33" s="5" t="n">
        <v>22</v>
      </c>
      <c r="J33" s="5" t="n">
        <v>23</v>
      </c>
      <c r="K33" s="5" t="n">
        <v>22</v>
      </c>
      <c r="L33" s="5" t="n">
        <v>115</v>
      </c>
      <c r="P33" s="5" t="n">
        <v>98</v>
      </c>
      <c r="R33" s="5" t="n">
        <v>77</v>
      </c>
      <c r="S33" s="4" t="s">
        <v>153</v>
      </c>
    </row>
    <row r="34" spans="1:19">
      <c r="A34" s="4" t="s">
        <v>142</v>
      </c>
      <c r="B34" s="5" t="n">
        <v>-6</v>
      </c>
      <c r="C34" s="6" t="n">
        <v>-28</v>
      </c>
      <c r="E34" s="5" t="n">
        <v>-38</v>
      </c>
      <c r="F34" s="5" t="n">
        <v>-36</v>
      </c>
      <c r="G34" s="5" t="n">
        <v>-35</v>
      </c>
      <c r="H34" s="5" t="n">
        <v>-31</v>
      </c>
      <c r="I34" s="5" t="n">
        <v>-22</v>
      </c>
      <c r="J34" s="5" t="n">
        <v>-23</v>
      </c>
      <c r="K34" s="5" t="n">
        <v>-22</v>
      </c>
      <c r="L34" s="5" t="n">
        <v>-115</v>
      </c>
      <c r="P34" s="5" t="n">
        <v>-98</v>
      </c>
      <c r="R34" s="5" t="n">
        <v>-77</v>
      </c>
      <c r="S34" s="4" t="s">
        <v>153</v>
      </c>
    </row>
    <row r="35" spans="1:19">
      <c r="A35" s="3" t="s">
        <v>143</v>
      </c>
    </row>
    <row r="36" spans="1:19">
      <c r="A36" s="4" t="s">
        <v>144</v>
      </c>
      <c r="B36" s="5" t="n">
        <v>1</v>
      </c>
      <c r="C36" s="5" t="n">
        <v>4</v>
      </c>
      <c r="E36" s="5" t="n">
        <v>2</v>
      </c>
      <c r="F36" s="5" t="n">
        <v>2</v>
      </c>
      <c r="G36" s="5" t="n">
        <v>-1</v>
      </c>
      <c r="I36" s="5" t="n">
        <v>1</v>
      </c>
      <c r="J36" s="5" t="n">
        <v>1</v>
      </c>
      <c r="K36" s="5" t="n">
        <v>1</v>
      </c>
      <c r="L36" s="5" t="n">
        <v>4</v>
      </c>
      <c r="P36" s="5" t="n">
        <v>3</v>
      </c>
      <c r="R36" s="5" t="n">
        <v>3</v>
      </c>
      <c r="S36" s="4" t="s">
        <v>153</v>
      </c>
    </row>
    <row r="37" spans="1:19">
      <c r="A37" s="4" t="s">
        <v>148</v>
      </c>
      <c r="C37" s="5" t="n">
        <v>4982</v>
      </c>
    </row>
    <row r="38" spans="1:19">
      <c r="A38" s="4" t="s">
        <v>145</v>
      </c>
      <c r="B38" s="5" t="n">
        <v>332</v>
      </c>
      <c r="C38" s="5" t="n">
        <v>701</v>
      </c>
      <c r="E38" s="5" t="n">
        <v>-188</v>
      </c>
      <c r="F38" s="5" t="n">
        <v>452</v>
      </c>
      <c r="G38" s="5" t="n">
        <v>523</v>
      </c>
      <c r="H38" s="5" t="n">
        <v>229</v>
      </c>
      <c r="I38" s="5" t="n">
        <v>939</v>
      </c>
      <c r="J38" s="5" t="n">
        <v>-415</v>
      </c>
      <c r="K38" s="5" t="n">
        <v>-118</v>
      </c>
      <c r="L38" s="5" t="n">
        <v>1119</v>
      </c>
      <c r="P38" s="5" t="n">
        <v>635</v>
      </c>
      <c r="R38" s="5" t="n">
        <v>-1833</v>
      </c>
      <c r="S38" s="4" t="s">
        <v>153</v>
      </c>
    </row>
    <row r="39" spans="1:19">
      <c r="A39" s="4" t="s">
        <v>146</v>
      </c>
      <c r="B39" s="5" t="n">
        <v>24</v>
      </c>
      <c r="C39" s="5" t="n">
        <v>229</v>
      </c>
      <c r="E39" s="5" t="n">
        <v>117</v>
      </c>
      <c r="F39" s="5" t="n">
        <v>91</v>
      </c>
      <c r="G39" s="5" t="n">
        <v>-21</v>
      </c>
      <c r="H39" s="5" t="n">
        <v>-63</v>
      </c>
      <c r="I39" s="5" t="n">
        <v>55</v>
      </c>
      <c r="J39" s="5" t="n">
        <v>168</v>
      </c>
      <c r="K39" s="5" t="n">
        <v>61</v>
      </c>
      <c r="L39" s="5" t="n">
        <v>211</v>
      </c>
      <c r="P39" s="5" t="n">
        <v>221</v>
      </c>
      <c r="R39" s="5" t="n">
        <v>270</v>
      </c>
      <c r="S39" s="4" t="s">
        <v>153</v>
      </c>
    </row>
    <row r="40" spans="1:19">
      <c r="A40" s="4" t="s">
        <v>147</v>
      </c>
      <c r="C40" s="5" t="n">
        <v>853</v>
      </c>
      <c r="J40" s="5" t="n">
        <v>149</v>
      </c>
      <c r="P40" s="5" t="n">
        <v>149</v>
      </c>
      <c r="R40" s="5" t="n">
        <v>486</v>
      </c>
      <c r="S40" s="4" t="s">
        <v>153</v>
      </c>
    </row>
    <row r="41" spans="1:19">
      <c r="A41" s="4" t="s">
        <v>408</v>
      </c>
      <c r="B41" s="5" t="n">
        <v>-100</v>
      </c>
      <c r="C41" s="6" t="n">
        <v>-3567</v>
      </c>
      <c r="E41" s="5" t="n">
        <v>2641</v>
      </c>
      <c r="F41" s="5" t="n">
        <v>128</v>
      </c>
      <c r="G41" s="5" t="n">
        <v>2236</v>
      </c>
      <c r="H41" s="5" t="n">
        <v>-1267</v>
      </c>
      <c r="I41" s="5" t="n">
        <v>-1120</v>
      </c>
      <c r="J41" s="5" t="n">
        <v>98</v>
      </c>
      <c r="K41" s="5" t="n">
        <v>137</v>
      </c>
      <c r="L41" s="5" t="n">
        <v>4905</v>
      </c>
      <c r="P41" s="5" t="n">
        <v>-2152</v>
      </c>
      <c r="R41" s="5" t="n">
        <v>814</v>
      </c>
      <c r="S41" s="4" t="s">
        <v>153</v>
      </c>
    </row>
    <row r="42" spans="1:19">
      <c r="A42" s="4" t="s">
        <v>143</v>
      </c>
      <c r="B42" s="5" t="n">
        <v>257</v>
      </c>
      <c r="E42" s="5" t="n">
        <v>2572</v>
      </c>
      <c r="F42" s="5" t="n">
        <v>673</v>
      </c>
      <c r="G42" s="5" t="n">
        <v>2737</v>
      </c>
      <c r="H42" s="5" t="n">
        <v>-1101</v>
      </c>
      <c r="I42" s="5" t="n">
        <v>-125</v>
      </c>
      <c r="J42" s="5" t="n">
        <v>1</v>
      </c>
      <c r="K42" s="5" t="n">
        <v>81</v>
      </c>
      <c r="L42" s="5" t="n">
        <v>6239</v>
      </c>
      <c r="P42" s="5" t="n">
        <v>-1144</v>
      </c>
      <c r="R42" s="5" t="n">
        <v>-260</v>
      </c>
      <c r="S42" s="4" t="s">
        <v>153</v>
      </c>
    </row>
    <row r="43" spans="1:19">
      <c r="A43" s="4" t="s">
        <v>150</v>
      </c>
      <c r="B43" s="6" t="n">
        <v>251</v>
      </c>
      <c r="E43" s="6" t="n">
        <v>2534</v>
      </c>
      <c r="F43" s="6" t="n">
        <v>637</v>
      </c>
      <c r="G43" s="6" t="n">
        <v>2702</v>
      </c>
      <c r="H43" s="6" t="n">
        <v>-1132</v>
      </c>
      <c r="I43" s="6" t="n">
        <v>-147</v>
      </c>
      <c r="J43" s="6" t="n">
        <v>-22</v>
      </c>
      <c r="K43" s="6" t="n">
        <v>59</v>
      </c>
      <c r="L43" s="6" t="n">
        <v>6124</v>
      </c>
      <c r="P43" s="6" t="n">
        <v>-1242</v>
      </c>
      <c r="R43" s="6" t="n">
        <v>-337</v>
      </c>
      <c r="S43" s="4" t="s">
        <v>153</v>
      </c>
    </row>
    <row r="44" spans="1:19">
      <c r="A44" s="4" t="s">
        <v>151</v>
      </c>
      <c r="B44" s="7" t="n">
        <v>1.03</v>
      </c>
      <c r="E44" s="7" t="n">
        <v>10.97</v>
      </c>
      <c r="F44" s="7" t="n">
        <v>2.77</v>
      </c>
      <c r="G44" s="7" t="n">
        <v>11.75</v>
      </c>
      <c r="H44" s="7" t="n">
        <v>-5.36</v>
      </c>
      <c r="I44" s="7" t="n">
        <v>-0.99</v>
      </c>
      <c r="J44" s="7" t="n">
        <v>-0.15</v>
      </c>
      <c r="K44" s="7" t="n">
        <v>0.4</v>
      </c>
      <c r="L44" s="7" t="n">
        <v>26.51</v>
      </c>
      <c r="P44" s="7" t="n">
        <v>-7.57</v>
      </c>
      <c r="R44" s="7" t="n">
        <v>-1.8</v>
      </c>
      <c r="S44" s="4" t="s">
        <v>153</v>
      </c>
    </row>
    <row r="45" spans="1:19">
      <c r="A45" s="4" t="s">
        <v>152</v>
      </c>
      <c r="B45" s="5" t="n">
        <v>243</v>
      </c>
      <c r="E45" s="5" t="n">
        <v>231</v>
      </c>
      <c r="F45" s="5" t="n">
        <v>230</v>
      </c>
      <c r="G45" s="5" t="n">
        <v>230</v>
      </c>
      <c r="H45" s="5" t="n">
        <v>211</v>
      </c>
      <c r="I45" s="5" t="n">
        <v>148</v>
      </c>
      <c r="J45" s="5" t="n">
        <v>150</v>
      </c>
      <c r="K45" s="5" t="n">
        <v>148</v>
      </c>
      <c r="L45" s="5" t="n">
        <v>231</v>
      </c>
      <c r="P45" s="5" t="n">
        <v>164</v>
      </c>
      <c r="R45" s="5" t="n">
        <v>187</v>
      </c>
      <c r="S45" s="4" t="s">
        <v>153</v>
      </c>
    </row>
    <row r="46" spans="1:19"/>
    <row r="47" spans="1:19">
      <c r="A47" s="4" t="s">
        <v>81</v>
      </c>
      <c r="B47" s="4" t="s">
        <v>88</v>
      </c>
    </row>
    <row r="48" spans="1:19">
      <c r="A48" s="4" t="s">
        <v>82</v>
      </c>
      <c r="B48" s="4" t="s">
        <v>154</v>
      </c>
    </row>
    <row r="49" spans="1:19">
      <c r="A49" s="4" t="s">
        <v>84</v>
      </c>
      <c r="B49" s="4" t="s">
        <v>89</v>
      </c>
    </row>
    <row r="50" spans="1:19">
      <c r="A50" s="4" t="s">
        <v>87</v>
      </c>
      <c r="B50" s="4" t="s">
        <v>91</v>
      </c>
    </row>
    <row r="51" spans="1:19">
      <c r="A51" s="4" t="s">
        <v>153</v>
      </c>
      <c r="B51" s="4" t="s">
        <v>155</v>
      </c>
    </row>
  </sheetData>
  <mergeCells count="53">
    <mergeCell ref="N1:O1"/>
    <mergeCell ref="P1:Q1"/>
    <mergeCell ref="R1:S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A46:S46"/>
    <mergeCell ref="B47:S47"/>
    <mergeCell ref="B48:S48"/>
    <mergeCell ref="B49:S49"/>
    <mergeCell ref="B50:S50"/>
    <mergeCell ref="B51:S5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14"/>
    <col customWidth="1" max="19" min="19" width="4"/>
  </cols>
  <sheetData>
    <row r="1" spans="1:19">
      <c r="A1" s="1" t="s">
        <v>409</v>
      </c>
      <c r="B1" s="2" t="s">
        <v>130</v>
      </c>
      <c r="C1" s="2" t="s">
        <v>131</v>
      </c>
      <c r="E1" s="2" t="s">
        <v>2</v>
      </c>
      <c r="F1" s="2" t="s">
        <v>132</v>
      </c>
      <c r="G1" s="2" t="s">
        <v>4</v>
      </c>
      <c r="H1" s="2" t="s">
        <v>133</v>
      </c>
      <c r="I1" s="2" t="s">
        <v>70</v>
      </c>
      <c r="J1" s="2" t="s">
        <v>134</v>
      </c>
      <c r="K1" s="2" t="s">
        <v>135</v>
      </c>
      <c r="L1" s="2" t="s">
        <v>136</v>
      </c>
      <c r="M1" s="2" t="s">
        <v>130</v>
      </c>
      <c r="O1" s="2" t="s">
        <v>2</v>
      </c>
      <c r="Q1" s="2" t="s">
        <v>70</v>
      </c>
      <c r="R1" s="2" t="s">
        <v>137</v>
      </c>
    </row>
    <row r="2" spans="1:19">
      <c r="A2" s="3" t="s">
        <v>410</v>
      </c>
    </row>
    <row r="3" spans="1:19">
      <c r="A3" s="4" t="s">
        <v>145</v>
      </c>
      <c r="E3" s="6" t="n">
        <v>1033</v>
      </c>
      <c r="F3" s="6" t="n">
        <v>-188</v>
      </c>
      <c r="G3" s="6" t="n">
        <v>452</v>
      </c>
      <c r="H3" s="6" t="n">
        <v>523</v>
      </c>
      <c r="I3" s="6" t="n">
        <v>229</v>
      </c>
      <c r="J3" s="6" t="n">
        <v>939</v>
      </c>
      <c r="K3" s="6" t="n">
        <v>-415</v>
      </c>
      <c r="L3" s="6" t="n">
        <v>-118</v>
      </c>
      <c r="O3" s="6" t="n">
        <v>1820</v>
      </c>
      <c r="P3" s="4" t="s">
        <v>81</v>
      </c>
      <c r="Q3" s="6" t="n">
        <v>635</v>
      </c>
      <c r="R3" s="6" t="n">
        <v>-1833</v>
      </c>
      <c r="S3" s="4" t="s">
        <v>82</v>
      </c>
    </row>
    <row r="4" spans="1:19">
      <c r="A4" s="4" t="s">
        <v>57</v>
      </c>
    </row>
    <row r="5" spans="1:19">
      <c r="A5" s="3" t="s">
        <v>410</v>
      </c>
    </row>
    <row r="6" spans="1:19">
      <c r="A6" s="4" t="s">
        <v>145</v>
      </c>
      <c r="B6" s="6" t="n">
        <v>332</v>
      </c>
      <c r="C6" s="6" t="n">
        <v>701</v>
      </c>
      <c r="F6" s="6" t="n">
        <v>-188</v>
      </c>
      <c r="G6" s="6" t="n">
        <v>452</v>
      </c>
      <c r="H6" s="6" t="n">
        <v>523</v>
      </c>
      <c r="I6" s="6" t="n">
        <v>229</v>
      </c>
      <c r="J6" s="6" t="n">
        <v>939</v>
      </c>
      <c r="K6" s="6" t="n">
        <v>-415</v>
      </c>
      <c r="L6" s="6" t="n">
        <v>-118</v>
      </c>
      <c r="M6" s="6" t="n">
        <v>1119</v>
      </c>
      <c r="N6" s="4" t="s">
        <v>84</v>
      </c>
      <c r="Q6" s="5" t="n">
        <v>635</v>
      </c>
      <c r="R6" s="5" t="n">
        <v>-1833</v>
      </c>
      <c r="S6" s="4" t="s">
        <v>87</v>
      </c>
    </row>
    <row r="7" spans="1:19">
      <c r="A7" s="4" t="s">
        <v>411</v>
      </c>
    </row>
    <row r="8" spans="1:19">
      <c r="A8" s="3" t="s">
        <v>410</v>
      </c>
    </row>
    <row r="9" spans="1:19">
      <c r="A9" s="4" t="s">
        <v>145</v>
      </c>
      <c r="O9" s="6" t="n">
        <v>1820</v>
      </c>
      <c r="P9" s="4" t="s">
        <v>153</v>
      </c>
      <c r="Q9" s="5" t="n">
        <v>635</v>
      </c>
    </row>
    <row r="10" spans="1:19">
      <c r="A10" s="4" t="s">
        <v>412</v>
      </c>
    </row>
    <row r="11" spans="1:19">
      <c r="A11" s="3" t="s">
        <v>410</v>
      </c>
    </row>
    <row r="12" spans="1:19">
      <c r="A12" s="4" t="s">
        <v>145</v>
      </c>
      <c r="C12" s="6" t="n">
        <v>701</v>
      </c>
      <c r="D12" s="4" t="s">
        <v>413</v>
      </c>
      <c r="M12" s="6" t="n">
        <v>1119</v>
      </c>
      <c r="Q12" s="6" t="n">
        <v>635</v>
      </c>
      <c r="R12" s="6" t="n">
        <v>-1833</v>
      </c>
    </row>
    <row r="13" spans="1:19"/>
    <row r="14" spans="1:19">
      <c r="A14" s="4" t="s">
        <v>81</v>
      </c>
      <c r="B14" s="4" t="s">
        <v>88</v>
      </c>
    </row>
    <row r="15" spans="1:19">
      <c r="A15" s="4" t="s">
        <v>82</v>
      </c>
      <c r="B15" s="4" t="s">
        <v>154</v>
      </c>
    </row>
    <row r="16" spans="1:19">
      <c r="A16" s="4" t="s">
        <v>84</v>
      </c>
      <c r="B16" s="4" t="s">
        <v>91</v>
      </c>
    </row>
    <row r="17" spans="1:19">
      <c r="A17" s="4" t="s">
        <v>87</v>
      </c>
      <c r="B17" s="4" t="s">
        <v>155</v>
      </c>
    </row>
    <row r="18" spans="1:19">
      <c r="A18" s="4" t="s">
        <v>153</v>
      </c>
      <c r="B18" s="4" t="s">
        <v>414</v>
      </c>
    </row>
    <row r="19" spans="1:19">
      <c r="A19" s="4" t="s">
        <v>413</v>
      </c>
      <c r="B19" s="4" t="s">
        <v>415</v>
      </c>
    </row>
  </sheetData>
  <mergeCells count="11">
    <mergeCell ref="C1:D1"/>
    <mergeCell ref="M1:N1"/>
    <mergeCell ref="O1:P1"/>
    <mergeCell ref="R1:S1"/>
    <mergeCell ref="A13:S13"/>
    <mergeCell ref="B14:S14"/>
    <mergeCell ref="B15:S15"/>
    <mergeCell ref="B16:S16"/>
    <mergeCell ref="B17:S17"/>
    <mergeCell ref="B18:S18"/>
    <mergeCell ref="B19:S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 customWidth="1" max="6" min="6" width="4"/>
    <col customWidth="1" max="7" min="7" width="14"/>
  </cols>
  <sheetData>
    <row r="1" spans="1:7">
      <c r="A1" s="1" t="s">
        <v>416</v>
      </c>
      <c r="B1" s="2" t="s">
        <v>417</v>
      </c>
      <c r="D1" s="2" t="s">
        <v>158</v>
      </c>
      <c r="E1" s="2" t="s">
        <v>1</v>
      </c>
    </row>
    <row r="2" spans="1:7">
      <c r="B2" s="2" t="s">
        <v>131</v>
      </c>
      <c r="C2" s="2" t="s">
        <v>81</v>
      </c>
      <c r="D2" s="2" t="s">
        <v>130</v>
      </c>
      <c r="E2" s="2" t="s">
        <v>2</v>
      </c>
      <c r="F2" s="2" t="s">
        <v>81</v>
      </c>
      <c r="G2" s="2" t="s">
        <v>70</v>
      </c>
    </row>
    <row r="3" spans="1:7">
      <c r="A3" s="3" t="s">
        <v>410</v>
      </c>
    </row>
    <row r="4" spans="1:7">
      <c r="A4" s="4" t="s">
        <v>418</v>
      </c>
      <c r="E4" s="6" t="n">
        <v>30748000</v>
      </c>
      <c r="G4" s="6" t="n">
        <v>19634000</v>
      </c>
    </row>
    <row r="5" spans="1:7">
      <c r="A5" s="4" t="s">
        <v>57</v>
      </c>
    </row>
    <row r="6" spans="1:7">
      <c r="A6" s="3" t="s">
        <v>410</v>
      </c>
    </row>
    <row r="7" spans="1:7">
      <c r="A7" s="4" t="s">
        <v>418</v>
      </c>
      <c r="B7" s="6" t="n">
        <v>30748000</v>
      </c>
      <c r="D7" s="6" t="n">
        <v>29480000</v>
      </c>
      <c r="G7" s="6" t="n">
        <v>19634000</v>
      </c>
    </row>
    <row r="8" spans="1:7"/>
    <row r="9" spans="1:7">
      <c r="A9" s="4" t="s">
        <v>81</v>
      </c>
      <c r="B9" s="4" t="s">
        <v>414</v>
      </c>
    </row>
  </sheetData>
  <mergeCells count="15">
    <mergeCell ref="A1:A2"/>
    <mergeCell ref="B1:C1"/>
    <mergeCell ref="E1:G1"/>
    <mergeCell ref="B3:C3"/>
    <mergeCell ref="E3:F3"/>
    <mergeCell ref="B4:C4"/>
    <mergeCell ref="E4:F4"/>
    <mergeCell ref="B5:C5"/>
    <mergeCell ref="E5:F5"/>
    <mergeCell ref="B6:C6"/>
    <mergeCell ref="E6:F6"/>
    <mergeCell ref="B7:C7"/>
    <mergeCell ref="E7:F7"/>
    <mergeCell ref="A8:G8"/>
    <mergeCell ref="B9:G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131</v>
      </c>
    </row>
    <row r="2" spans="1:4">
      <c r="A2" s="3" t="s">
        <v>410</v>
      </c>
    </row>
    <row r="3" spans="1:4">
      <c r="A3" s="4" t="s">
        <v>420</v>
      </c>
      <c r="B3" s="4" t="s">
        <v>81</v>
      </c>
      <c r="C3" s="6" t="n">
        <v>0</v>
      </c>
      <c r="D3" s="6" t="n">
        <v>0</v>
      </c>
    </row>
    <row r="4" spans="1:4">
      <c r="A4" s="4" t="s">
        <v>421</v>
      </c>
      <c r="B4" s="4" t="s">
        <v>81</v>
      </c>
      <c r="C4" s="6" t="n">
        <v>0</v>
      </c>
      <c r="D4" s="6" t="n">
        <v>0</v>
      </c>
    </row>
    <row r="5" spans="1:4"/>
    <row r="6" spans="1:4">
      <c r="A6" s="4" t="s">
        <v>81</v>
      </c>
      <c r="B6" s="4" t="s">
        <v>422</v>
      </c>
    </row>
  </sheetData>
  <mergeCells count="3">
    <mergeCell ref="A1:B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59</v>
      </c>
    </row>
    <row r="2" spans="1:2">
      <c r="A2" s="3" t="s">
        <v>424</v>
      </c>
    </row>
    <row r="3" spans="1:2">
      <c r="A3" s="4" t="s">
        <v>425</v>
      </c>
      <c r="B3" s="6" t="n">
        <v>0</v>
      </c>
    </row>
    <row r="4" spans="1:2">
      <c r="A4" s="4" t="s">
        <v>57</v>
      </c>
    </row>
    <row r="5" spans="1:2">
      <c r="A5" s="3" t="s">
        <v>424</v>
      </c>
    </row>
    <row r="6" spans="1:2">
      <c r="A6" s="4" t="s">
        <v>426</v>
      </c>
      <c r="B6" s="5" t="n">
        <v>0</v>
      </c>
    </row>
    <row r="7" spans="1:2">
      <c r="A7" s="4" t="s">
        <v>427</v>
      </c>
      <c r="B7" s="5" t="n">
        <v>0</v>
      </c>
    </row>
    <row r="8" spans="1:2">
      <c r="A8" s="4" t="s">
        <v>428</v>
      </c>
      <c r="B8" s="5" t="n">
        <v>0</v>
      </c>
    </row>
    <row r="9" spans="1:2">
      <c r="A9" s="4" t="s">
        <v>425</v>
      </c>
      <c r="B9" s="5" t="n">
        <v>0</v>
      </c>
    </row>
    <row r="10" spans="1:2">
      <c r="A10" s="4" t="s">
        <v>429</v>
      </c>
      <c r="B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9</v>
      </c>
    </row>
    <row r="2" spans="1:2">
      <c r="A2" s="3" t="s">
        <v>431</v>
      </c>
    </row>
    <row r="3" spans="1:2">
      <c r="A3" s="4" t="s">
        <v>432</v>
      </c>
      <c r="B3" s="6" t="n">
        <v>0</v>
      </c>
    </row>
    <row r="4" spans="1:2">
      <c r="A4" s="4" t="s">
        <v>427</v>
      </c>
      <c r="B4" s="5" t="n">
        <v>0</v>
      </c>
    </row>
    <row r="5" spans="1:2">
      <c r="A5" s="4" t="s">
        <v>433</v>
      </c>
      <c r="B5" s="5" t="n">
        <v>0</v>
      </c>
    </row>
    <row r="6" spans="1:2">
      <c r="A6" s="4" t="s">
        <v>434</v>
      </c>
      <c r="B6" s="5" t="n">
        <v>0</v>
      </c>
    </row>
    <row r="7" spans="1:2">
      <c r="A7" s="4" t="s">
        <v>429</v>
      </c>
      <c r="B7" s="5" t="n">
        <v>0</v>
      </c>
    </row>
    <row r="8" spans="1:2">
      <c r="A8" s="4" t="s">
        <v>57</v>
      </c>
    </row>
    <row r="9" spans="1:2">
      <c r="A9" s="3" t="s">
        <v>431</v>
      </c>
    </row>
    <row r="10" spans="1:2">
      <c r="A10" s="4" t="s">
        <v>432</v>
      </c>
      <c r="B10" s="5" t="n">
        <v>0</v>
      </c>
    </row>
    <row r="11" spans="1:2">
      <c r="A11" s="4" t="s">
        <v>427</v>
      </c>
      <c r="B11" s="5" t="n">
        <v>0</v>
      </c>
    </row>
    <row r="12" spans="1:2">
      <c r="A12" s="4" t="s">
        <v>433</v>
      </c>
      <c r="B12" s="5" t="n">
        <v>0</v>
      </c>
    </row>
    <row r="13" spans="1:2">
      <c r="A13" s="4" t="s">
        <v>434</v>
      </c>
      <c r="B13" s="5" t="n">
        <v>0</v>
      </c>
    </row>
    <row r="14" spans="1:2">
      <c r="A14" s="4" t="s">
        <v>429</v>
      </c>
      <c r="B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28"/>
    <col customWidth="1" max="3" min="3" width="23"/>
  </cols>
  <sheetData>
    <row r="1" spans="1:3">
      <c r="A1" s="1" t="s">
        <v>98</v>
      </c>
      <c r="B1" s="2" t="s">
        <v>1</v>
      </c>
    </row>
    <row r="2" spans="1:3">
      <c r="B2" s="2" t="s">
        <v>99</v>
      </c>
      <c r="C2" s="2" t="s">
        <v>100</v>
      </c>
    </row>
    <row r="3" spans="1:3">
      <c r="A3" s="3" t="s">
        <v>101</v>
      </c>
    </row>
    <row r="4" spans="1:3">
      <c r="A4" s="4" t="s">
        <v>102</v>
      </c>
      <c r="B4" s="4" t="s">
        <v>103</v>
      </c>
      <c r="C4" s="4" t="s">
        <v>104</v>
      </c>
    </row>
    <row r="5" spans="1:3">
      <c r="A5" s="4" t="s">
        <v>105</v>
      </c>
      <c r="B5" s="4" t="s">
        <v>106</v>
      </c>
      <c r="C5" s="4" t="s">
        <v>107</v>
      </c>
    </row>
    <row r="6" spans="1:3">
      <c r="A6" s="4" t="s">
        <v>108</v>
      </c>
      <c r="B6" s="4" t="s">
        <v>109</v>
      </c>
      <c r="C6" s="4" t="s">
        <v>109</v>
      </c>
    </row>
    <row r="7" spans="1:3">
      <c r="A7" s="4" t="s">
        <v>110</v>
      </c>
      <c r="B7" s="6" t="n">
        <v>246784000</v>
      </c>
      <c r="C7" s="6" t="n">
        <v>1036032000</v>
      </c>
    </row>
    <row r="8" spans="1:3">
      <c r="A8" s="4" t="s">
        <v>105</v>
      </c>
      <c r="B8" s="5" t="n">
        <v>8553000</v>
      </c>
      <c r="C8" s="5" t="n">
        <v>14671000</v>
      </c>
    </row>
    <row r="9" spans="1:3">
      <c r="A9" s="4" t="s">
        <v>111</v>
      </c>
      <c r="B9" s="5" t="n">
        <v>255337000</v>
      </c>
      <c r="C9" s="5" t="n">
        <v>1050703000</v>
      </c>
    </row>
    <row r="10" spans="1:3">
      <c r="A10" s="4" t="s">
        <v>112</v>
      </c>
      <c r="B10" s="6" t="n">
        <v>254337000</v>
      </c>
      <c r="C10" s="6" t="n">
        <v>916790000</v>
      </c>
    </row>
    <row r="11" spans="1:3">
      <c r="A11" s="4" t="s">
        <v>113</v>
      </c>
    </row>
    <row r="12" spans="1:3">
      <c r="A12" s="3" t="s">
        <v>101</v>
      </c>
    </row>
    <row r="13" spans="1:3">
      <c r="A13" s="4" t="s">
        <v>102</v>
      </c>
      <c r="B13" s="4" t="s">
        <v>114</v>
      </c>
    </row>
    <row r="14" spans="1:3">
      <c r="A14" s="4" t="s">
        <v>115</v>
      </c>
      <c r="B14" s="4" t="s">
        <v>116</v>
      </c>
    </row>
    <row r="15" spans="1:3">
      <c r="A15" s="4" t="s">
        <v>117</v>
      </c>
      <c r="B15" s="6" t="n">
        <v>26042000</v>
      </c>
    </row>
    <row r="16" spans="1:3">
      <c r="A16" s="4" t="s">
        <v>118</v>
      </c>
      <c r="B16" s="4" t="s">
        <v>119</v>
      </c>
    </row>
    <row r="17" spans="1:3">
      <c r="A17" s="4" t="s">
        <v>120</v>
      </c>
      <c r="B17" s="6" t="n">
        <v>0</v>
      </c>
    </row>
    <row r="18" spans="1:3">
      <c r="A18" s="4" t="s">
        <v>95</v>
      </c>
    </row>
    <row r="19" spans="1:3">
      <c r="A19" s="3" t="s">
        <v>101</v>
      </c>
    </row>
    <row r="20" spans="1:3">
      <c r="A20" s="4" t="s">
        <v>102</v>
      </c>
      <c r="B20" s="4" t="s">
        <v>103</v>
      </c>
      <c r="C20" s="4" t="s">
        <v>104</v>
      </c>
    </row>
    <row r="21" spans="1:3">
      <c r="A21" s="4" t="s">
        <v>110</v>
      </c>
      <c r="B21" s="6" t="n">
        <v>246784000</v>
      </c>
      <c r="C21" s="6" t="n">
        <v>1036032000</v>
      </c>
    </row>
    <row r="22" spans="1:3">
      <c r="A22" s="4" t="s">
        <v>121</v>
      </c>
      <c r="B22" s="5" t="n">
        <v>207900</v>
      </c>
      <c r="C22" s="5" t="n">
        <v>697500</v>
      </c>
    </row>
    <row r="23" spans="1:3">
      <c r="A23" s="4" t="s">
        <v>112</v>
      </c>
      <c r="B23" s="6" t="n">
        <v>254337000</v>
      </c>
      <c r="C23" s="6" t="n">
        <v>916790000</v>
      </c>
    </row>
    <row r="24" spans="1:3">
      <c r="A24" s="4" t="s">
        <v>63</v>
      </c>
    </row>
    <row r="25" spans="1:3">
      <c r="A25" s="3" t="s">
        <v>101</v>
      </c>
    </row>
    <row r="26" spans="1:3">
      <c r="A26" s="4" t="s">
        <v>102</v>
      </c>
      <c r="B26" s="4" t="s">
        <v>122</v>
      </c>
      <c r="C26" s="4" t="s">
        <v>104</v>
      </c>
    </row>
    <row r="27" spans="1:3">
      <c r="A27" s="4" t="s">
        <v>105</v>
      </c>
      <c r="B27" s="4" t="s">
        <v>123</v>
      </c>
      <c r="C27" s="4" t="s">
        <v>107</v>
      </c>
    </row>
    <row r="28" spans="1:3">
      <c r="A28" s="4" t="s">
        <v>108</v>
      </c>
      <c r="B28" s="4" t="s">
        <v>109</v>
      </c>
      <c r="C28" s="4" t="s">
        <v>109</v>
      </c>
    </row>
    <row r="29" spans="1:3">
      <c r="A29" s="4" t="s">
        <v>110</v>
      </c>
      <c r="B29" s="6" t="n">
        <v>220742000</v>
      </c>
      <c r="C29" s="6" t="n">
        <v>1036032000</v>
      </c>
    </row>
    <row r="30" spans="1:3">
      <c r="A30" s="4" t="s">
        <v>105</v>
      </c>
      <c r="B30" s="5" t="n">
        <v>8286000</v>
      </c>
      <c r="C30" s="5" t="n">
        <v>14671000</v>
      </c>
    </row>
    <row r="31" spans="1:3">
      <c r="A31" s="4" t="s">
        <v>111</v>
      </c>
      <c r="B31" s="5" t="n">
        <v>229028000</v>
      </c>
      <c r="C31" s="5" t="n">
        <v>1050703000</v>
      </c>
    </row>
    <row r="32" spans="1:3">
      <c r="A32" s="4" t="s">
        <v>112</v>
      </c>
      <c r="B32" s="6" t="n">
        <v>226957000</v>
      </c>
      <c r="C32" s="6" t="n">
        <v>916790000</v>
      </c>
    </row>
    <row r="33" spans="1:3">
      <c r="A33" s="4" t="s">
        <v>124</v>
      </c>
    </row>
    <row r="34" spans="1:3">
      <c r="A34" s="3" t="s">
        <v>101</v>
      </c>
    </row>
    <row r="35" spans="1:3">
      <c r="A35" s="4" t="s">
        <v>102</v>
      </c>
      <c r="B35" s="4" t="s">
        <v>122</v>
      </c>
      <c r="C35" s="4" t="s">
        <v>104</v>
      </c>
    </row>
    <row r="36" spans="1:3">
      <c r="A36" s="4" t="s">
        <v>110</v>
      </c>
      <c r="B36" s="6" t="n">
        <v>220742000</v>
      </c>
      <c r="C36" s="6" t="n">
        <v>1036032000</v>
      </c>
    </row>
    <row r="37" spans="1:3">
      <c r="A37" s="4" t="s">
        <v>121</v>
      </c>
      <c r="B37" s="5" t="n">
        <v>185900</v>
      </c>
      <c r="C37" s="5" t="n">
        <v>697500</v>
      </c>
    </row>
    <row r="38" spans="1:3">
      <c r="A38" s="4" t="s">
        <v>112</v>
      </c>
      <c r="B38" s="6" t="n">
        <v>226957000</v>
      </c>
      <c r="C38" s="6" t="n">
        <v>916790000</v>
      </c>
    </row>
    <row r="39" spans="1:3">
      <c r="A39" s="4" t="s">
        <v>57</v>
      </c>
    </row>
    <row r="40" spans="1:3">
      <c r="A40" s="3" t="s">
        <v>101</v>
      </c>
    </row>
    <row r="41" spans="1:3">
      <c r="A41" s="4" t="s">
        <v>102</v>
      </c>
      <c r="B41" s="4" t="s">
        <v>125</v>
      </c>
    </row>
    <row r="42" spans="1:3">
      <c r="A42" s="4" t="s">
        <v>105</v>
      </c>
      <c r="B42" s="4" t="s">
        <v>126</v>
      </c>
    </row>
    <row r="43" spans="1:3">
      <c r="A43" s="4" t="s">
        <v>108</v>
      </c>
      <c r="B43" s="4" t="s">
        <v>109</v>
      </c>
    </row>
    <row r="44" spans="1:3">
      <c r="A44" s="4" t="s">
        <v>110</v>
      </c>
      <c r="B44" s="6" t="n">
        <v>26042000</v>
      </c>
    </row>
    <row r="45" spans="1:3">
      <c r="A45" s="4" t="s">
        <v>105</v>
      </c>
      <c r="B45" s="5" t="n">
        <v>267000</v>
      </c>
    </row>
    <row r="46" spans="1:3">
      <c r="A46" s="4" t="s">
        <v>111</v>
      </c>
      <c r="B46" s="6" t="n">
        <v>26309000</v>
      </c>
    </row>
    <row r="47" spans="1:3">
      <c r="A47" s="4" t="s">
        <v>121</v>
      </c>
      <c r="B47" s="5" t="n">
        <v>22000</v>
      </c>
    </row>
    <row r="48" spans="1:3">
      <c r="A48" s="4" t="s">
        <v>112</v>
      </c>
      <c r="B48" s="6" t="n">
        <v>27380000</v>
      </c>
    </row>
    <row r="49" spans="1:3">
      <c r="A49" s="4" t="s">
        <v>127</v>
      </c>
    </row>
    <row r="50" spans="1:3">
      <c r="A50" s="3" t="s">
        <v>101</v>
      </c>
    </row>
    <row r="51" spans="1:3">
      <c r="A51" s="4" t="s">
        <v>102</v>
      </c>
      <c r="B51" s="4" t="s">
        <v>114</v>
      </c>
    </row>
    <row r="52" spans="1:3">
      <c r="A52" s="4" t="s">
        <v>115</v>
      </c>
      <c r="B52" s="4" t="s">
        <v>116</v>
      </c>
    </row>
    <row r="53" spans="1:3">
      <c r="A53" s="4" t="s">
        <v>117</v>
      </c>
      <c r="B53" s="6" t="n">
        <v>26042000</v>
      </c>
    </row>
    <row r="54" spans="1:3">
      <c r="A54" s="4" t="s">
        <v>118</v>
      </c>
      <c r="B54" s="4" t="s">
        <v>119</v>
      </c>
    </row>
    <row r="55" spans="1:3">
      <c r="A55" s="4" t="s">
        <v>120</v>
      </c>
      <c r="B55" s="6" t="n">
        <v>0</v>
      </c>
    </row>
    <row r="56" spans="1:3">
      <c r="A56" s="4" t="s">
        <v>128</v>
      </c>
    </row>
    <row r="57" spans="1:3">
      <c r="A57" s="3" t="s">
        <v>101</v>
      </c>
    </row>
    <row r="58" spans="1:3">
      <c r="A58" s="4" t="s">
        <v>102</v>
      </c>
      <c r="B58" s="4" t="s">
        <v>125</v>
      </c>
    </row>
    <row r="59" spans="1:3">
      <c r="A59" s="4" t="s">
        <v>110</v>
      </c>
      <c r="B59" s="6" t="n">
        <v>26042000</v>
      </c>
    </row>
    <row r="60" spans="1:3">
      <c r="A60" s="4" t="s">
        <v>121</v>
      </c>
      <c r="B60" s="5" t="n">
        <v>22000</v>
      </c>
    </row>
    <row r="61" spans="1:3">
      <c r="A61" s="4" t="s">
        <v>112</v>
      </c>
      <c r="B61" s="6" t="n">
        <v>2738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35</v>
      </c>
      <c r="B1" s="2" t="s">
        <v>158</v>
      </c>
      <c r="C1" s="2" t="s">
        <v>1</v>
      </c>
    </row>
    <row r="2" spans="1:3">
      <c r="B2" s="2" t="s">
        <v>130</v>
      </c>
      <c r="C2" s="2" t="s">
        <v>2</v>
      </c>
    </row>
    <row r="3" spans="1:3">
      <c r="A3" s="4" t="s">
        <v>344</v>
      </c>
    </row>
    <row r="4" spans="1:3">
      <c r="A4" s="3" t="s">
        <v>436</v>
      </c>
    </row>
    <row r="5" spans="1:3">
      <c r="A5" s="4" t="s">
        <v>345</v>
      </c>
      <c r="C5" s="4" t="s">
        <v>346</v>
      </c>
    </row>
    <row r="6" spans="1:3">
      <c r="A6" s="4" t="s">
        <v>437</v>
      </c>
    </row>
    <row r="7" spans="1:3">
      <c r="A7" s="3" t="s">
        <v>436</v>
      </c>
    </row>
    <row r="8" spans="1:3">
      <c r="A8" s="4" t="s">
        <v>438</v>
      </c>
      <c r="C8" s="6" t="n">
        <v>100000</v>
      </c>
    </row>
    <row r="9" spans="1:3">
      <c r="A9" s="4" t="s">
        <v>57</v>
      </c>
    </row>
    <row r="10" spans="1:3">
      <c r="A10" s="3" t="s">
        <v>436</v>
      </c>
    </row>
    <row r="11" spans="1:3">
      <c r="A11" s="4" t="s">
        <v>345</v>
      </c>
      <c r="B11" s="4" t="s">
        <v>347</v>
      </c>
    </row>
    <row r="12" spans="1:3">
      <c r="A12" s="4" t="s">
        <v>348</v>
      </c>
    </row>
    <row r="13" spans="1:3">
      <c r="A13" s="3" t="s">
        <v>436</v>
      </c>
    </row>
    <row r="14" spans="1:3">
      <c r="A14" s="4" t="s">
        <v>345</v>
      </c>
      <c r="B14" s="4" t="s">
        <v>349</v>
      </c>
    </row>
    <row r="15" spans="1:3">
      <c r="A15" s="4" t="s">
        <v>439</v>
      </c>
    </row>
    <row r="16" spans="1:3">
      <c r="A16" s="3" t="s">
        <v>436</v>
      </c>
    </row>
    <row r="17" spans="1:3">
      <c r="A17" s="4" t="s">
        <v>438</v>
      </c>
      <c r="B17" s="6"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40</v>
      </c>
      <c r="B1" s="2" t="s">
        <v>158</v>
      </c>
      <c r="C1" s="2" t="s">
        <v>1</v>
      </c>
    </row>
    <row r="2" spans="1:3">
      <c r="B2" s="2" t="s">
        <v>130</v>
      </c>
      <c r="C2" s="2" t="s">
        <v>2</v>
      </c>
    </row>
    <row r="3" spans="1:3">
      <c r="A3" s="4" t="s">
        <v>344</v>
      </c>
    </row>
    <row r="4" spans="1:3">
      <c r="A4" s="4" t="s">
        <v>345</v>
      </c>
      <c r="C4" s="4" t="s">
        <v>346</v>
      </c>
    </row>
    <row r="5" spans="1:3">
      <c r="A5" s="4" t="s">
        <v>57</v>
      </c>
    </row>
    <row r="6" spans="1:3">
      <c r="A6" s="4" t="s">
        <v>345</v>
      </c>
      <c r="B6" s="4" t="s">
        <v>347</v>
      </c>
    </row>
    <row r="7" spans="1:3">
      <c r="A7" s="4" t="s">
        <v>348</v>
      </c>
    </row>
    <row r="8" spans="1:3">
      <c r="A8" s="4" t="s">
        <v>345</v>
      </c>
      <c r="B8" s="4" t="s">
        <v>349</v>
      </c>
    </row>
    <row r="9" spans="1:3">
      <c r="A9" s="4" t="s">
        <v>441</v>
      </c>
    </row>
    <row r="10" spans="1:3">
      <c r="A10" s="4" t="s">
        <v>345</v>
      </c>
      <c r="B10"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6"/>
    <col customWidth="1" max="6" min="6" width="4"/>
    <col customWidth="1" max="7" min="7" width="14"/>
    <col customWidth="1" max="8" min="8" width="8"/>
  </cols>
  <sheetData>
    <row r="1" spans="1:8">
      <c r="A1" s="1" t="s">
        <v>443</v>
      </c>
      <c r="C1" s="2" t="s">
        <v>158</v>
      </c>
      <c r="E1" s="2" t="s">
        <v>1</v>
      </c>
    </row>
    <row r="2" spans="1:8">
      <c r="C2" s="2" t="s">
        <v>130</v>
      </c>
      <c r="E2" s="2" t="s">
        <v>2</v>
      </c>
      <c r="G2" s="2" t="s">
        <v>70</v>
      </c>
    </row>
    <row r="3" spans="1:8">
      <c r="A3" s="4" t="s">
        <v>63</v>
      </c>
    </row>
    <row r="4" spans="1:8">
      <c r="A4" s="3" t="s">
        <v>444</v>
      </c>
    </row>
    <row r="5" spans="1:8">
      <c r="A5" s="4" t="s">
        <v>445</v>
      </c>
      <c r="C5" s="7" t="n">
        <v>11.87</v>
      </c>
      <c r="E5" s="7" t="n">
        <v>11.87</v>
      </c>
      <c r="G5" s="7" t="n">
        <v>12.6</v>
      </c>
      <c r="H5" s="4" t="s">
        <v>81</v>
      </c>
    </row>
    <row r="6" spans="1:8">
      <c r="A6" s="4" t="s">
        <v>446</v>
      </c>
      <c r="E6" s="8" t="n">
        <v>-0.02</v>
      </c>
      <c r="G6" s="8" t="n">
        <v>-0.01</v>
      </c>
    </row>
    <row r="7" spans="1:8">
      <c r="A7" s="4" t="s">
        <v>447</v>
      </c>
      <c r="E7" s="8" t="n">
        <v>2.97</v>
      </c>
      <c r="G7" s="8" t="n">
        <v>-0.72</v>
      </c>
    </row>
    <row r="8" spans="1:8">
      <c r="A8" s="4" t="s">
        <v>150</v>
      </c>
      <c r="E8" s="8" t="n">
        <v>2.95</v>
      </c>
      <c r="G8" s="8" t="n">
        <v>-0.73</v>
      </c>
    </row>
    <row r="9" spans="1:8">
      <c r="A9" s="4" t="s">
        <v>448</v>
      </c>
      <c r="E9" s="8" t="n">
        <v>14.82</v>
      </c>
      <c r="G9" s="8" t="n">
        <v>11.87</v>
      </c>
    </row>
    <row r="10" spans="1:8">
      <c r="A10" s="4" t="s">
        <v>449</v>
      </c>
      <c r="C10" s="8" t="n">
        <v>11.91</v>
      </c>
      <c r="E10" s="8" t="n">
        <v>11.91</v>
      </c>
      <c r="G10" s="8" t="n">
        <v>12.59</v>
      </c>
    </row>
    <row r="11" spans="1:8">
      <c r="A11" s="4" t="s">
        <v>450</v>
      </c>
      <c r="E11" s="7" t="n">
        <v>14.7</v>
      </c>
      <c r="G11" s="7" t="n">
        <v>11.91</v>
      </c>
    </row>
    <row r="12" spans="1:8">
      <c r="A12" s="3" t="s">
        <v>451</v>
      </c>
    </row>
    <row r="13" spans="1:8">
      <c r="A13" s="4" t="s">
        <v>452</v>
      </c>
      <c r="B13" s="4" t="s">
        <v>82</v>
      </c>
      <c r="E13" s="4" t="s">
        <v>453</v>
      </c>
      <c r="G13" s="4" t="s">
        <v>453</v>
      </c>
    </row>
    <row r="14" spans="1:8">
      <c r="A14" s="4" t="s">
        <v>454</v>
      </c>
      <c r="B14" s="4" t="s">
        <v>82</v>
      </c>
      <c r="E14" s="4" t="s">
        <v>346</v>
      </c>
      <c r="G14" s="4" t="s">
        <v>346</v>
      </c>
    </row>
    <row r="15" spans="1:8">
      <c r="A15" s="4" t="s">
        <v>455</v>
      </c>
      <c r="B15" s="4" t="s">
        <v>82</v>
      </c>
      <c r="E15" s="4" t="s">
        <v>346</v>
      </c>
      <c r="G15" s="4" t="s">
        <v>346</v>
      </c>
    </row>
    <row r="16" spans="1:8">
      <c r="A16" s="4" t="s">
        <v>456</v>
      </c>
      <c r="E16" s="4" t="s">
        <v>457</v>
      </c>
      <c r="G16" s="4" t="s">
        <v>458</v>
      </c>
      <c r="H16" s="4" t="s">
        <v>459</v>
      </c>
    </row>
    <row r="17" spans="1:8">
      <c r="A17" s="4" t="s">
        <v>460</v>
      </c>
      <c r="E17" s="4" t="s">
        <v>461</v>
      </c>
      <c r="G17" s="4" t="s">
        <v>462</v>
      </c>
      <c r="H17" s="4" t="s">
        <v>459</v>
      </c>
    </row>
    <row r="18" spans="1:8">
      <c r="A18" s="4" t="s">
        <v>57</v>
      </c>
    </row>
    <row r="19" spans="1:8">
      <c r="A19" s="3" t="s">
        <v>444</v>
      </c>
    </row>
    <row r="20" spans="1:8">
      <c r="A20" s="4" t="s">
        <v>445</v>
      </c>
      <c r="C20" s="8" t="n">
        <v>114.39</v>
      </c>
      <c r="D20" s="4" t="s">
        <v>87</v>
      </c>
      <c r="E20" s="7" t="n">
        <v>114.39</v>
      </c>
      <c r="F20" s="4" t="s">
        <v>87</v>
      </c>
      <c r="G20" s="7" t="n">
        <v>119.77</v>
      </c>
    </row>
    <row r="21" spans="1:8">
      <c r="A21" s="4" t="s">
        <v>446</v>
      </c>
      <c r="C21" s="8" t="n">
        <v>-0.5</v>
      </c>
      <c r="D21" s="4" t="s">
        <v>87</v>
      </c>
      <c r="G21" s="8" t="n">
        <v>-0.6</v>
      </c>
    </row>
    <row r="22" spans="1:8">
      <c r="A22" s="4" t="s">
        <v>447</v>
      </c>
      <c r="C22" s="8" t="n">
        <v>26.99</v>
      </c>
      <c r="D22" s="4" t="s">
        <v>87</v>
      </c>
      <c r="G22" s="8" t="n">
        <v>-4.78</v>
      </c>
    </row>
    <row r="23" spans="1:8">
      <c r="A23" s="4" t="s">
        <v>150</v>
      </c>
      <c r="C23" s="8" t="n">
        <v>26.49</v>
      </c>
      <c r="D23" s="4" t="s">
        <v>87</v>
      </c>
      <c r="G23" s="8" t="n">
        <v>-5.38</v>
      </c>
    </row>
    <row r="24" spans="1:8">
      <c r="A24" s="4" t="s">
        <v>448</v>
      </c>
      <c r="B24" s="4" t="s">
        <v>87</v>
      </c>
      <c r="C24" s="8" t="n">
        <v>140.88</v>
      </c>
      <c r="G24" s="8" t="n">
        <v>114.39</v>
      </c>
    </row>
    <row r="25" spans="1:8">
      <c r="A25" s="4" t="s">
        <v>449</v>
      </c>
      <c r="C25" s="8" t="n">
        <v>115.31</v>
      </c>
      <c r="D25" s="4" t="s">
        <v>87</v>
      </c>
      <c r="E25" s="7" t="n">
        <v>115.31</v>
      </c>
      <c r="F25" s="4" t="s">
        <v>87</v>
      </c>
      <c r="G25" s="8" t="n">
        <v>118.89</v>
      </c>
    </row>
    <row r="26" spans="1:8">
      <c r="A26" s="4" t="s">
        <v>450</v>
      </c>
      <c r="B26" s="4" t="s">
        <v>87</v>
      </c>
      <c r="C26" s="7" t="n">
        <v>141.66</v>
      </c>
      <c r="G26" s="7" t="n">
        <v>115.31</v>
      </c>
    </row>
    <row r="27" spans="1:8">
      <c r="A27" s="3" t="s">
        <v>451</v>
      </c>
    </row>
    <row r="28" spans="1:8">
      <c r="A28" s="4" t="s">
        <v>452</v>
      </c>
      <c r="B28" s="4" t="s">
        <v>82</v>
      </c>
      <c r="C28" s="4" t="s">
        <v>463</v>
      </c>
      <c r="D28" s="4" t="s">
        <v>87</v>
      </c>
      <c r="G28" s="4" t="s">
        <v>463</v>
      </c>
    </row>
    <row r="29" spans="1:8">
      <c r="A29" s="4" t="s">
        <v>454</v>
      </c>
      <c r="B29" s="4" t="s">
        <v>82</v>
      </c>
      <c r="C29" s="4" t="s">
        <v>347</v>
      </c>
      <c r="D29" s="4" t="s">
        <v>87</v>
      </c>
      <c r="G29" s="4" t="s">
        <v>347</v>
      </c>
    </row>
    <row r="30" spans="1:8">
      <c r="A30" s="4" t="s">
        <v>455</v>
      </c>
      <c r="B30" s="4" t="s">
        <v>82</v>
      </c>
      <c r="C30" s="4" t="s">
        <v>347</v>
      </c>
      <c r="D30" s="4" t="s">
        <v>87</v>
      </c>
      <c r="G30" s="4" t="s">
        <v>347</v>
      </c>
    </row>
    <row r="31" spans="1:8">
      <c r="A31" s="4" t="s">
        <v>456</v>
      </c>
      <c r="B31" s="4" t="s">
        <v>84</v>
      </c>
      <c r="C31" s="4" t="s">
        <v>464</v>
      </c>
      <c r="D31" s="4" t="s">
        <v>87</v>
      </c>
      <c r="G31" s="4" t="s">
        <v>465</v>
      </c>
    </row>
    <row r="32" spans="1:8">
      <c r="A32" s="4" t="s">
        <v>460</v>
      </c>
      <c r="B32" s="4" t="s">
        <v>84</v>
      </c>
      <c r="C32" s="4" t="s">
        <v>466</v>
      </c>
      <c r="D32" s="4" t="s">
        <v>87</v>
      </c>
      <c r="G32" s="4" t="s">
        <v>467</v>
      </c>
    </row>
    <row r="33" spans="1:8"/>
    <row r="34" spans="1:8">
      <c r="A34" s="4" t="s">
        <v>81</v>
      </c>
      <c r="B34" s="4" t="s">
        <v>468</v>
      </c>
    </row>
    <row r="35" spans="1:8">
      <c r="A35" s="4" t="s">
        <v>82</v>
      </c>
      <c r="B35" s="4" t="s">
        <v>469</v>
      </c>
    </row>
    <row r="36" spans="1:8">
      <c r="A36" s="4" t="s">
        <v>84</v>
      </c>
      <c r="B36" s="4" t="s">
        <v>470</v>
      </c>
    </row>
    <row r="37" spans="1:8">
      <c r="A37" s="4" t="s">
        <v>87</v>
      </c>
      <c r="B37" s="4" t="s">
        <v>91</v>
      </c>
    </row>
  </sheetData>
  <mergeCells count="11">
    <mergeCell ref="A1:B2"/>
    <mergeCell ref="C1:D1"/>
    <mergeCell ref="E1:H1"/>
    <mergeCell ref="C2:D2"/>
    <mergeCell ref="E2:F2"/>
    <mergeCell ref="G2:H2"/>
    <mergeCell ref="A33:G33"/>
    <mergeCell ref="B34:G34"/>
    <mergeCell ref="B35:G35"/>
    <mergeCell ref="B36:G36"/>
    <mergeCell ref="B37:G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s>
  <sheetData>
    <row r="1" spans="1:19">
      <c r="A1" s="1" t="s">
        <v>129</v>
      </c>
      <c r="B1" s="2" t="s">
        <v>130</v>
      </c>
      <c r="C1" s="2" t="s">
        <v>131</v>
      </c>
      <c r="D1" s="2" t="s">
        <v>2</v>
      </c>
      <c r="E1" s="2" t="s">
        <v>132</v>
      </c>
      <c r="F1" s="2" t="s">
        <v>4</v>
      </c>
      <c r="G1" s="2" t="s">
        <v>133</v>
      </c>
      <c r="H1" s="2" t="s">
        <v>70</v>
      </c>
      <c r="I1" s="2" t="s">
        <v>134</v>
      </c>
      <c r="J1" s="2" t="s">
        <v>135</v>
      </c>
      <c r="K1" s="2" t="s">
        <v>136</v>
      </c>
      <c r="L1" s="2" t="s">
        <v>130</v>
      </c>
      <c r="M1" s="2" t="s">
        <v>87</v>
      </c>
      <c r="N1" s="2" t="s">
        <v>2</v>
      </c>
      <c r="P1" s="2" t="s">
        <v>70</v>
      </c>
      <c r="R1" s="2" t="s">
        <v>137</v>
      </c>
    </row>
    <row r="2" spans="1:19">
      <c r="A2" s="3" t="s">
        <v>138</v>
      </c>
    </row>
    <row r="3" spans="1:19">
      <c r="A3" s="4" t="s">
        <v>139</v>
      </c>
      <c r="D3" s="6" t="n">
        <v>440</v>
      </c>
      <c r="E3" s="6" t="n">
        <v>330</v>
      </c>
      <c r="F3" s="6" t="n">
        <v>274</v>
      </c>
      <c r="G3" s="6" t="n">
        <v>157</v>
      </c>
      <c r="H3" s="6" t="n">
        <v>67</v>
      </c>
      <c r="I3" s="6" t="n">
        <v>15</v>
      </c>
      <c r="J3" s="6" t="n">
        <v>15</v>
      </c>
      <c r="K3" s="6" t="n">
        <v>15</v>
      </c>
      <c r="N3" s="6" t="n">
        <v>1201</v>
      </c>
      <c r="O3" s="4" t="s">
        <v>81</v>
      </c>
      <c r="P3" s="6" t="n">
        <v>112</v>
      </c>
      <c r="R3" s="6" t="n">
        <v>51</v>
      </c>
      <c r="S3" s="4" t="s">
        <v>82</v>
      </c>
    </row>
    <row r="4" spans="1:19">
      <c r="A4" s="4" t="s">
        <v>140</v>
      </c>
      <c r="D4" s="5" t="n">
        <v>11</v>
      </c>
      <c r="E4" s="5" t="n">
        <v>13</v>
      </c>
      <c r="F4" s="5" t="n">
        <v>12</v>
      </c>
      <c r="G4" s="5" t="n">
        <v>12</v>
      </c>
      <c r="H4" s="5" t="n">
        <v>10</v>
      </c>
      <c r="I4" s="5" t="n">
        <v>8</v>
      </c>
      <c r="J4" s="5" t="n">
        <v>8</v>
      </c>
      <c r="K4" s="5" t="n">
        <v>7</v>
      </c>
      <c r="N4" s="5" t="n">
        <v>48</v>
      </c>
      <c r="O4" s="4" t="s">
        <v>81</v>
      </c>
      <c r="P4" s="5" t="n">
        <v>33</v>
      </c>
      <c r="R4" s="5" t="n">
        <v>26</v>
      </c>
      <c r="S4" s="4" t="s">
        <v>82</v>
      </c>
    </row>
    <row r="5" spans="1:19">
      <c r="A5" s="4" t="s">
        <v>141</v>
      </c>
      <c r="D5" s="5" t="n">
        <v>451</v>
      </c>
      <c r="E5" s="5" t="n">
        <v>343</v>
      </c>
      <c r="F5" s="5" t="n">
        <v>286</v>
      </c>
      <c r="G5" s="5" t="n">
        <v>169</v>
      </c>
      <c r="H5" s="5" t="n">
        <v>77</v>
      </c>
      <c r="I5" s="5" t="n">
        <v>23</v>
      </c>
      <c r="J5" s="5" t="n">
        <v>23</v>
      </c>
      <c r="K5" s="5" t="n">
        <v>22</v>
      </c>
      <c r="N5" s="5" t="n">
        <v>1249</v>
      </c>
      <c r="O5" s="4" t="s">
        <v>81</v>
      </c>
      <c r="P5" s="5" t="n">
        <v>145</v>
      </c>
      <c r="R5" s="5" t="n">
        <v>77</v>
      </c>
      <c r="S5" s="4" t="s">
        <v>82</v>
      </c>
    </row>
    <row r="6" spans="1:19">
      <c r="A6" s="4" t="s">
        <v>142</v>
      </c>
      <c r="D6" s="5" t="n">
        <v>-451</v>
      </c>
      <c r="E6" s="5" t="n">
        <v>-343</v>
      </c>
      <c r="F6" s="5" t="n">
        <v>-286</v>
      </c>
      <c r="G6" s="5" t="n">
        <v>-169</v>
      </c>
      <c r="H6" s="5" t="n">
        <v>-77</v>
      </c>
      <c r="I6" s="5" t="n">
        <v>-23</v>
      </c>
      <c r="J6" s="5" t="n">
        <v>-23</v>
      </c>
      <c r="K6" s="5" t="n">
        <v>-22</v>
      </c>
      <c r="N6" s="5" t="n">
        <v>-1249</v>
      </c>
      <c r="O6" s="4" t="s">
        <v>81</v>
      </c>
      <c r="P6" s="5" t="n">
        <v>-145</v>
      </c>
      <c r="R6" s="5" t="n">
        <v>-77</v>
      </c>
      <c r="S6" s="4" t="s">
        <v>82</v>
      </c>
    </row>
    <row r="7" spans="1:19">
      <c r="A7" s="3" t="s">
        <v>143</v>
      </c>
    </row>
    <row r="8" spans="1:19">
      <c r="A8" s="4" t="s">
        <v>144</v>
      </c>
      <c r="D8" s="5" t="n">
        <v>56</v>
      </c>
      <c r="E8" s="5" t="n">
        <v>11</v>
      </c>
      <c r="F8" s="5" t="n">
        <v>11</v>
      </c>
      <c r="G8" s="5" t="n">
        <v>-1</v>
      </c>
      <c r="H8" s="5" t="n">
        <v>-1</v>
      </c>
      <c r="I8" s="5" t="n">
        <v>1</v>
      </c>
      <c r="J8" s="5" t="n">
        <v>1</v>
      </c>
      <c r="K8" s="5" t="n">
        <v>1</v>
      </c>
      <c r="N8" s="5" t="n">
        <v>77</v>
      </c>
      <c r="O8" s="4" t="s">
        <v>81</v>
      </c>
      <c r="P8" s="5" t="n">
        <v>2</v>
      </c>
      <c r="R8" s="5" t="n">
        <v>3</v>
      </c>
      <c r="S8" s="4" t="s">
        <v>82</v>
      </c>
    </row>
    <row r="9" spans="1:19">
      <c r="A9" s="4" t="s">
        <v>145</v>
      </c>
      <c r="D9" s="5" t="n">
        <v>1033</v>
      </c>
      <c r="E9" s="5" t="n">
        <v>-188</v>
      </c>
      <c r="F9" s="5" t="n">
        <v>452</v>
      </c>
      <c r="G9" s="5" t="n">
        <v>523</v>
      </c>
      <c r="H9" s="5" t="n">
        <v>229</v>
      </c>
      <c r="I9" s="5" t="n">
        <v>939</v>
      </c>
      <c r="J9" s="5" t="n">
        <v>-415</v>
      </c>
      <c r="K9" s="5" t="n">
        <v>-118</v>
      </c>
      <c r="N9" s="5" t="n">
        <v>1820</v>
      </c>
      <c r="O9" s="4" t="s">
        <v>81</v>
      </c>
      <c r="P9" s="5" t="n">
        <v>635</v>
      </c>
      <c r="R9" s="5" t="n">
        <v>-1833</v>
      </c>
      <c r="S9" s="4" t="s">
        <v>82</v>
      </c>
    </row>
    <row r="10" spans="1:19">
      <c r="A10" s="4" t="s">
        <v>146</v>
      </c>
      <c r="D10" s="5" t="n">
        <v>253</v>
      </c>
      <c r="E10" s="5" t="n">
        <v>117</v>
      </c>
      <c r="F10" s="5" t="n">
        <v>91</v>
      </c>
      <c r="G10" s="5" t="n">
        <v>-21</v>
      </c>
      <c r="H10" s="5" t="n">
        <v>-63</v>
      </c>
      <c r="I10" s="5" t="n">
        <v>55</v>
      </c>
      <c r="J10" s="5" t="n">
        <v>168</v>
      </c>
      <c r="K10" s="5" t="n">
        <v>61</v>
      </c>
      <c r="N10" s="5" t="n">
        <v>440</v>
      </c>
      <c r="O10" s="4" t="s">
        <v>81</v>
      </c>
      <c r="P10" s="5" t="n">
        <v>221</v>
      </c>
      <c r="R10" s="5" t="n">
        <v>270</v>
      </c>
      <c r="S10" s="4" t="s">
        <v>82</v>
      </c>
    </row>
    <row r="11" spans="1:19">
      <c r="A11" s="4" t="s">
        <v>147</v>
      </c>
      <c r="D11" s="5" t="n">
        <v>5118</v>
      </c>
      <c r="E11" s="5" t="n">
        <v>975</v>
      </c>
      <c r="J11" s="5" t="n">
        <v>149</v>
      </c>
      <c r="N11" s="5" t="n">
        <v>6093</v>
      </c>
      <c r="O11" s="4" t="s">
        <v>81</v>
      </c>
      <c r="P11" s="5" t="n">
        <v>149</v>
      </c>
      <c r="R11" s="5" t="n">
        <v>486</v>
      </c>
      <c r="S11" s="4" t="s">
        <v>82</v>
      </c>
    </row>
    <row r="12" spans="1:19">
      <c r="A12" s="4" t="s">
        <v>148</v>
      </c>
      <c r="D12" s="5" t="n">
        <v>4982</v>
      </c>
      <c r="N12" s="5" t="n">
        <v>4982</v>
      </c>
      <c r="O12" s="4" t="s">
        <v>81</v>
      </c>
    </row>
    <row r="13" spans="1:19">
      <c r="A13" s="4" t="s">
        <v>149</v>
      </c>
      <c r="D13" s="5" t="n">
        <v>35768</v>
      </c>
      <c r="E13" s="5" t="n">
        <v>63435</v>
      </c>
      <c r="F13" s="5" t="n">
        <v>2852</v>
      </c>
      <c r="G13" s="5" t="n">
        <v>24740</v>
      </c>
      <c r="H13" s="5" t="n">
        <v>-7115</v>
      </c>
      <c r="I13" s="5" t="n">
        <v>-1487</v>
      </c>
      <c r="J13" s="5" t="n">
        <v>98</v>
      </c>
      <c r="K13" s="5" t="n">
        <v>137</v>
      </c>
      <c r="N13" s="5" t="n">
        <v>126795</v>
      </c>
      <c r="O13" s="4" t="s">
        <v>81</v>
      </c>
      <c r="P13" s="5" t="n">
        <v>-8367</v>
      </c>
      <c r="R13" s="5" t="n">
        <v>814</v>
      </c>
      <c r="S13" s="4" t="s">
        <v>82</v>
      </c>
    </row>
    <row r="14" spans="1:19">
      <c r="A14" s="4" t="s">
        <v>143</v>
      </c>
      <c r="D14" s="5" t="n">
        <v>47210</v>
      </c>
      <c r="E14" s="5" t="n">
        <v>64350</v>
      </c>
      <c r="F14" s="5" t="n">
        <v>3406</v>
      </c>
      <c r="G14" s="5" t="n">
        <v>25241</v>
      </c>
      <c r="H14" s="5" t="n">
        <v>-6950</v>
      </c>
      <c r="I14" s="5" t="n">
        <v>-492</v>
      </c>
      <c r="J14" s="5" t="n">
        <v>1</v>
      </c>
      <c r="K14" s="5" t="n">
        <v>81</v>
      </c>
      <c r="N14" s="5" t="n">
        <v>140207</v>
      </c>
      <c r="O14" s="4" t="s">
        <v>81</v>
      </c>
      <c r="P14" s="5" t="n">
        <v>-7360</v>
      </c>
      <c r="R14" s="5" t="n">
        <v>-260</v>
      </c>
      <c r="S14" s="4" t="s">
        <v>82</v>
      </c>
    </row>
    <row r="15" spans="1:19">
      <c r="A15" s="4" t="s">
        <v>150</v>
      </c>
      <c r="D15" s="5" t="n">
        <v>46759</v>
      </c>
      <c r="E15" s="5" t="n">
        <v>64007</v>
      </c>
      <c r="F15" s="5" t="n">
        <v>3120</v>
      </c>
      <c r="G15" s="5" t="n">
        <v>25072</v>
      </c>
      <c r="H15" s="5" t="n">
        <v>-7027</v>
      </c>
      <c r="I15" s="5" t="n">
        <v>-515</v>
      </c>
      <c r="J15" s="5" t="n">
        <v>-22</v>
      </c>
      <c r="K15" s="5" t="n">
        <v>59</v>
      </c>
      <c r="N15" s="5" t="n">
        <v>138958</v>
      </c>
      <c r="O15" s="4" t="s">
        <v>81</v>
      </c>
      <c r="P15" s="5" t="n">
        <v>-7505</v>
      </c>
      <c r="R15" s="5" t="n">
        <v>-337</v>
      </c>
      <c r="S15" s="4" t="s">
        <v>82</v>
      </c>
    </row>
    <row r="16" spans="1:19">
      <c r="A16" s="4" t="s">
        <v>63</v>
      </c>
    </row>
    <row r="17" spans="1:19">
      <c r="A17" s="3" t="s">
        <v>138</v>
      </c>
    </row>
    <row r="18" spans="1:19">
      <c r="A18" s="4" t="s">
        <v>139</v>
      </c>
      <c r="D18" s="5" t="n">
        <v>417</v>
      </c>
      <c r="E18" s="5" t="n">
        <v>305</v>
      </c>
      <c r="F18" s="5" t="n">
        <v>250</v>
      </c>
      <c r="G18" s="5" t="n">
        <v>134</v>
      </c>
      <c r="H18" s="5" t="n">
        <v>46</v>
      </c>
      <c r="I18" s="5" t="n">
        <v>1</v>
      </c>
      <c r="N18" s="5" t="n">
        <v>1106</v>
      </c>
      <c r="P18" s="5" t="n">
        <v>47</v>
      </c>
      <c r="Q18" s="4" t="s">
        <v>84</v>
      </c>
    </row>
    <row r="19" spans="1:19">
      <c r="A19" s="4" t="s">
        <v>141</v>
      </c>
      <c r="D19" s="5" t="n">
        <v>417</v>
      </c>
      <c r="E19" s="5" t="n">
        <v>305</v>
      </c>
      <c r="F19" s="5" t="n">
        <v>250</v>
      </c>
      <c r="G19" s="5" t="n">
        <v>134</v>
      </c>
      <c r="H19" s="5" t="n">
        <v>46</v>
      </c>
      <c r="I19" s="5" t="n">
        <v>1</v>
      </c>
      <c r="N19" s="5" t="n">
        <v>1106</v>
      </c>
      <c r="P19" s="5" t="n">
        <v>47</v>
      </c>
      <c r="Q19" s="4" t="s">
        <v>84</v>
      </c>
    </row>
    <row r="20" spans="1:19">
      <c r="A20" s="4" t="s">
        <v>142</v>
      </c>
      <c r="D20" s="5" t="n">
        <v>-417</v>
      </c>
      <c r="E20" s="5" t="n">
        <v>-305</v>
      </c>
      <c r="F20" s="5" t="n">
        <v>-250</v>
      </c>
      <c r="G20" s="5" t="n">
        <v>-134</v>
      </c>
      <c r="H20" s="5" t="n">
        <v>-46</v>
      </c>
      <c r="I20" s="5" t="n">
        <v>-1</v>
      </c>
      <c r="N20" s="5" t="n">
        <v>-1106</v>
      </c>
      <c r="P20" s="5" t="n">
        <v>-47</v>
      </c>
      <c r="Q20" s="4" t="s">
        <v>84</v>
      </c>
    </row>
    <row r="21" spans="1:19">
      <c r="A21" s="3" t="s">
        <v>143</v>
      </c>
    </row>
    <row r="22" spans="1:19">
      <c r="A22" s="4" t="s">
        <v>144</v>
      </c>
      <c r="D22" s="5" t="n">
        <v>51</v>
      </c>
      <c r="E22" s="5" t="n">
        <v>9</v>
      </c>
      <c r="F22" s="5" t="n">
        <v>9</v>
      </c>
      <c r="H22" s="5" t="n">
        <v>-1</v>
      </c>
      <c r="N22" s="5" t="n">
        <v>69</v>
      </c>
      <c r="P22" s="5" t="n">
        <v>-1</v>
      </c>
      <c r="Q22" s="4" t="s">
        <v>84</v>
      </c>
    </row>
    <row r="23" spans="1:19">
      <c r="A23" s="4" t="s">
        <v>147</v>
      </c>
      <c r="D23" s="5" t="n">
        <v>4265</v>
      </c>
      <c r="E23" s="5" t="n">
        <v>975</v>
      </c>
      <c r="N23" s="5" t="n">
        <v>5240</v>
      </c>
    </row>
    <row r="24" spans="1:19">
      <c r="A24" s="4" t="s">
        <v>149</v>
      </c>
      <c r="D24" s="5" t="n">
        <v>39435</v>
      </c>
      <c r="E24" s="5" t="n">
        <v>60794</v>
      </c>
      <c r="F24" s="5" t="n">
        <v>2724</v>
      </c>
      <c r="G24" s="5" t="n">
        <v>22504</v>
      </c>
      <c r="H24" s="5" t="n">
        <v>-5848</v>
      </c>
      <c r="I24" s="5" t="n">
        <v>-367</v>
      </c>
      <c r="N24" s="5" t="n">
        <v>125457</v>
      </c>
      <c r="P24" s="5" t="n">
        <v>-6215</v>
      </c>
      <c r="Q24" s="4" t="s">
        <v>84</v>
      </c>
    </row>
    <row r="25" spans="1:19">
      <c r="A25" s="4" t="s">
        <v>143</v>
      </c>
      <c r="D25" s="5" t="n">
        <v>43751</v>
      </c>
      <c r="E25" s="5" t="n">
        <v>61778</v>
      </c>
      <c r="F25" s="5" t="n">
        <v>2733</v>
      </c>
      <c r="G25" s="5" t="n">
        <v>22504</v>
      </c>
      <c r="H25" s="5" t="n">
        <v>-5849</v>
      </c>
      <c r="I25" s="5" t="n">
        <v>-367</v>
      </c>
      <c r="N25" s="5" t="n">
        <v>130766</v>
      </c>
      <c r="P25" s="5" t="n">
        <v>-6216</v>
      </c>
      <c r="Q25" s="4" t="s">
        <v>84</v>
      </c>
    </row>
    <row r="26" spans="1:19">
      <c r="A26" s="4" t="s">
        <v>150</v>
      </c>
      <c r="D26" s="6" t="n">
        <v>43334</v>
      </c>
      <c r="E26" s="6" t="n">
        <v>61473</v>
      </c>
      <c r="F26" s="6" t="n">
        <v>2483</v>
      </c>
      <c r="G26" s="6" t="n">
        <v>22370</v>
      </c>
      <c r="H26" s="6" t="n">
        <v>-5895</v>
      </c>
      <c r="I26" s="6" t="n">
        <v>-368</v>
      </c>
      <c r="N26" s="6" t="n">
        <v>129660</v>
      </c>
      <c r="P26" s="6" t="n">
        <v>-6263</v>
      </c>
      <c r="Q26" s="4" t="s">
        <v>84</v>
      </c>
    </row>
    <row r="27" spans="1:19">
      <c r="A27" s="4" t="s">
        <v>151</v>
      </c>
      <c r="D27" s="7" t="n">
        <v>0.6899999999999999</v>
      </c>
      <c r="E27" s="7" t="n">
        <v>1.18</v>
      </c>
      <c r="F27" s="7" t="n">
        <v>0.06</v>
      </c>
      <c r="G27" s="7" t="n">
        <v>0.92</v>
      </c>
      <c r="H27" s="7" t="n">
        <v>-0.68</v>
      </c>
      <c r="I27" s="7" t="n">
        <v>-0.17</v>
      </c>
      <c r="N27" s="7" t="n">
        <v>2.85</v>
      </c>
      <c r="P27" s="7" t="n">
        <v>-0.75</v>
      </c>
      <c r="Q27" s="4" t="s">
        <v>84</v>
      </c>
    </row>
    <row r="28" spans="1:19">
      <c r="A28" s="4" t="s">
        <v>152</v>
      </c>
      <c r="D28" s="5" t="n">
        <v>62472</v>
      </c>
      <c r="E28" s="5" t="n">
        <v>52049</v>
      </c>
      <c r="F28" s="5" t="n">
        <v>43468</v>
      </c>
      <c r="G28" s="5" t="n">
        <v>24209</v>
      </c>
      <c r="H28" s="5" t="n">
        <v>8711</v>
      </c>
      <c r="I28" s="5" t="n">
        <v>2120</v>
      </c>
      <c r="N28" s="5" t="n">
        <v>45543</v>
      </c>
      <c r="P28" s="5" t="n">
        <v>8371</v>
      </c>
      <c r="Q28" s="4" t="s">
        <v>84</v>
      </c>
    </row>
    <row r="29" spans="1:19">
      <c r="A29" s="4" t="s">
        <v>57</v>
      </c>
    </row>
    <row r="30" spans="1:19">
      <c r="A30" s="3" t="s">
        <v>138</v>
      </c>
    </row>
    <row r="31" spans="1:19">
      <c r="A31" s="4" t="s">
        <v>139</v>
      </c>
      <c r="B31" s="6" t="n">
        <v>4</v>
      </c>
      <c r="E31" s="6" t="n">
        <v>25</v>
      </c>
      <c r="F31" s="6" t="n">
        <v>24</v>
      </c>
      <c r="G31" s="6" t="n">
        <v>23</v>
      </c>
      <c r="H31" s="6" t="n">
        <v>21</v>
      </c>
      <c r="I31" s="6" t="n">
        <v>14</v>
      </c>
      <c r="J31" s="5" t="n">
        <v>15</v>
      </c>
      <c r="K31" s="5" t="n">
        <v>15</v>
      </c>
      <c r="L31" s="6" t="n">
        <v>76</v>
      </c>
      <c r="P31" s="6" t="n">
        <v>65</v>
      </c>
      <c r="R31" s="5" t="n">
        <v>51</v>
      </c>
      <c r="S31" s="4" t="s">
        <v>153</v>
      </c>
    </row>
    <row r="32" spans="1:19">
      <c r="A32" s="4" t="s">
        <v>140</v>
      </c>
      <c r="B32" s="5" t="n">
        <v>2</v>
      </c>
      <c r="E32" s="5" t="n">
        <v>13</v>
      </c>
      <c r="F32" s="5" t="n">
        <v>12</v>
      </c>
      <c r="G32" s="5" t="n">
        <v>12</v>
      </c>
      <c r="H32" s="5" t="n">
        <v>10</v>
      </c>
      <c r="I32" s="5" t="n">
        <v>8</v>
      </c>
      <c r="J32" s="5" t="n">
        <v>8</v>
      </c>
      <c r="K32" s="5" t="n">
        <v>7</v>
      </c>
      <c r="L32" s="5" t="n">
        <v>39</v>
      </c>
      <c r="P32" s="5" t="n">
        <v>33</v>
      </c>
      <c r="R32" s="5" t="n">
        <v>26</v>
      </c>
      <c r="S32" s="4" t="s">
        <v>153</v>
      </c>
    </row>
    <row r="33" spans="1:19">
      <c r="A33" s="4" t="s">
        <v>141</v>
      </c>
      <c r="B33" s="5" t="n">
        <v>6</v>
      </c>
      <c r="E33" s="5" t="n">
        <v>38</v>
      </c>
      <c r="F33" s="5" t="n">
        <v>36</v>
      </c>
      <c r="G33" s="5" t="n">
        <v>35</v>
      </c>
      <c r="H33" s="5" t="n">
        <v>31</v>
      </c>
      <c r="I33" s="5" t="n">
        <v>22</v>
      </c>
      <c r="J33" s="5" t="n">
        <v>23</v>
      </c>
      <c r="K33" s="5" t="n">
        <v>22</v>
      </c>
      <c r="L33" s="5" t="n">
        <v>115</v>
      </c>
      <c r="P33" s="5" t="n">
        <v>98</v>
      </c>
      <c r="R33" s="5" t="n">
        <v>77</v>
      </c>
      <c r="S33" s="4" t="s">
        <v>153</v>
      </c>
    </row>
    <row r="34" spans="1:19">
      <c r="A34" s="4" t="s">
        <v>142</v>
      </c>
      <c r="B34" s="5" t="n">
        <v>-6</v>
      </c>
      <c r="C34" s="6" t="n">
        <v>-28</v>
      </c>
      <c r="E34" s="5" t="n">
        <v>-38</v>
      </c>
      <c r="F34" s="5" t="n">
        <v>-36</v>
      </c>
      <c r="G34" s="5" t="n">
        <v>-35</v>
      </c>
      <c r="H34" s="5" t="n">
        <v>-31</v>
      </c>
      <c r="I34" s="5" t="n">
        <v>-22</v>
      </c>
      <c r="J34" s="5" t="n">
        <v>-23</v>
      </c>
      <c r="K34" s="5" t="n">
        <v>-22</v>
      </c>
      <c r="L34" s="5" t="n">
        <v>-115</v>
      </c>
      <c r="P34" s="5" t="n">
        <v>-98</v>
      </c>
      <c r="R34" s="5" t="n">
        <v>-77</v>
      </c>
      <c r="S34" s="4" t="s">
        <v>153</v>
      </c>
    </row>
    <row r="35" spans="1:19">
      <c r="A35" s="3" t="s">
        <v>143</v>
      </c>
    </row>
    <row r="36" spans="1:19">
      <c r="A36" s="4" t="s">
        <v>144</v>
      </c>
      <c r="B36" s="5" t="n">
        <v>1</v>
      </c>
      <c r="C36" s="5" t="n">
        <v>4</v>
      </c>
      <c r="E36" s="5" t="n">
        <v>2</v>
      </c>
      <c r="F36" s="5" t="n">
        <v>2</v>
      </c>
      <c r="G36" s="5" t="n">
        <v>-1</v>
      </c>
      <c r="I36" s="5" t="n">
        <v>1</v>
      </c>
      <c r="J36" s="5" t="n">
        <v>1</v>
      </c>
      <c r="K36" s="5" t="n">
        <v>1</v>
      </c>
      <c r="L36" s="5" t="n">
        <v>4</v>
      </c>
      <c r="P36" s="5" t="n">
        <v>3</v>
      </c>
      <c r="R36" s="5" t="n">
        <v>3</v>
      </c>
      <c r="S36" s="4" t="s">
        <v>153</v>
      </c>
    </row>
    <row r="37" spans="1:19">
      <c r="A37" s="4" t="s">
        <v>145</v>
      </c>
      <c r="B37" s="5" t="n">
        <v>332</v>
      </c>
      <c r="C37" s="5" t="n">
        <v>701</v>
      </c>
      <c r="E37" s="5" t="n">
        <v>-188</v>
      </c>
      <c r="F37" s="5" t="n">
        <v>452</v>
      </c>
      <c r="G37" s="5" t="n">
        <v>523</v>
      </c>
      <c r="H37" s="5" t="n">
        <v>229</v>
      </c>
      <c r="I37" s="5" t="n">
        <v>939</v>
      </c>
      <c r="J37" s="5" t="n">
        <v>-415</v>
      </c>
      <c r="K37" s="5" t="n">
        <v>-118</v>
      </c>
      <c r="L37" s="5" t="n">
        <v>1119</v>
      </c>
      <c r="P37" s="5" t="n">
        <v>635</v>
      </c>
      <c r="R37" s="5" t="n">
        <v>-1833</v>
      </c>
      <c r="S37" s="4" t="s">
        <v>153</v>
      </c>
    </row>
    <row r="38" spans="1:19">
      <c r="A38" s="4" t="s">
        <v>146</v>
      </c>
      <c r="B38" s="5" t="n">
        <v>24</v>
      </c>
      <c r="C38" s="5" t="n">
        <v>229</v>
      </c>
      <c r="E38" s="5" t="n">
        <v>117</v>
      </c>
      <c r="F38" s="5" t="n">
        <v>91</v>
      </c>
      <c r="G38" s="5" t="n">
        <v>-21</v>
      </c>
      <c r="H38" s="5" t="n">
        <v>-63</v>
      </c>
      <c r="I38" s="5" t="n">
        <v>55</v>
      </c>
      <c r="J38" s="5" t="n">
        <v>168</v>
      </c>
      <c r="K38" s="5" t="n">
        <v>61</v>
      </c>
      <c r="L38" s="5" t="n">
        <v>211</v>
      </c>
      <c r="P38" s="5" t="n">
        <v>221</v>
      </c>
      <c r="R38" s="5" t="n">
        <v>270</v>
      </c>
      <c r="S38" s="4" t="s">
        <v>153</v>
      </c>
    </row>
    <row r="39" spans="1:19">
      <c r="A39" s="4" t="s">
        <v>147</v>
      </c>
      <c r="C39" s="5" t="n">
        <v>853</v>
      </c>
      <c r="J39" s="5" t="n">
        <v>149</v>
      </c>
      <c r="P39" s="5" t="n">
        <v>149</v>
      </c>
      <c r="R39" s="5" t="n">
        <v>486</v>
      </c>
      <c r="S39" s="4" t="s">
        <v>153</v>
      </c>
    </row>
    <row r="40" spans="1:19">
      <c r="A40" s="4" t="s">
        <v>148</v>
      </c>
      <c r="C40" s="5" t="n">
        <v>4982</v>
      </c>
    </row>
    <row r="41" spans="1:19">
      <c r="A41" s="4" t="s">
        <v>149</v>
      </c>
      <c r="B41" s="5" t="n">
        <v>-100</v>
      </c>
      <c r="C41" s="6" t="n">
        <v>-3567</v>
      </c>
      <c r="E41" s="5" t="n">
        <v>2641</v>
      </c>
      <c r="F41" s="5" t="n">
        <v>128</v>
      </c>
      <c r="G41" s="5" t="n">
        <v>2236</v>
      </c>
      <c r="H41" s="5" t="n">
        <v>-1267</v>
      </c>
      <c r="I41" s="5" t="n">
        <v>-1120</v>
      </c>
      <c r="J41" s="5" t="n">
        <v>98</v>
      </c>
      <c r="K41" s="5" t="n">
        <v>137</v>
      </c>
      <c r="L41" s="5" t="n">
        <v>4905</v>
      </c>
      <c r="P41" s="5" t="n">
        <v>-2152</v>
      </c>
      <c r="R41" s="5" t="n">
        <v>814</v>
      </c>
      <c r="S41" s="4" t="s">
        <v>153</v>
      </c>
    </row>
    <row r="42" spans="1:19">
      <c r="A42" s="4" t="s">
        <v>143</v>
      </c>
      <c r="B42" s="5" t="n">
        <v>257</v>
      </c>
      <c r="E42" s="5" t="n">
        <v>2572</v>
      </c>
      <c r="F42" s="5" t="n">
        <v>673</v>
      </c>
      <c r="G42" s="5" t="n">
        <v>2737</v>
      </c>
      <c r="H42" s="5" t="n">
        <v>-1101</v>
      </c>
      <c r="I42" s="5" t="n">
        <v>-125</v>
      </c>
      <c r="J42" s="5" t="n">
        <v>1</v>
      </c>
      <c r="K42" s="5" t="n">
        <v>81</v>
      </c>
      <c r="L42" s="5" t="n">
        <v>6239</v>
      </c>
      <c r="P42" s="5" t="n">
        <v>-1144</v>
      </c>
      <c r="R42" s="5" t="n">
        <v>-260</v>
      </c>
      <c r="S42" s="4" t="s">
        <v>153</v>
      </c>
    </row>
    <row r="43" spans="1:19">
      <c r="A43" s="4" t="s">
        <v>150</v>
      </c>
      <c r="B43" s="6" t="n">
        <v>251</v>
      </c>
      <c r="E43" s="6" t="n">
        <v>2534</v>
      </c>
      <c r="F43" s="6" t="n">
        <v>637</v>
      </c>
      <c r="G43" s="6" t="n">
        <v>2702</v>
      </c>
      <c r="H43" s="6" t="n">
        <v>-1132</v>
      </c>
      <c r="I43" s="6" t="n">
        <v>-147</v>
      </c>
      <c r="J43" s="6" t="n">
        <v>-22</v>
      </c>
      <c r="K43" s="6" t="n">
        <v>59</v>
      </c>
      <c r="L43" s="6" t="n">
        <v>6124</v>
      </c>
      <c r="P43" s="6" t="n">
        <v>-1242</v>
      </c>
      <c r="R43" s="6" t="n">
        <v>-337</v>
      </c>
      <c r="S43" s="4" t="s">
        <v>153</v>
      </c>
    </row>
    <row r="44" spans="1:19">
      <c r="A44" s="4" t="s">
        <v>151</v>
      </c>
      <c r="B44" s="7" t="n">
        <v>1.03</v>
      </c>
      <c r="E44" s="7" t="n">
        <v>10.97</v>
      </c>
      <c r="F44" s="7" t="n">
        <v>2.77</v>
      </c>
      <c r="G44" s="7" t="n">
        <v>11.75</v>
      </c>
      <c r="H44" s="7" t="n">
        <v>-5.36</v>
      </c>
      <c r="I44" s="7" t="n">
        <v>-0.99</v>
      </c>
      <c r="J44" s="7" t="n">
        <v>-0.15</v>
      </c>
      <c r="K44" s="7" t="n">
        <v>0.4</v>
      </c>
      <c r="L44" s="7" t="n">
        <v>26.51</v>
      </c>
      <c r="P44" s="7" t="n">
        <v>-7.57</v>
      </c>
      <c r="R44" s="7" t="n">
        <v>-1.8</v>
      </c>
      <c r="S44" s="4" t="s">
        <v>153</v>
      </c>
    </row>
    <row r="45" spans="1:19">
      <c r="A45" s="4" t="s">
        <v>152</v>
      </c>
      <c r="B45" s="5" t="n">
        <v>243</v>
      </c>
      <c r="E45" s="5" t="n">
        <v>231</v>
      </c>
      <c r="F45" s="5" t="n">
        <v>230</v>
      </c>
      <c r="G45" s="5" t="n">
        <v>230</v>
      </c>
      <c r="H45" s="5" t="n">
        <v>211</v>
      </c>
      <c r="I45" s="5" t="n">
        <v>148</v>
      </c>
      <c r="J45" s="5" t="n">
        <v>150</v>
      </c>
      <c r="K45" s="5" t="n">
        <v>148</v>
      </c>
      <c r="L45" s="5" t="n">
        <v>231</v>
      </c>
      <c r="P45" s="5" t="n">
        <v>164</v>
      </c>
      <c r="R45" s="5" t="n">
        <v>187</v>
      </c>
      <c r="S45" s="4" t="s">
        <v>153</v>
      </c>
    </row>
    <row r="46" spans="1:19"/>
    <row r="47" spans="1:19">
      <c r="A47" s="4" t="s">
        <v>81</v>
      </c>
      <c r="B47" s="4" t="s">
        <v>88</v>
      </c>
    </row>
    <row r="48" spans="1:19">
      <c r="A48" s="4" t="s">
        <v>82</v>
      </c>
      <c r="B48" s="4" t="s">
        <v>154</v>
      </c>
    </row>
    <row r="49" spans="1:19">
      <c r="A49" s="4" t="s">
        <v>84</v>
      </c>
      <c r="B49" s="4" t="s">
        <v>89</v>
      </c>
    </row>
    <row r="50" spans="1:19">
      <c r="A50" s="4" t="s">
        <v>87</v>
      </c>
      <c r="B50" s="4" t="s">
        <v>91</v>
      </c>
    </row>
    <row r="51" spans="1:19">
      <c r="A51" s="4" t="s">
        <v>153</v>
      </c>
      <c r="B51" s="4" t="s">
        <v>155</v>
      </c>
    </row>
  </sheetData>
  <mergeCells count="53">
    <mergeCell ref="N1:O1"/>
    <mergeCell ref="P1:Q1"/>
    <mergeCell ref="R1:S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A46:S46"/>
    <mergeCell ref="B47:S47"/>
    <mergeCell ref="B48:S48"/>
    <mergeCell ref="B49:S49"/>
    <mergeCell ref="B50:S50"/>
    <mergeCell ref="B51:S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156</v>
      </c>
      <c r="C1" s="2" t="s">
        <v>157</v>
      </c>
      <c r="K1" s="2" t="s">
        <v>158</v>
      </c>
      <c r="M1" s="2" t="s">
        <v>1</v>
      </c>
    </row>
    <row r="2" spans="1:18">
      <c r="C2" s="2" t="s">
        <v>2</v>
      </c>
      <c r="E2" s="2" t="s">
        <v>133</v>
      </c>
      <c r="G2" s="2" t="s">
        <v>70</v>
      </c>
      <c r="I2" s="2" t="s">
        <v>136</v>
      </c>
      <c r="K2" s="2" t="s">
        <v>130</v>
      </c>
      <c r="M2" s="2" t="s">
        <v>2</v>
      </c>
      <c r="O2" s="2" t="s">
        <v>70</v>
      </c>
      <c r="Q2" s="2" t="s">
        <v>137</v>
      </c>
    </row>
    <row r="3" spans="1:18">
      <c r="A3" s="3" t="s">
        <v>159</v>
      </c>
    </row>
    <row r="4" spans="1:18">
      <c r="A4" s="4" t="s">
        <v>160</v>
      </c>
      <c r="M4" s="6" t="n">
        <v>1082</v>
      </c>
      <c r="N4" s="4" t="s">
        <v>81</v>
      </c>
      <c r="O4" s="6" t="n">
        <v>87</v>
      </c>
      <c r="Q4" s="6" t="n">
        <v>47</v>
      </c>
      <c r="R4" s="4" t="s">
        <v>82</v>
      </c>
    </row>
    <row r="5" spans="1:18">
      <c r="A5" s="4" t="s">
        <v>161</v>
      </c>
      <c r="M5" s="5" t="n">
        <v>-1082</v>
      </c>
      <c r="N5" s="4" t="s">
        <v>81</v>
      </c>
      <c r="O5" s="5" t="n">
        <v>-87</v>
      </c>
      <c r="Q5" s="5" t="n">
        <v>-47</v>
      </c>
      <c r="R5" s="4" t="s">
        <v>82</v>
      </c>
    </row>
    <row r="6" spans="1:18">
      <c r="A6" s="4" t="s">
        <v>162</v>
      </c>
      <c r="M6" s="5" t="n">
        <v>0</v>
      </c>
      <c r="N6" s="4" t="s">
        <v>81</v>
      </c>
      <c r="O6" s="5" t="n">
        <v>0</v>
      </c>
      <c r="Q6" s="5" t="n">
        <v>0</v>
      </c>
      <c r="R6" s="4" t="s">
        <v>82</v>
      </c>
    </row>
    <row r="7" spans="1:18">
      <c r="A7" s="3" t="s">
        <v>163</v>
      </c>
    </row>
    <row r="8" spans="1:18">
      <c r="A8" s="4" t="s">
        <v>164</v>
      </c>
      <c r="M8" s="5" t="n">
        <v>0</v>
      </c>
      <c r="N8" s="4" t="s">
        <v>81</v>
      </c>
      <c r="O8" s="5" t="n">
        <v>0</v>
      </c>
      <c r="Q8" s="5" t="n">
        <v>1</v>
      </c>
      <c r="R8" s="4" t="s">
        <v>82</v>
      </c>
    </row>
    <row r="9" spans="1:18">
      <c r="A9" s="4" t="s">
        <v>165</v>
      </c>
      <c r="M9" s="5" t="n">
        <v>0</v>
      </c>
      <c r="N9" s="4" t="s">
        <v>81</v>
      </c>
      <c r="O9" s="5" t="n">
        <v>0</v>
      </c>
      <c r="Q9" s="5" t="n">
        <v>-1</v>
      </c>
      <c r="R9" s="4" t="s">
        <v>82</v>
      </c>
    </row>
    <row r="10" spans="1:18">
      <c r="A10" s="4" t="s">
        <v>166</v>
      </c>
      <c r="B10" s="4" t="s">
        <v>81</v>
      </c>
      <c r="M10" s="5" t="n">
        <v>33452</v>
      </c>
    </row>
    <row r="11" spans="1:18">
      <c r="A11" s="4" t="s">
        <v>167</v>
      </c>
      <c r="B11" s="4" t="s">
        <v>81</v>
      </c>
      <c r="M11" s="5" t="n">
        <v>-33452</v>
      </c>
    </row>
    <row r="12" spans="1:18">
      <c r="A12" s="4" t="s">
        <v>168</v>
      </c>
      <c r="M12" s="5" t="n">
        <v>0</v>
      </c>
      <c r="N12" s="4" t="s">
        <v>81</v>
      </c>
      <c r="O12" s="5" t="n">
        <v>0</v>
      </c>
      <c r="Q12" s="5" t="n">
        <v>0</v>
      </c>
      <c r="R12" s="4" t="s">
        <v>82</v>
      </c>
    </row>
    <row r="13" spans="1:18">
      <c r="A13" s="4" t="s">
        <v>169</v>
      </c>
      <c r="E13" s="6" t="n">
        <v>0</v>
      </c>
      <c r="F13" s="4" t="s">
        <v>81</v>
      </c>
      <c r="I13" s="6" t="n">
        <v>0</v>
      </c>
      <c r="J13" s="4" t="s">
        <v>82</v>
      </c>
      <c r="K13" s="6" t="n">
        <v>0</v>
      </c>
      <c r="L13" s="4" t="s">
        <v>81</v>
      </c>
      <c r="M13" s="5" t="n">
        <v>0</v>
      </c>
      <c r="N13" s="4" t="s">
        <v>81</v>
      </c>
      <c r="O13" s="5" t="n">
        <v>0</v>
      </c>
      <c r="P13" s="4" t="s">
        <v>82</v>
      </c>
      <c r="Q13" s="5" t="n">
        <v>0</v>
      </c>
      <c r="R13" s="4" t="s">
        <v>82</v>
      </c>
    </row>
    <row r="14" spans="1:18">
      <c r="A14" s="4" t="s">
        <v>170</v>
      </c>
      <c r="C14" s="6" t="n">
        <v>0</v>
      </c>
      <c r="D14" s="4" t="s">
        <v>81</v>
      </c>
      <c r="G14" s="6" t="n">
        <v>0</v>
      </c>
      <c r="H14" s="4" t="s">
        <v>81</v>
      </c>
      <c r="M14" s="5" t="n">
        <v>0</v>
      </c>
      <c r="N14" s="4" t="s">
        <v>81</v>
      </c>
      <c r="O14" s="5" t="n">
        <v>0</v>
      </c>
      <c r="P14" s="4" t="s">
        <v>81</v>
      </c>
      <c r="Q14" s="5" t="n">
        <v>0</v>
      </c>
      <c r="R14" s="4" t="s">
        <v>82</v>
      </c>
    </row>
    <row r="15" spans="1:18">
      <c r="A15" s="3" t="s">
        <v>171</v>
      </c>
    </row>
    <row r="16" spans="1:18">
      <c r="A16" s="4" t="s">
        <v>172</v>
      </c>
      <c r="M16" s="5" t="n">
        <v>743766</v>
      </c>
      <c r="N16" s="4" t="s">
        <v>81</v>
      </c>
      <c r="O16" s="5" t="n">
        <v>242555</v>
      </c>
      <c r="Q16" s="5" t="n">
        <v>26550</v>
      </c>
      <c r="R16" s="4" t="s">
        <v>82</v>
      </c>
    </row>
    <row r="17" spans="1:18">
      <c r="A17" s="4" t="s">
        <v>173</v>
      </c>
      <c r="M17" s="5" t="n">
        <v>-60418</v>
      </c>
      <c r="N17" s="4" t="s">
        <v>81</v>
      </c>
      <c r="O17" s="5" t="n">
        <v>-2393</v>
      </c>
      <c r="Q17" s="5" t="n">
        <v>-11840</v>
      </c>
      <c r="R17" s="4" t="s">
        <v>82</v>
      </c>
    </row>
    <row r="18" spans="1:18">
      <c r="A18" s="3" t="s">
        <v>174</v>
      </c>
    </row>
    <row r="19" spans="1:18">
      <c r="A19" s="4" t="s">
        <v>175</v>
      </c>
      <c r="M19" s="5" t="n">
        <v>9556</v>
      </c>
      <c r="N19" s="4" t="s">
        <v>81</v>
      </c>
      <c r="O19" s="5" t="n">
        <v>7750</v>
      </c>
      <c r="Q19" s="5" t="n">
        <v>4635</v>
      </c>
      <c r="R19" s="4" t="s">
        <v>82</v>
      </c>
    </row>
    <row r="20" spans="1:18">
      <c r="A20" s="4" t="s">
        <v>176</v>
      </c>
      <c r="M20" s="5" t="n">
        <v>-7736</v>
      </c>
      <c r="N20" s="4" t="s">
        <v>81</v>
      </c>
      <c r="O20" s="5" t="n">
        <v>-7390</v>
      </c>
      <c r="Q20" s="5" t="n">
        <v>-6439</v>
      </c>
      <c r="R20" s="4" t="s">
        <v>82</v>
      </c>
    </row>
    <row r="21" spans="1:18">
      <c r="A21" s="3" t="s">
        <v>177</v>
      </c>
    </row>
    <row r="22" spans="1:18">
      <c r="A22" s="4" t="s">
        <v>178</v>
      </c>
      <c r="M22" s="5" t="n">
        <v>48</v>
      </c>
      <c r="N22" s="4" t="s">
        <v>81</v>
      </c>
      <c r="O22" s="5" t="n">
        <v>33</v>
      </c>
      <c r="Q22" s="5" t="n">
        <v>26</v>
      </c>
      <c r="R22" s="4" t="s">
        <v>82</v>
      </c>
    </row>
    <row r="23" spans="1:18">
      <c r="A23" s="4" t="s">
        <v>179</v>
      </c>
      <c r="M23" s="5" t="n">
        <v>1082</v>
      </c>
      <c r="N23" s="4" t="s">
        <v>81</v>
      </c>
      <c r="O23" s="5" t="n">
        <v>87</v>
      </c>
      <c r="Q23" s="5" t="n">
        <v>47</v>
      </c>
      <c r="R23" s="4" t="s">
        <v>82</v>
      </c>
    </row>
    <row r="24" spans="1:18">
      <c r="A24" s="4" t="s">
        <v>180</v>
      </c>
      <c r="C24" s="5" t="n">
        <v>-56</v>
      </c>
      <c r="E24" s="5" t="n">
        <v>1</v>
      </c>
      <c r="G24" s="5" t="n">
        <v>1</v>
      </c>
      <c r="I24" s="5" t="n">
        <v>-1</v>
      </c>
      <c r="M24" s="5" t="n">
        <v>-77</v>
      </c>
      <c r="N24" s="4" t="s">
        <v>81</v>
      </c>
      <c r="O24" s="5" t="n">
        <v>-2</v>
      </c>
      <c r="Q24" s="5" t="n">
        <v>-3</v>
      </c>
      <c r="R24" s="4" t="s">
        <v>82</v>
      </c>
    </row>
    <row r="25" spans="1:18">
      <c r="A25" s="4" t="s">
        <v>181</v>
      </c>
      <c r="C25" s="5" t="n">
        <v>-1033</v>
      </c>
      <c r="E25" s="5" t="n">
        <v>-523</v>
      </c>
      <c r="G25" s="5" t="n">
        <v>-229</v>
      </c>
      <c r="I25" s="5" t="n">
        <v>118</v>
      </c>
      <c r="M25" s="5" t="n">
        <v>-1820</v>
      </c>
      <c r="N25" s="4" t="s">
        <v>81</v>
      </c>
      <c r="O25" s="5" t="n">
        <v>-635</v>
      </c>
      <c r="Q25" s="5" t="n">
        <v>1833</v>
      </c>
      <c r="R25" s="4" t="s">
        <v>82</v>
      </c>
    </row>
    <row r="26" spans="1:18">
      <c r="A26" s="4" t="s">
        <v>182</v>
      </c>
      <c r="C26" s="5" t="n">
        <v>-4982</v>
      </c>
      <c r="M26" s="5" t="n">
        <v>-4982</v>
      </c>
      <c r="N26" s="4" t="s">
        <v>81</v>
      </c>
    </row>
    <row r="27" spans="1:18">
      <c r="A27" s="4" t="s">
        <v>183</v>
      </c>
      <c r="C27" s="5" t="n">
        <v>-253</v>
      </c>
      <c r="E27" s="5" t="n">
        <v>21</v>
      </c>
      <c r="G27" s="5" t="n">
        <v>63</v>
      </c>
      <c r="I27" s="5" t="n">
        <v>-61</v>
      </c>
      <c r="M27" s="5" t="n">
        <v>-440</v>
      </c>
      <c r="N27" s="4" t="s">
        <v>81</v>
      </c>
      <c r="O27" s="5" t="n">
        <v>-221</v>
      </c>
      <c r="Q27" s="5" t="n">
        <v>-270</v>
      </c>
      <c r="R27" s="4" t="s">
        <v>82</v>
      </c>
    </row>
    <row r="28" spans="1:18">
      <c r="A28" s="4" t="s">
        <v>184</v>
      </c>
      <c r="C28" s="5" t="n">
        <v>-5118</v>
      </c>
      <c r="M28" s="5" t="n">
        <v>-6093</v>
      </c>
      <c r="N28" s="4" t="s">
        <v>81</v>
      </c>
      <c r="O28" s="5" t="n">
        <v>-149</v>
      </c>
      <c r="Q28" s="5" t="n">
        <v>-486</v>
      </c>
      <c r="R28" s="4" t="s">
        <v>82</v>
      </c>
    </row>
    <row r="29" spans="1:18">
      <c r="A29" s="4" t="s">
        <v>185</v>
      </c>
      <c r="C29" s="5" t="n">
        <v>-35768</v>
      </c>
      <c r="E29" s="5" t="n">
        <v>-24740</v>
      </c>
      <c r="G29" s="5" t="n">
        <v>7115</v>
      </c>
      <c r="I29" s="5" t="n">
        <v>-137</v>
      </c>
      <c r="M29" s="5" t="n">
        <v>-126795</v>
      </c>
      <c r="N29" s="4" t="s">
        <v>81</v>
      </c>
      <c r="O29" s="5" t="n">
        <v>8367</v>
      </c>
      <c r="Q29" s="5" t="n">
        <v>-814</v>
      </c>
      <c r="R29" s="4" t="s">
        <v>82</v>
      </c>
    </row>
    <row r="30" spans="1:18">
      <c r="A30" s="4" t="s">
        <v>186</v>
      </c>
      <c r="M30" s="5" t="n">
        <v>119</v>
      </c>
      <c r="N30" s="4" t="s">
        <v>81</v>
      </c>
      <c r="O30" s="5" t="n">
        <v>25</v>
      </c>
      <c r="Q30" s="5" t="n">
        <v>4</v>
      </c>
      <c r="R30" s="4" t="s">
        <v>82</v>
      </c>
    </row>
    <row r="31" spans="1:18">
      <c r="A31" s="4" t="s">
        <v>150</v>
      </c>
      <c r="M31" s="5" t="n">
        <v>138958</v>
      </c>
      <c r="N31" s="4" t="s">
        <v>81</v>
      </c>
      <c r="O31" s="5" t="n">
        <v>-7505</v>
      </c>
      <c r="Q31" s="5" t="n">
        <v>-337</v>
      </c>
      <c r="R31" s="4" t="s">
        <v>82</v>
      </c>
    </row>
    <row r="32" spans="1:18">
      <c r="A32" s="4" t="s">
        <v>162</v>
      </c>
      <c r="M32" s="5" t="n">
        <v>0</v>
      </c>
      <c r="N32" s="4" t="s">
        <v>81</v>
      </c>
      <c r="O32" s="5" t="n">
        <v>0</v>
      </c>
      <c r="Q32" s="5" t="n">
        <v>0</v>
      </c>
      <c r="R32" s="4" t="s">
        <v>82</v>
      </c>
    </row>
    <row r="33" spans="1:18">
      <c r="A33" s="4" t="s">
        <v>63</v>
      </c>
    </row>
    <row r="34" spans="1:18">
      <c r="A34" s="3" t="s">
        <v>159</v>
      </c>
    </row>
    <row r="35" spans="1:18">
      <c r="A35" s="4" t="s">
        <v>160</v>
      </c>
      <c r="M35" s="5" t="n">
        <v>979</v>
      </c>
      <c r="O35" s="5" t="n">
        <v>26</v>
      </c>
      <c r="P35" s="4" t="s">
        <v>84</v>
      </c>
    </row>
    <row r="36" spans="1:18">
      <c r="A36" s="4" t="s">
        <v>161</v>
      </c>
      <c r="M36" s="5" t="n">
        <v>-979</v>
      </c>
      <c r="O36" s="5" t="n">
        <v>-26</v>
      </c>
      <c r="P36" s="4" t="s">
        <v>84</v>
      </c>
    </row>
    <row r="37" spans="1:18">
      <c r="A37" s="4" t="s">
        <v>162</v>
      </c>
      <c r="M37" s="5" t="n">
        <v>0</v>
      </c>
      <c r="O37" s="5" t="n">
        <v>0</v>
      </c>
      <c r="P37" s="4" t="s">
        <v>84</v>
      </c>
    </row>
    <row r="38" spans="1:18">
      <c r="A38" s="3" t="s">
        <v>163</v>
      </c>
    </row>
    <row r="39" spans="1:18">
      <c r="A39" s="4" t="s">
        <v>169</v>
      </c>
      <c r="B39" s="4" t="s">
        <v>84</v>
      </c>
      <c r="E39" s="5" t="n">
        <v>0</v>
      </c>
      <c r="I39" s="5" t="n">
        <v>0</v>
      </c>
      <c r="K39" s="5" t="n">
        <v>0</v>
      </c>
      <c r="M39" s="5" t="n">
        <v>0</v>
      </c>
      <c r="O39" s="5" t="n">
        <v>0</v>
      </c>
    </row>
    <row r="40" spans="1:18">
      <c r="A40" s="4" t="s">
        <v>170</v>
      </c>
      <c r="C40" s="5" t="n">
        <v>0</v>
      </c>
      <c r="G40" s="5" t="n">
        <v>0</v>
      </c>
      <c r="H40" s="4" t="s">
        <v>84</v>
      </c>
      <c r="M40" s="5" t="n">
        <v>0</v>
      </c>
      <c r="O40" s="5" t="n">
        <v>0</v>
      </c>
      <c r="P40" s="4" t="s">
        <v>84</v>
      </c>
      <c r="Q40" s="5" t="n">
        <v>0</v>
      </c>
      <c r="R40" s="4" t="s">
        <v>84</v>
      </c>
    </row>
    <row r="41" spans="1:18">
      <c r="A41" s="3" t="s">
        <v>171</v>
      </c>
    </row>
    <row r="42" spans="1:18">
      <c r="A42" s="4" t="s">
        <v>172</v>
      </c>
      <c r="M42" s="5" t="n">
        <v>740241</v>
      </c>
      <c r="O42" s="5" t="n">
        <v>226984</v>
      </c>
      <c r="P42" s="4" t="s">
        <v>84</v>
      </c>
    </row>
    <row r="43" spans="1:18">
      <c r="A43" s="4" t="s">
        <v>173</v>
      </c>
      <c r="M43" s="5" t="n">
        <v>-54738</v>
      </c>
      <c r="O43" s="5" t="n">
        <v>0</v>
      </c>
      <c r="P43" s="4" t="s">
        <v>84</v>
      </c>
    </row>
    <row r="44" spans="1:18">
      <c r="A44" s="3" t="s">
        <v>177</v>
      </c>
    </row>
    <row r="45" spans="1:18">
      <c r="A45" s="4" t="s">
        <v>179</v>
      </c>
      <c r="M45" s="5" t="n">
        <v>979</v>
      </c>
      <c r="O45" s="5" t="n">
        <v>26</v>
      </c>
      <c r="P45" s="4" t="s">
        <v>84</v>
      </c>
    </row>
    <row r="46" spans="1:18">
      <c r="A46" s="4" t="s">
        <v>180</v>
      </c>
      <c r="C46" s="5" t="n">
        <v>-51</v>
      </c>
      <c r="G46" s="5" t="n">
        <v>1</v>
      </c>
      <c r="M46" s="5" t="n">
        <v>-69</v>
      </c>
      <c r="O46" s="5" t="n">
        <v>1</v>
      </c>
      <c r="P46" s="4" t="s">
        <v>84</v>
      </c>
    </row>
    <row r="47" spans="1:18">
      <c r="A47" s="4" t="s">
        <v>184</v>
      </c>
      <c r="C47" s="5" t="n">
        <v>-4265</v>
      </c>
      <c r="M47" s="5" t="n">
        <v>-5240</v>
      </c>
    </row>
    <row r="48" spans="1:18">
      <c r="A48" s="4" t="s">
        <v>185</v>
      </c>
      <c r="C48" s="6" t="n">
        <v>-39435</v>
      </c>
      <c r="E48" s="5" t="n">
        <v>-22504</v>
      </c>
      <c r="G48" s="5" t="n">
        <v>5848</v>
      </c>
      <c r="M48" s="5" t="n">
        <v>-125457</v>
      </c>
      <c r="O48" s="5" t="n">
        <v>6215</v>
      </c>
      <c r="P48" s="4" t="s">
        <v>84</v>
      </c>
    </row>
    <row r="49" spans="1:18">
      <c r="A49" s="4" t="s">
        <v>186</v>
      </c>
      <c r="M49" s="5" t="n">
        <v>127</v>
      </c>
      <c r="O49" s="5" t="n">
        <v>21</v>
      </c>
      <c r="P49" s="4" t="s">
        <v>84</v>
      </c>
    </row>
    <row r="50" spans="1:18">
      <c r="A50" s="4" t="s">
        <v>150</v>
      </c>
      <c r="M50" s="5" t="n">
        <v>129660</v>
      </c>
      <c r="O50" s="5" t="n">
        <v>-6263</v>
      </c>
      <c r="P50" s="4" t="s">
        <v>84</v>
      </c>
    </row>
    <row r="51" spans="1:18">
      <c r="A51" s="4" t="s">
        <v>162</v>
      </c>
      <c r="M51" s="6" t="n">
        <v>0</v>
      </c>
      <c r="O51" s="5" t="n">
        <v>0</v>
      </c>
      <c r="P51" s="4" t="s">
        <v>84</v>
      </c>
    </row>
    <row r="52" spans="1:18">
      <c r="A52" s="4" t="s">
        <v>57</v>
      </c>
    </row>
    <row r="53" spans="1:18">
      <c r="A53" s="3" t="s">
        <v>159</v>
      </c>
    </row>
    <row r="54" spans="1:18">
      <c r="A54" s="4" t="s">
        <v>160</v>
      </c>
      <c r="K54" s="5" t="n">
        <v>81</v>
      </c>
      <c r="L54" s="4" t="s">
        <v>87</v>
      </c>
      <c r="O54" s="5" t="n">
        <v>61</v>
      </c>
      <c r="Q54" s="5" t="n">
        <v>47</v>
      </c>
      <c r="R54" s="4" t="s">
        <v>153</v>
      </c>
    </row>
    <row r="55" spans="1:18">
      <c r="A55" s="4" t="s">
        <v>161</v>
      </c>
      <c r="K55" s="5" t="n">
        <v>-81</v>
      </c>
      <c r="L55" s="4" t="s">
        <v>87</v>
      </c>
      <c r="O55" s="5" t="n">
        <v>-61</v>
      </c>
      <c r="Q55" s="5" t="n">
        <v>-47</v>
      </c>
      <c r="R55" s="4" t="s">
        <v>153</v>
      </c>
    </row>
    <row r="56" spans="1:18">
      <c r="A56" s="4" t="s">
        <v>162</v>
      </c>
      <c r="K56" s="5" t="n">
        <v>0</v>
      </c>
      <c r="L56" s="4" t="s">
        <v>87</v>
      </c>
      <c r="O56" s="5" t="n">
        <v>0</v>
      </c>
      <c r="Q56" s="5" t="n">
        <v>0</v>
      </c>
      <c r="R56" s="4" t="s">
        <v>153</v>
      </c>
    </row>
    <row r="57" spans="1:18">
      <c r="A57" s="3" t="s">
        <v>163</v>
      </c>
    </row>
    <row r="58" spans="1:18">
      <c r="A58" s="4" t="s">
        <v>164</v>
      </c>
      <c r="B58" s="4" t="s">
        <v>153</v>
      </c>
      <c r="Q58" s="5" t="n">
        <v>1</v>
      </c>
    </row>
    <row r="59" spans="1:18">
      <c r="A59" s="4" t="s">
        <v>165</v>
      </c>
      <c r="B59" s="4" t="s">
        <v>153</v>
      </c>
      <c r="Q59" s="5" t="n">
        <v>-1</v>
      </c>
    </row>
    <row r="60" spans="1:18">
      <c r="A60" s="3" t="s">
        <v>171</v>
      </c>
    </row>
    <row r="61" spans="1:18">
      <c r="A61" s="4" t="s">
        <v>172</v>
      </c>
      <c r="K61" s="5" t="n">
        <v>1379</v>
      </c>
      <c r="L61" s="4" t="s">
        <v>87</v>
      </c>
      <c r="O61" s="5" t="n">
        <v>15571</v>
      </c>
      <c r="Q61" s="5" t="n">
        <v>26550</v>
      </c>
      <c r="R61" s="4" t="s">
        <v>153</v>
      </c>
    </row>
    <row r="62" spans="1:18">
      <c r="A62" s="4" t="s">
        <v>173</v>
      </c>
      <c r="O62" s="5" t="n">
        <v>-2393</v>
      </c>
      <c r="Q62" s="5" t="n">
        <v>-11840</v>
      </c>
      <c r="R62" s="4" t="s">
        <v>153</v>
      </c>
    </row>
    <row r="63" spans="1:18">
      <c r="A63" s="3" t="s">
        <v>174</v>
      </c>
    </row>
    <row r="64" spans="1:18">
      <c r="A64" s="4" t="s">
        <v>175</v>
      </c>
      <c r="K64" s="5" t="n">
        <v>7212</v>
      </c>
      <c r="L64" s="4" t="s">
        <v>87</v>
      </c>
      <c r="O64" s="5" t="n">
        <v>7750</v>
      </c>
      <c r="Q64" s="5" t="n">
        <v>4635</v>
      </c>
      <c r="R64" s="4" t="s">
        <v>153</v>
      </c>
    </row>
    <row r="65" spans="1:18">
      <c r="A65" s="4" t="s">
        <v>176</v>
      </c>
      <c r="K65" s="5" t="n">
        <v>-5921</v>
      </c>
      <c r="L65" s="4" t="s">
        <v>87</v>
      </c>
      <c r="O65" s="5" t="n">
        <v>-7390</v>
      </c>
      <c r="Q65" s="5" t="n">
        <v>-6439</v>
      </c>
      <c r="R65" s="4" t="s">
        <v>153</v>
      </c>
    </row>
    <row r="66" spans="1:18">
      <c r="A66" s="3" t="s">
        <v>177</v>
      </c>
    </row>
    <row r="67" spans="1:18">
      <c r="A67" s="4" t="s">
        <v>178</v>
      </c>
      <c r="K67" s="5" t="n">
        <v>39</v>
      </c>
      <c r="L67" s="4" t="s">
        <v>87</v>
      </c>
      <c r="O67" s="5" t="n">
        <v>33</v>
      </c>
      <c r="Q67" s="5" t="n">
        <v>26</v>
      </c>
      <c r="R67" s="4" t="s">
        <v>153</v>
      </c>
    </row>
    <row r="68" spans="1:18">
      <c r="A68" s="4" t="s">
        <v>179</v>
      </c>
      <c r="K68" s="5" t="n">
        <v>81</v>
      </c>
      <c r="L68" s="4" t="s">
        <v>87</v>
      </c>
      <c r="O68" s="5" t="n">
        <v>61</v>
      </c>
      <c r="Q68" s="5" t="n">
        <v>47</v>
      </c>
      <c r="R68" s="4" t="s">
        <v>153</v>
      </c>
    </row>
    <row r="69" spans="1:18">
      <c r="A69" s="4" t="s">
        <v>180</v>
      </c>
      <c r="E69" s="5" t="n">
        <v>1</v>
      </c>
      <c r="I69" s="5" t="n">
        <v>-1</v>
      </c>
      <c r="K69" s="5" t="n">
        <v>-4</v>
      </c>
      <c r="L69" s="4" t="s">
        <v>87</v>
      </c>
      <c r="O69" s="5" t="n">
        <v>-3</v>
      </c>
      <c r="Q69" s="5" t="n">
        <v>-3</v>
      </c>
      <c r="R69" s="4" t="s">
        <v>153</v>
      </c>
    </row>
    <row r="70" spans="1:18">
      <c r="A70" s="4" t="s">
        <v>181</v>
      </c>
      <c r="E70" s="5" t="n">
        <v>-523</v>
      </c>
      <c r="G70" s="5" t="n">
        <v>-229</v>
      </c>
      <c r="I70" s="5" t="n">
        <v>118</v>
      </c>
      <c r="K70" s="5" t="n">
        <v>-1119</v>
      </c>
      <c r="L70" s="4" t="s">
        <v>87</v>
      </c>
      <c r="O70" s="5" t="n">
        <v>-635</v>
      </c>
      <c r="Q70" s="5" t="n">
        <v>1833</v>
      </c>
      <c r="R70" s="4" t="s">
        <v>153</v>
      </c>
    </row>
    <row r="71" spans="1:18">
      <c r="A71" s="4" t="s">
        <v>183</v>
      </c>
      <c r="E71" s="5" t="n">
        <v>21</v>
      </c>
      <c r="G71" s="5" t="n">
        <v>63</v>
      </c>
      <c r="I71" s="5" t="n">
        <v>-61</v>
      </c>
      <c r="K71" s="5" t="n">
        <v>-211</v>
      </c>
      <c r="L71" s="4" t="s">
        <v>87</v>
      </c>
      <c r="O71" s="5" t="n">
        <v>-221</v>
      </c>
      <c r="Q71" s="5" t="n">
        <v>-270</v>
      </c>
      <c r="R71" s="4" t="s">
        <v>153</v>
      </c>
    </row>
    <row r="72" spans="1:18">
      <c r="A72" s="4" t="s">
        <v>184</v>
      </c>
      <c r="O72" s="5" t="n">
        <v>-149</v>
      </c>
      <c r="Q72" s="5" t="n">
        <v>-486</v>
      </c>
      <c r="R72" s="4" t="s">
        <v>153</v>
      </c>
    </row>
    <row r="73" spans="1:18">
      <c r="A73" s="4" t="s">
        <v>185</v>
      </c>
      <c r="E73" s="6" t="n">
        <v>-2236</v>
      </c>
      <c r="G73" s="6" t="n">
        <v>1267</v>
      </c>
      <c r="I73" s="6" t="n">
        <v>-137</v>
      </c>
      <c r="K73" s="5" t="n">
        <v>-4905</v>
      </c>
      <c r="L73" s="4" t="s">
        <v>87</v>
      </c>
      <c r="O73" s="5" t="n">
        <v>2152</v>
      </c>
      <c r="Q73" s="5" t="n">
        <v>-814</v>
      </c>
      <c r="R73" s="4" t="s">
        <v>153</v>
      </c>
    </row>
    <row r="74" spans="1:18">
      <c r="A74" s="4" t="s">
        <v>186</v>
      </c>
      <c r="K74" s="5" t="n">
        <v>-5</v>
      </c>
      <c r="L74" s="4" t="s">
        <v>87</v>
      </c>
      <c r="O74" s="5" t="n">
        <v>4</v>
      </c>
      <c r="Q74" s="5" t="n">
        <v>4</v>
      </c>
      <c r="R74" s="4" t="s">
        <v>153</v>
      </c>
    </row>
    <row r="75" spans="1:18">
      <c r="A75" s="4" t="s">
        <v>150</v>
      </c>
      <c r="K75" s="5" t="n">
        <v>6124</v>
      </c>
      <c r="L75" s="4" t="s">
        <v>87</v>
      </c>
      <c r="O75" s="5" t="n">
        <v>-1242</v>
      </c>
      <c r="Q75" s="5" t="n">
        <v>-337</v>
      </c>
      <c r="R75" s="4" t="s">
        <v>153</v>
      </c>
    </row>
    <row r="76" spans="1:18">
      <c r="A76" s="4" t="s">
        <v>162</v>
      </c>
      <c r="K76" s="6" t="n">
        <v>0</v>
      </c>
      <c r="L76" s="4" t="s">
        <v>87</v>
      </c>
      <c r="O76" s="6" t="n">
        <v>0</v>
      </c>
      <c r="Q76" s="6" t="n">
        <v>0</v>
      </c>
      <c r="R76" s="4" t="s">
        <v>153</v>
      </c>
    </row>
    <row r="77" spans="1:18"/>
    <row r="78" spans="1:18">
      <c r="A78" s="4" t="s">
        <v>81</v>
      </c>
      <c r="B78" s="4" t="s">
        <v>88</v>
      </c>
    </row>
    <row r="79" spans="1:18">
      <c r="A79" s="4" t="s">
        <v>82</v>
      </c>
      <c r="B79" s="4" t="s">
        <v>154</v>
      </c>
    </row>
    <row r="80" spans="1:18">
      <c r="A80" s="4" t="s">
        <v>84</v>
      </c>
      <c r="B80" s="4" t="s">
        <v>89</v>
      </c>
    </row>
    <row r="81" spans="1:18">
      <c r="A81" s="4" t="s">
        <v>87</v>
      </c>
      <c r="B81" s="4" t="s">
        <v>91</v>
      </c>
    </row>
    <row r="82" spans="1:18">
      <c r="A82" s="4" t="s">
        <v>153</v>
      </c>
      <c r="B82" s="4" t="s">
        <v>155</v>
      </c>
    </row>
  </sheetData>
  <mergeCells count="18">
    <mergeCell ref="A1:B2"/>
    <mergeCell ref="C1:J1"/>
    <mergeCell ref="K1:L1"/>
    <mergeCell ref="M1:R1"/>
    <mergeCell ref="C2:D2"/>
    <mergeCell ref="E2:F2"/>
    <mergeCell ref="G2:H2"/>
    <mergeCell ref="I2:J2"/>
    <mergeCell ref="K2:L2"/>
    <mergeCell ref="M2:N2"/>
    <mergeCell ref="O2:P2"/>
    <mergeCell ref="Q2:R2"/>
    <mergeCell ref="A77:Q77"/>
    <mergeCell ref="B78:Q78"/>
    <mergeCell ref="B79:Q79"/>
    <mergeCell ref="B80:Q80"/>
    <mergeCell ref="B81:Q81"/>
    <mergeCell ref="B82:Q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187</v>
      </c>
      <c r="C1" s="2" t="s">
        <v>157</v>
      </c>
      <c r="K1" s="2" t="s">
        <v>158</v>
      </c>
      <c r="M1" s="2" t="s">
        <v>1</v>
      </c>
    </row>
    <row r="2" spans="1:18">
      <c r="C2" s="2" t="s">
        <v>2</v>
      </c>
      <c r="E2" s="2" t="s">
        <v>133</v>
      </c>
      <c r="G2" s="2" t="s">
        <v>70</v>
      </c>
      <c r="I2" s="2" t="s">
        <v>136</v>
      </c>
      <c r="K2" s="2" t="s">
        <v>130</v>
      </c>
      <c r="M2" s="2" t="s">
        <v>2</v>
      </c>
      <c r="O2" s="2" t="s">
        <v>70</v>
      </c>
      <c r="Q2" s="2" t="s">
        <v>137</v>
      </c>
    </row>
    <row r="3" spans="1:18">
      <c r="A3" s="4" t="s">
        <v>188</v>
      </c>
      <c r="E3" s="6" t="n">
        <v>255337000</v>
      </c>
      <c r="F3" s="4" t="s">
        <v>81</v>
      </c>
      <c r="I3" s="6" t="n">
        <v>14373000</v>
      </c>
      <c r="J3" s="4" t="s">
        <v>82</v>
      </c>
      <c r="K3" s="6" t="n">
        <v>255337000</v>
      </c>
      <c r="L3" s="4" t="s">
        <v>81</v>
      </c>
      <c r="M3" s="6" t="n">
        <v>255337000</v>
      </c>
      <c r="N3" s="4" t="s">
        <v>81</v>
      </c>
      <c r="O3" s="6" t="n">
        <v>14373000</v>
      </c>
      <c r="P3" s="4" t="s">
        <v>82</v>
      </c>
      <c r="Q3" s="6" t="n">
        <v>0</v>
      </c>
      <c r="R3" s="4" t="s">
        <v>82</v>
      </c>
    </row>
    <row r="4" spans="1:18">
      <c r="A4" s="4" t="s">
        <v>189</v>
      </c>
      <c r="M4" s="5" t="n">
        <v>750278000</v>
      </c>
      <c r="N4" s="4" t="s">
        <v>81</v>
      </c>
      <c r="O4" s="5" t="n">
        <v>250862000</v>
      </c>
      <c r="Q4" s="5" t="n">
        <v>26550000</v>
      </c>
      <c r="R4" s="4" t="s">
        <v>82</v>
      </c>
    </row>
    <row r="5" spans="1:18">
      <c r="A5" s="4" t="s">
        <v>190</v>
      </c>
      <c r="M5" s="5" t="n">
        <v>-60418000</v>
      </c>
      <c r="N5" s="4" t="s">
        <v>81</v>
      </c>
      <c r="O5" s="5" t="n">
        <v>-2393000</v>
      </c>
      <c r="Q5" s="5" t="n">
        <v>-11840000</v>
      </c>
      <c r="R5" s="4" t="s">
        <v>82</v>
      </c>
    </row>
    <row r="6" spans="1:18">
      <c r="A6" s="4" t="s">
        <v>167</v>
      </c>
      <c r="B6" s="4" t="s">
        <v>81</v>
      </c>
      <c r="M6" s="5" t="n">
        <v>-33452000</v>
      </c>
    </row>
    <row r="7" spans="1:18">
      <c r="A7" s="4" t="s">
        <v>191</v>
      </c>
      <c r="B7" s="4" t="s">
        <v>82</v>
      </c>
      <c r="Q7" s="5" t="n">
        <v>-1000</v>
      </c>
    </row>
    <row r="8" spans="1:18">
      <c r="A8" s="4" t="s">
        <v>192</v>
      </c>
      <c r="B8" s="4" t="s">
        <v>82</v>
      </c>
      <c r="Q8" s="5" t="n">
        <v>1000</v>
      </c>
    </row>
    <row r="9" spans="1:18">
      <c r="A9" s="4" t="s">
        <v>142</v>
      </c>
      <c r="M9" s="5" t="n">
        <v>-1249000</v>
      </c>
      <c r="N9" s="4" t="s">
        <v>81</v>
      </c>
      <c r="O9" s="5" t="n">
        <v>-145000</v>
      </c>
      <c r="Q9" s="5" t="n">
        <v>-77000</v>
      </c>
      <c r="R9" s="4" t="s">
        <v>82</v>
      </c>
    </row>
    <row r="10" spans="1:18">
      <c r="A10" s="4" t="s">
        <v>144</v>
      </c>
      <c r="C10" s="6" t="n">
        <v>56000</v>
      </c>
      <c r="E10" s="5" t="n">
        <v>-1000</v>
      </c>
      <c r="G10" s="6" t="n">
        <v>-1000</v>
      </c>
      <c r="I10" s="5" t="n">
        <v>1000</v>
      </c>
      <c r="M10" s="5" t="n">
        <v>77000</v>
      </c>
      <c r="N10" s="4" t="s">
        <v>81</v>
      </c>
      <c r="O10" s="5" t="n">
        <v>2000</v>
      </c>
      <c r="Q10" s="5" t="n">
        <v>3000</v>
      </c>
      <c r="R10" s="4" t="s">
        <v>82</v>
      </c>
    </row>
    <row r="11" spans="1:18">
      <c r="A11" s="4" t="s">
        <v>148</v>
      </c>
      <c r="C11" s="5" t="n">
        <v>4982000</v>
      </c>
      <c r="M11" s="5" t="n">
        <v>4982000</v>
      </c>
      <c r="N11" s="4" t="s">
        <v>81</v>
      </c>
    </row>
    <row r="12" spans="1:18">
      <c r="A12" s="4" t="s">
        <v>145</v>
      </c>
      <c r="C12" s="5" t="n">
        <v>1033000</v>
      </c>
      <c r="E12" s="5" t="n">
        <v>523000</v>
      </c>
      <c r="G12" s="5" t="n">
        <v>229000</v>
      </c>
      <c r="I12" s="5" t="n">
        <v>-118000</v>
      </c>
      <c r="M12" s="5" t="n">
        <v>1820000</v>
      </c>
      <c r="N12" s="4" t="s">
        <v>81</v>
      </c>
      <c r="O12" s="5" t="n">
        <v>635000</v>
      </c>
      <c r="Q12" s="5" t="n">
        <v>-1833000</v>
      </c>
      <c r="R12" s="4" t="s">
        <v>82</v>
      </c>
    </row>
    <row r="13" spans="1:18">
      <c r="A13" s="4" t="s">
        <v>146</v>
      </c>
      <c r="C13" s="5" t="n">
        <v>253000</v>
      </c>
      <c r="E13" s="5" t="n">
        <v>-21000</v>
      </c>
      <c r="G13" s="5" t="n">
        <v>-63000</v>
      </c>
      <c r="I13" s="5" t="n">
        <v>61000</v>
      </c>
      <c r="M13" s="5" t="n">
        <v>440000</v>
      </c>
      <c r="N13" s="4" t="s">
        <v>81</v>
      </c>
      <c r="O13" s="5" t="n">
        <v>221000</v>
      </c>
      <c r="Q13" s="5" t="n">
        <v>270000</v>
      </c>
      <c r="R13" s="4" t="s">
        <v>82</v>
      </c>
    </row>
    <row r="14" spans="1:18">
      <c r="A14" s="4" t="s">
        <v>147</v>
      </c>
      <c r="C14" s="5" t="n">
        <v>5118000</v>
      </c>
      <c r="M14" s="5" t="n">
        <v>6093000</v>
      </c>
      <c r="N14" s="4" t="s">
        <v>81</v>
      </c>
      <c r="O14" s="5" t="n">
        <v>149000</v>
      </c>
      <c r="Q14" s="5" t="n">
        <v>486000</v>
      </c>
      <c r="R14" s="4" t="s">
        <v>82</v>
      </c>
    </row>
    <row r="15" spans="1:18">
      <c r="A15" s="4" t="s">
        <v>149</v>
      </c>
      <c r="C15" s="5" t="n">
        <v>35768000</v>
      </c>
      <c r="E15" s="5" t="n">
        <v>24740000</v>
      </c>
      <c r="G15" s="5" t="n">
        <v>-7115000</v>
      </c>
      <c r="I15" s="5" t="n">
        <v>137000</v>
      </c>
      <c r="M15" s="5" t="n">
        <v>126795000</v>
      </c>
      <c r="N15" s="4" t="s">
        <v>81</v>
      </c>
      <c r="O15" s="5" t="n">
        <v>-8367000</v>
      </c>
      <c r="Q15" s="5" t="n">
        <v>814000</v>
      </c>
      <c r="R15" s="4" t="s">
        <v>82</v>
      </c>
    </row>
    <row r="16" spans="1:18">
      <c r="A16" s="4" t="s">
        <v>193</v>
      </c>
      <c r="C16" s="5" t="n">
        <v>1050703000</v>
      </c>
      <c r="D16" s="4" t="s">
        <v>81</v>
      </c>
      <c r="G16" s="5" t="n">
        <v>255337000</v>
      </c>
      <c r="H16" s="4" t="s">
        <v>81</v>
      </c>
      <c r="M16" s="5" t="n">
        <v>1050703000</v>
      </c>
      <c r="N16" s="4" t="s">
        <v>81</v>
      </c>
      <c r="O16" s="5" t="n">
        <v>255337000</v>
      </c>
      <c r="P16" s="4" t="s">
        <v>81</v>
      </c>
      <c r="Q16" s="5" t="n">
        <v>14373000</v>
      </c>
      <c r="R16" s="4" t="s">
        <v>82</v>
      </c>
    </row>
    <row r="17" spans="1:18">
      <c r="A17" s="4" t="s">
        <v>63</v>
      </c>
    </row>
    <row r="18" spans="1:18">
      <c r="A18" s="4" t="s">
        <v>188</v>
      </c>
      <c r="E18" s="5" t="n">
        <v>229028000</v>
      </c>
      <c r="F18" s="4" t="s">
        <v>84</v>
      </c>
      <c r="I18" s="5" t="n">
        <v>0</v>
      </c>
      <c r="K18" s="5" t="n">
        <v>229028000</v>
      </c>
      <c r="L18" s="4" t="s">
        <v>84</v>
      </c>
      <c r="M18" s="5" t="n">
        <v>229028000</v>
      </c>
      <c r="N18" s="4" t="s">
        <v>84</v>
      </c>
      <c r="O18" s="5" t="n">
        <v>0</v>
      </c>
    </row>
    <row r="19" spans="1:18">
      <c r="A19" s="4" t="s">
        <v>189</v>
      </c>
      <c r="M19" s="5" t="n">
        <v>746753000</v>
      </c>
      <c r="O19" s="5" t="n">
        <v>235291000</v>
      </c>
      <c r="P19" s="4" t="s">
        <v>84</v>
      </c>
    </row>
    <row r="20" spans="1:18">
      <c r="A20" s="4" t="s">
        <v>190</v>
      </c>
      <c r="M20" s="5" t="n">
        <v>-54738000</v>
      </c>
    </row>
    <row r="21" spans="1:18">
      <c r="A21" s="4" t="s">
        <v>142</v>
      </c>
      <c r="M21" s="5" t="n">
        <v>-1106000</v>
      </c>
      <c r="O21" s="5" t="n">
        <v>-47000</v>
      </c>
      <c r="P21" s="4" t="s">
        <v>84</v>
      </c>
    </row>
    <row r="22" spans="1:18">
      <c r="A22" s="4" t="s">
        <v>144</v>
      </c>
      <c r="C22" s="5" t="n">
        <v>51000</v>
      </c>
      <c r="G22" s="5" t="n">
        <v>-1000</v>
      </c>
      <c r="M22" s="5" t="n">
        <v>69000</v>
      </c>
      <c r="O22" s="5" t="n">
        <v>-1000</v>
      </c>
      <c r="P22" s="4" t="s">
        <v>84</v>
      </c>
    </row>
    <row r="23" spans="1:18">
      <c r="A23" s="4" t="s">
        <v>147</v>
      </c>
      <c r="C23" s="5" t="n">
        <v>4265000</v>
      </c>
      <c r="M23" s="5" t="n">
        <v>5240000</v>
      </c>
    </row>
    <row r="24" spans="1:18">
      <c r="A24" s="4" t="s">
        <v>149</v>
      </c>
      <c r="C24" s="5" t="n">
        <v>39435000</v>
      </c>
      <c r="E24" s="5" t="n">
        <v>22504000</v>
      </c>
      <c r="G24" s="5" t="n">
        <v>-5848000</v>
      </c>
      <c r="M24" s="5" t="n">
        <v>125457000</v>
      </c>
      <c r="O24" s="5" t="n">
        <v>-6215000</v>
      </c>
      <c r="P24" s="4" t="s">
        <v>84</v>
      </c>
    </row>
    <row r="25" spans="1:18">
      <c r="A25" s="4" t="s">
        <v>193</v>
      </c>
      <c r="C25" s="6" t="n">
        <v>1050703000</v>
      </c>
      <c r="G25" s="5" t="n">
        <v>229028000</v>
      </c>
      <c r="H25" s="4" t="s">
        <v>84</v>
      </c>
      <c r="M25" s="5" t="n">
        <v>1050703000</v>
      </c>
      <c r="O25" s="5" t="n">
        <v>229028000</v>
      </c>
      <c r="P25" s="4" t="s">
        <v>84</v>
      </c>
      <c r="Q25" s="5" t="n">
        <v>0</v>
      </c>
    </row>
    <row r="26" spans="1:18">
      <c r="A26" s="4" t="s">
        <v>57</v>
      </c>
    </row>
    <row r="27" spans="1:18">
      <c r="A27" s="4" t="s">
        <v>188</v>
      </c>
      <c r="E27" s="5" t="n">
        <v>26309000</v>
      </c>
      <c r="F27" s="4" t="s">
        <v>87</v>
      </c>
      <c r="I27" s="5" t="n">
        <v>14373000</v>
      </c>
      <c r="J27" s="4" t="s">
        <v>153</v>
      </c>
      <c r="K27" s="5" t="n">
        <v>26309000</v>
      </c>
      <c r="L27" s="4" t="s">
        <v>87</v>
      </c>
      <c r="M27" s="6" t="n">
        <v>26309000</v>
      </c>
      <c r="N27" s="4" t="s">
        <v>87</v>
      </c>
      <c r="O27" s="5" t="n">
        <v>14373000</v>
      </c>
      <c r="P27" s="4" t="s">
        <v>153</v>
      </c>
    </row>
    <row r="28" spans="1:18">
      <c r="A28" s="4" t="s">
        <v>189</v>
      </c>
      <c r="K28" s="5" t="n">
        <v>3210000</v>
      </c>
      <c r="L28" s="4" t="s">
        <v>87</v>
      </c>
      <c r="O28" s="5" t="n">
        <v>15571000</v>
      </c>
      <c r="Q28" s="5" t="n">
        <v>26550000</v>
      </c>
      <c r="R28" s="4" t="s">
        <v>153</v>
      </c>
    </row>
    <row r="29" spans="1:18">
      <c r="A29" s="4" t="s">
        <v>190</v>
      </c>
      <c r="O29" s="5" t="n">
        <v>-2393000</v>
      </c>
      <c r="Q29" s="5" t="n">
        <v>-11840000</v>
      </c>
      <c r="R29" s="4" t="s">
        <v>153</v>
      </c>
    </row>
    <row r="30" spans="1:18">
      <c r="A30" s="4" t="s">
        <v>191</v>
      </c>
      <c r="B30" s="4" t="s">
        <v>153</v>
      </c>
      <c r="Q30" s="5" t="n">
        <v>-1000</v>
      </c>
    </row>
    <row r="31" spans="1:18">
      <c r="A31" s="4" t="s">
        <v>192</v>
      </c>
      <c r="B31" s="4" t="s">
        <v>153</v>
      </c>
      <c r="Q31" s="5" t="n">
        <v>1000</v>
      </c>
    </row>
    <row r="32" spans="1:18">
      <c r="A32" s="4" t="s">
        <v>142</v>
      </c>
      <c r="K32" s="5" t="n">
        <v>-115000</v>
      </c>
      <c r="L32" s="4" t="s">
        <v>87</v>
      </c>
      <c r="O32" s="5" t="n">
        <v>-98000</v>
      </c>
      <c r="Q32" s="5" t="n">
        <v>-77000</v>
      </c>
      <c r="R32" s="4" t="s">
        <v>153</v>
      </c>
    </row>
    <row r="33" spans="1:18">
      <c r="A33" s="4" t="s">
        <v>144</v>
      </c>
      <c r="E33" s="5" t="n">
        <v>-1000</v>
      </c>
      <c r="I33" s="5" t="n">
        <v>1000</v>
      </c>
      <c r="K33" s="5" t="n">
        <v>4000</v>
      </c>
      <c r="L33" s="4" t="s">
        <v>87</v>
      </c>
      <c r="O33" s="5" t="n">
        <v>3000</v>
      </c>
      <c r="Q33" s="5" t="n">
        <v>3000</v>
      </c>
      <c r="R33" s="4" t="s">
        <v>153</v>
      </c>
    </row>
    <row r="34" spans="1:18">
      <c r="A34" s="4" t="s">
        <v>145</v>
      </c>
      <c r="E34" s="5" t="n">
        <v>523000</v>
      </c>
      <c r="G34" s="5" t="n">
        <v>229000</v>
      </c>
      <c r="I34" s="5" t="n">
        <v>-118000</v>
      </c>
      <c r="K34" s="5" t="n">
        <v>1119000</v>
      </c>
      <c r="L34" s="4" t="s">
        <v>87</v>
      </c>
      <c r="O34" s="5" t="n">
        <v>635000</v>
      </c>
      <c r="Q34" s="5" t="n">
        <v>-1833000</v>
      </c>
      <c r="R34" s="4" t="s">
        <v>153</v>
      </c>
    </row>
    <row r="35" spans="1:18">
      <c r="A35" s="4" t="s">
        <v>146</v>
      </c>
      <c r="E35" s="5" t="n">
        <v>-21000</v>
      </c>
      <c r="G35" s="5" t="n">
        <v>-63000</v>
      </c>
      <c r="I35" s="5" t="n">
        <v>61000</v>
      </c>
      <c r="K35" s="5" t="n">
        <v>211000</v>
      </c>
      <c r="L35" s="4" t="s">
        <v>87</v>
      </c>
      <c r="O35" s="5" t="n">
        <v>221000</v>
      </c>
      <c r="Q35" s="5" t="n">
        <v>270000</v>
      </c>
      <c r="R35" s="4" t="s">
        <v>153</v>
      </c>
    </row>
    <row r="36" spans="1:18">
      <c r="A36" s="4" t="s">
        <v>147</v>
      </c>
      <c r="O36" s="5" t="n">
        <v>149000</v>
      </c>
      <c r="Q36" s="5" t="n">
        <v>486000</v>
      </c>
      <c r="R36" s="4" t="s">
        <v>153</v>
      </c>
    </row>
    <row r="37" spans="1:18">
      <c r="A37" s="4" t="s">
        <v>149</v>
      </c>
      <c r="E37" s="6" t="n">
        <v>2236000</v>
      </c>
      <c r="G37" s="5" t="n">
        <v>-1267000</v>
      </c>
      <c r="I37" s="6" t="n">
        <v>137000</v>
      </c>
      <c r="K37" s="5" t="n">
        <v>4905000</v>
      </c>
      <c r="L37" s="4" t="s">
        <v>87</v>
      </c>
      <c r="O37" s="5" t="n">
        <v>-2152000</v>
      </c>
      <c r="Q37" s="5" t="n">
        <v>814000</v>
      </c>
      <c r="R37" s="4" t="s">
        <v>153</v>
      </c>
    </row>
    <row r="38" spans="1:18">
      <c r="A38" s="4" t="s">
        <v>193</v>
      </c>
      <c r="G38" s="6" t="n">
        <v>26309000</v>
      </c>
      <c r="H38" s="4" t="s">
        <v>87</v>
      </c>
      <c r="K38" s="6" t="n">
        <v>35643000</v>
      </c>
      <c r="L38" s="4" t="s">
        <v>87</v>
      </c>
      <c r="O38" s="6" t="n">
        <v>26309000</v>
      </c>
      <c r="P38" s="4" t="s">
        <v>87</v>
      </c>
      <c r="Q38" s="6" t="n">
        <v>14373000</v>
      </c>
      <c r="R38" s="4" t="s">
        <v>153</v>
      </c>
    </row>
    <row r="39" spans="1:18"/>
    <row r="40" spans="1:18">
      <c r="A40" s="4" t="s">
        <v>81</v>
      </c>
      <c r="B40" s="4" t="s">
        <v>88</v>
      </c>
    </row>
    <row r="41" spans="1:18">
      <c r="A41" s="4" t="s">
        <v>82</v>
      </c>
      <c r="B41" s="4" t="s">
        <v>154</v>
      </c>
    </row>
    <row r="42" spans="1:18">
      <c r="A42" s="4" t="s">
        <v>84</v>
      </c>
      <c r="B42" s="4" t="s">
        <v>89</v>
      </c>
    </row>
    <row r="43" spans="1:18">
      <c r="A43" s="4" t="s">
        <v>87</v>
      </c>
      <c r="B43" s="4" t="s">
        <v>91</v>
      </c>
    </row>
    <row r="44" spans="1:18">
      <c r="A44" s="4" t="s">
        <v>153</v>
      </c>
      <c r="B44" s="4" t="s">
        <v>155</v>
      </c>
    </row>
  </sheetData>
  <mergeCells count="18">
    <mergeCell ref="A1:B2"/>
    <mergeCell ref="C1:J1"/>
    <mergeCell ref="K1:L1"/>
    <mergeCell ref="M1:R1"/>
    <mergeCell ref="C2:D2"/>
    <mergeCell ref="E2:F2"/>
    <mergeCell ref="G2:H2"/>
    <mergeCell ref="I2:J2"/>
    <mergeCell ref="K2:L2"/>
    <mergeCell ref="M2:N2"/>
    <mergeCell ref="O2:P2"/>
    <mergeCell ref="Q2:R2"/>
    <mergeCell ref="A39:Q39"/>
    <mergeCell ref="B40:Q40"/>
    <mergeCell ref="B41:Q41"/>
    <mergeCell ref="B42:Q42"/>
    <mergeCell ref="B43:Q43"/>
    <mergeCell ref="B44:Q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B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s>
  <sheetData>
    <row r="1" spans="1:28">
      <c r="A1" s="1" t="s">
        <v>194</v>
      </c>
      <c r="C1" s="2" t="s">
        <v>130</v>
      </c>
      <c r="E1" s="2" t="s">
        <v>130</v>
      </c>
      <c r="G1" s="2" t="s">
        <v>131</v>
      </c>
      <c r="I1" s="2" t="s">
        <v>2</v>
      </c>
      <c r="K1" s="2" t="s">
        <v>132</v>
      </c>
      <c r="L1" s="2" t="s">
        <v>4</v>
      </c>
      <c r="M1" s="2" t="s">
        <v>133</v>
      </c>
      <c r="O1" s="2" t="s">
        <v>70</v>
      </c>
      <c r="Q1" s="2" t="s">
        <v>134</v>
      </c>
      <c r="R1" s="2" t="s">
        <v>135</v>
      </c>
      <c r="S1" s="2" t="s">
        <v>136</v>
      </c>
      <c r="U1" s="2" t="s">
        <v>130</v>
      </c>
      <c r="W1" s="2" t="s">
        <v>2</v>
      </c>
      <c r="Y1" s="2" t="s">
        <v>70</v>
      </c>
      <c r="AA1" s="2" t="s">
        <v>137</v>
      </c>
    </row>
    <row r="2" spans="1:28">
      <c r="A2" s="3" t="s">
        <v>195</v>
      </c>
    </row>
    <row r="3" spans="1:28">
      <c r="A3" s="4" t="s">
        <v>188</v>
      </c>
      <c r="M3" s="6" t="n">
        <v>255337</v>
      </c>
      <c r="N3" s="4" t="s">
        <v>81</v>
      </c>
      <c r="S3" s="6" t="n">
        <v>14373</v>
      </c>
      <c r="T3" s="4" t="s">
        <v>82</v>
      </c>
      <c r="U3" s="6" t="n">
        <v>255337</v>
      </c>
      <c r="V3" s="4" t="s">
        <v>81</v>
      </c>
      <c r="W3" s="6" t="n">
        <v>255337</v>
      </c>
      <c r="X3" s="4" t="s">
        <v>81</v>
      </c>
      <c r="Y3" s="6" t="n">
        <v>14373</v>
      </c>
      <c r="Z3" s="4" t="s">
        <v>82</v>
      </c>
      <c r="AA3" s="6" t="n">
        <v>0</v>
      </c>
      <c r="AB3" s="4" t="s">
        <v>82</v>
      </c>
    </row>
    <row r="4" spans="1:28">
      <c r="A4" s="4" t="s">
        <v>189</v>
      </c>
      <c r="W4" s="5" t="n">
        <v>750278</v>
      </c>
      <c r="X4" s="4" t="s">
        <v>81</v>
      </c>
      <c r="Y4" s="5" t="n">
        <v>250862</v>
      </c>
      <c r="AA4" s="5" t="n">
        <v>26550</v>
      </c>
      <c r="AB4" s="4" t="s">
        <v>82</v>
      </c>
    </row>
    <row r="5" spans="1:28">
      <c r="A5" s="4" t="s">
        <v>190</v>
      </c>
      <c r="W5" s="5" t="n">
        <v>-60418</v>
      </c>
      <c r="X5" s="4" t="s">
        <v>81</v>
      </c>
      <c r="Y5" s="5" t="n">
        <v>-2393</v>
      </c>
      <c r="AA5" s="5" t="n">
        <v>-11840</v>
      </c>
      <c r="AB5" s="4" t="s">
        <v>82</v>
      </c>
    </row>
    <row r="6" spans="1:28">
      <c r="A6" s="4" t="s">
        <v>142</v>
      </c>
      <c r="I6" s="6" t="n">
        <v>-451</v>
      </c>
      <c r="K6" s="6" t="n">
        <v>-343</v>
      </c>
      <c r="L6" s="6" t="n">
        <v>-286</v>
      </c>
      <c r="M6" s="5" t="n">
        <v>-169</v>
      </c>
      <c r="O6" s="6" t="n">
        <v>-77</v>
      </c>
      <c r="Q6" s="6" t="n">
        <v>-23</v>
      </c>
      <c r="R6" s="6" t="n">
        <v>-23</v>
      </c>
      <c r="S6" s="5" t="n">
        <v>-22</v>
      </c>
      <c r="W6" s="5" t="n">
        <v>-1249</v>
      </c>
      <c r="X6" s="4" t="s">
        <v>81</v>
      </c>
      <c r="Y6" s="5" t="n">
        <v>-145</v>
      </c>
      <c r="AA6" s="5" t="n">
        <v>-77</v>
      </c>
      <c r="AB6" s="4" t="s">
        <v>82</v>
      </c>
    </row>
    <row r="7" spans="1:28">
      <c r="A7" s="4" t="s">
        <v>167</v>
      </c>
      <c r="B7" s="4" t="s">
        <v>81</v>
      </c>
      <c r="W7" s="5" t="n">
        <v>-33452</v>
      </c>
    </row>
    <row r="8" spans="1:28">
      <c r="A8" s="4" t="s">
        <v>144</v>
      </c>
      <c r="I8" s="5" t="n">
        <v>56</v>
      </c>
      <c r="K8" s="5" t="n">
        <v>11</v>
      </c>
      <c r="L8" s="5" t="n">
        <v>11</v>
      </c>
      <c r="M8" s="5" t="n">
        <v>-1</v>
      </c>
      <c r="O8" s="5" t="n">
        <v>-1</v>
      </c>
      <c r="Q8" s="5" t="n">
        <v>1</v>
      </c>
      <c r="R8" s="5" t="n">
        <v>1</v>
      </c>
      <c r="S8" s="5" t="n">
        <v>1</v>
      </c>
      <c r="W8" s="5" t="n">
        <v>77</v>
      </c>
      <c r="X8" s="4" t="s">
        <v>81</v>
      </c>
      <c r="Y8" s="5" t="n">
        <v>2</v>
      </c>
      <c r="AA8" s="5" t="n">
        <v>3</v>
      </c>
      <c r="AB8" s="4" t="s">
        <v>82</v>
      </c>
    </row>
    <row r="9" spans="1:28">
      <c r="A9" s="4" t="s">
        <v>148</v>
      </c>
      <c r="I9" s="5" t="n">
        <v>4982</v>
      </c>
      <c r="W9" s="5" t="n">
        <v>4982</v>
      </c>
      <c r="X9" s="4" t="s">
        <v>81</v>
      </c>
    </row>
    <row r="10" spans="1:28">
      <c r="A10" s="4" t="s">
        <v>196</v>
      </c>
      <c r="I10" s="5" t="n">
        <v>1033</v>
      </c>
      <c r="K10" s="5" t="n">
        <v>-188</v>
      </c>
      <c r="L10" s="5" t="n">
        <v>452</v>
      </c>
      <c r="M10" s="5" t="n">
        <v>523</v>
      </c>
      <c r="O10" s="5" t="n">
        <v>229</v>
      </c>
      <c r="Q10" s="5" t="n">
        <v>939</v>
      </c>
      <c r="R10" s="5" t="n">
        <v>-415</v>
      </c>
      <c r="S10" s="5" t="n">
        <v>-118</v>
      </c>
      <c r="W10" s="5" t="n">
        <v>1820</v>
      </c>
      <c r="X10" s="4" t="s">
        <v>81</v>
      </c>
      <c r="Y10" s="5" t="n">
        <v>635</v>
      </c>
      <c r="AA10" s="5" t="n">
        <v>-1833</v>
      </c>
      <c r="AB10" s="4" t="s">
        <v>82</v>
      </c>
    </row>
    <row r="11" spans="1:28">
      <c r="A11" s="4" t="s">
        <v>197</v>
      </c>
      <c r="I11" s="5" t="n">
        <v>253</v>
      </c>
      <c r="K11" s="5" t="n">
        <v>117</v>
      </c>
      <c r="L11" s="5" t="n">
        <v>91</v>
      </c>
      <c r="M11" s="5" t="n">
        <v>-21</v>
      </c>
      <c r="O11" s="5" t="n">
        <v>-63</v>
      </c>
      <c r="Q11" s="5" t="n">
        <v>55</v>
      </c>
      <c r="R11" s="5" t="n">
        <v>168</v>
      </c>
      <c r="S11" s="5" t="n">
        <v>61</v>
      </c>
      <c r="W11" s="5" t="n">
        <v>440</v>
      </c>
      <c r="X11" s="4" t="s">
        <v>81</v>
      </c>
      <c r="Y11" s="5" t="n">
        <v>221</v>
      </c>
      <c r="AA11" s="5" t="n">
        <v>270</v>
      </c>
      <c r="AB11" s="4" t="s">
        <v>82</v>
      </c>
    </row>
    <row r="12" spans="1:28">
      <c r="A12" s="4" t="s">
        <v>147</v>
      </c>
      <c r="I12" s="5" t="n">
        <v>5118</v>
      </c>
      <c r="K12" s="5" t="n">
        <v>975</v>
      </c>
      <c r="R12" s="5" t="n">
        <v>149</v>
      </c>
      <c r="W12" s="5" t="n">
        <v>6093</v>
      </c>
      <c r="X12" s="4" t="s">
        <v>81</v>
      </c>
      <c r="Y12" s="5" t="n">
        <v>149</v>
      </c>
      <c r="AA12" s="5" t="n">
        <v>486</v>
      </c>
      <c r="AB12" s="4" t="s">
        <v>82</v>
      </c>
    </row>
    <row r="13" spans="1:28">
      <c r="A13" s="4" t="s">
        <v>149</v>
      </c>
      <c r="I13" s="5" t="n">
        <v>35768</v>
      </c>
      <c r="K13" s="5" t="n">
        <v>63435</v>
      </c>
      <c r="L13" s="5" t="n">
        <v>2852</v>
      </c>
      <c r="M13" s="5" t="n">
        <v>24740</v>
      </c>
      <c r="O13" s="5" t="n">
        <v>-7115</v>
      </c>
      <c r="Q13" s="5" t="n">
        <v>-1487</v>
      </c>
      <c r="R13" s="5" t="n">
        <v>98</v>
      </c>
      <c r="S13" s="5" t="n">
        <v>137</v>
      </c>
      <c r="W13" s="5" t="n">
        <v>126795</v>
      </c>
      <c r="X13" s="4" t="s">
        <v>81</v>
      </c>
      <c r="Y13" s="5" t="n">
        <v>-8367</v>
      </c>
      <c r="AA13" s="5" t="n">
        <v>814</v>
      </c>
      <c r="AB13" s="4" t="s">
        <v>82</v>
      </c>
    </row>
    <row r="14" spans="1:28">
      <c r="A14" s="4" t="s">
        <v>193</v>
      </c>
      <c r="I14" s="6" t="n">
        <v>1050703</v>
      </c>
      <c r="J14" s="4" t="s">
        <v>81</v>
      </c>
      <c r="O14" s="5" t="n">
        <v>255337</v>
      </c>
      <c r="P14" s="4" t="s">
        <v>81</v>
      </c>
      <c r="W14" s="5" t="n">
        <v>1050703</v>
      </c>
      <c r="X14" s="4" t="s">
        <v>81</v>
      </c>
      <c r="Y14" s="5" t="n">
        <v>255337</v>
      </c>
      <c r="Z14" s="4" t="s">
        <v>81</v>
      </c>
      <c r="AA14" s="5" t="n">
        <v>14373</v>
      </c>
      <c r="AB14" s="4" t="s">
        <v>82</v>
      </c>
    </row>
    <row r="15" spans="1:28">
      <c r="A15" s="4" t="s">
        <v>57</v>
      </c>
    </row>
    <row r="16" spans="1:28">
      <c r="A16" s="3" t="s">
        <v>195</v>
      </c>
    </row>
    <row r="17" spans="1:28">
      <c r="A17" s="4" t="s">
        <v>188</v>
      </c>
      <c r="G17" s="6" t="n">
        <v>35643</v>
      </c>
      <c r="H17" s="4" t="s">
        <v>84</v>
      </c>
      <c r="M17" s="5" t="n">
        <v>26309</v>
      </c>
      <c r="N17" s="4" t="s">
        <v>84</v>
      </c>
      <c r="S17" s="5" t="n">
        <v>14373</v>
      </c>
      <c r="T17" s="4" t="s">
        <v>87</v>
      </c>
      <c r="U17" s="5" t="n">
        <v>26309</v>
      </c>
      <c r="V17" s="4" t="s">
        <v>84</v>
      </c>
      <c r="W17" s="6" t="n">
        <v>26309</v>
      </c>
      <c r="X17" s="4" t="s">
        <v>84</v>
      </c>
      <c r="Y17" s="5" t="n">
        <v>14373</v>
      </c>
      <c r="Z17" s="4" t="s">
        <v>87</v>
      </c>
    </row>
    <row r="18" spans="1:28">
      <c r="A18" s="4" t="s">
        <v>189</v>
      </c>
      <c r="E18" s="6" t="n">
        <v>3210</v>
      </c>
      <c r="G18" s="5" t="n">
        <v>315</v>
      </c>
      <c r="U18" s="5" t="n">
        <v>3210</v>
      </c>
      <c r="V18" s="4" t="s">
        <v>84</v>
      </c>
      <c r="Y18" s="5" t="n">
        <v>15571</v>
      </c>
      <c r="AA18" s="5" t="n">
        <v>26550</v>
      </c>
      <c r="AB18" s="4" t="s">
        <v>87</v>
      </c>
    </row>
    <row r="19" spans="1:28">
      <c r="A19" s="4" t="s">
        <v>190</v>
      </c>
      <c r="G19" s="5" t="n">
        <v>-5680</v>
      </c>
      <c r="Y19" s="5" t="n">
        <v>-2393</v>
      </c>
      <c r="AA19" s="5" t="n">
        <v>-11840</v>
      </c>
      <c r="AB19" s="4" t="s">
        <v>87</v>
      </c>
    </row>
    <row r="20" spans="1:28">
      <c r="A20" s="4" t="s">
        <v>142</v>
      </c>
      <c r="C20" s="6" t="n">
        <v>-6</v>
      </c>
      <c r="G20" s="5" t="n">
        <v>-28</v>
      </c>
      <c r="K20" s="5" t="n">
        <v>-38</v>
      </c>
      <c r="L20" s="5" t="n">
        <v>-36</v>
      </c>
      <c r="M20" s="5" t="n">
        <v>-35</v>
      </c>
      <c r="O20" s="5" t="n">
        <v>-31</v>
      </c>
      <c r="Q20" s="5" t="n">
        <v>-22</v>
      </c>
      <c r="R20" s="5" t="n">
        <v>-23</v>
      </c>
      <c r="S20" s="5" t="n">
        <v>-22</v>
      </c>
      <c r="U20" s="5" t="n">
        <v>-115</v>
      </c>
      <c r="V20" s="4" t="s">
        <v>84</v>
      </c>
      <c r="Y20" s="5" t="n">
        <v>-98</v>
      </c>
      <c r="AA20" s="5" t="n">
        <v>-77</v>
      </c>
      <c r="AB20" s="4" t="s">
        <v>87</v>
      </c>
    </row>
    <row r="21" spans="1:28">
      <c r="A21" s="4" t="s">
        <v>167</v>
      </c>
      <c r="G21" s="5" t="n">
        <v>-33452</v>
      </c>
    </row>
    <row r="22" spans="1:28">
      <c r="A22" s="4" t="s">
        <v>144</v>
      </c>
      <c r="C22" s="5" t="n">
        <v>1</v>
      </c>
      <c r="G22" s="5" t="n">
        <v>4</v>
      </c>
      <c r="K22" s="5" t="n">
        <v>2</v>
      </c>
      <c r="L22" s="5" t="n">
        <v>2</v>
      </c>
      <c r="M22" s="5" t="n">
        <v>-1</v>
      </c>
      <c r="Q22" s="5" t="n">
        <v>1</v>
      </c>
      <c r="R22" s="5" t="n">
        <v>1</v>
      </c>
      <c r="S22" s="5" t="n">
        <v>1</v>
      </c>
      <c r="U22" s="5" t="n">
        <v>4</v>
      </c>
      <c r="V22" s="4" t="s">
        <v>84</v>
      </c>
      <c r="Y22" s="5" t="n">
        <v>3</v>
      </c>
      <c r="AA22" s="5" t="n">
        <v>3</v>
      </c>
      <c r="AB22" s="4" t="s">
        <v>87</v>
      </c>
    </row>
    <row r="23" spans="1:28">
      <c r="A23" s="4" t="s">
        <v>148</v>
      </c>
      <c r="G23" s="5" t="n">
        <v>4982</v>
      </c>
    </row>
    <row r="24" spans="1:28">
      <c r="A24" s="4" t="s">
        <v>196</v>
      </c>
      <c r="C24" s="5" t="n">
        <v>332</v>
      </c>
      <c r="G24" s="5" t="n">
        <v>701</v>
      </c>
      <c r="K24" s="5" t="n">
        <v>-188</v>
      </c>
      <c r="L24" s="5" t="n">
        <v>452</v>
      </c>
      <c r="M24" s="5" t="n">
        <v>523</v>
      </c>
      <c r="O24" s="5" t="n">
        <v>229</v>
      </c>
      <c r="Q24" s="5" t="n">
        <v>939</v>
      </c>
      <c r="R24" s="5" t="n">
        <v>-415</v>
      </c>
      <c r="S24" s="5" t="n">
        <v>-118</v>
      </c>
      <c r="U24" s="5" t="n">
        <v>1119</v>
      </c>
      <c r="V24" s="4" t="s">
        <v>84</v>
      </c>
      <c r="Y24" s="5" t="n">
        <v>635</v>
      </c>
      <c r="AA24" s="5" t="n">
        <v>-1833</v>
      </c>
      <c r="AB24" s="4" t="s">
        <v>87</v>
      </c>
    </row>
    <row r="25" spans="1:28">
      <c r="A25" s="4" t="s">
        <v>197</v>
      </c>
      <c r="C25" s="5" t="n">
        <v>24</v>
      </c>
      <c r="G25" s="5" t="n">
        <v>229</v>
      </c>
      <c r="K25" s="5" t="n">
        <v>117</v>
      </c>
      <c r="L25" s="5" t="n">
        <v>91</v>
      </c>
      <c r="M25" s="5" t="n">
        <v>-21</v>
      </c>
      <c r="O25" s="5" t="n">
        <v>-63</v>
      </c>
      <c r="Q25" s="5" t="n">
        <v>55</v>
      </c>
      <c r="R25" s="5" t="n">
        <v>168</v>
      </c>
      <c r="S25" s="5" t="n">
        <v>61</v>
      </c>
      <c r="U25" s="5" t="n">
        <v>211</v>
      </c>
      <c r="V25" s="4" t="s">
        <v>84</v>
      </c>
      <c r="Y25" s="5" t="n">
        <v>221</v>
      </c>
      <c r="AA25" s="5" t="n">
        <v>270</v>
      </c>
      <c r="AB25" s="4" t="s">
        <v>87</v>
      </c>
    </row>
    <row r="26" spans="1:28">
      <c r="A26" s="4" t="s">
        <v>147</v>
      </c>
      <c r="G26" s="5" t="n">
        <v>853</v>
      </c>
      <c r="R26" s="5" t="n">
        <v>149</v>
      </c>
      <c r="Y26" s="5" t="n">
        <v>149</v>
      </c>
      <c r="AA26" s="5" t="n">
        <v>486</v>
      </c>
      <c r="AB26" s="4" t="s">
        <v>87</v>
      </c>
    </row>
    <row r="27" spans="1:28">
      <c r="A27" s="4" t="s">
        <v>149</v>
      </c>
      <c r="C27" s="5" t="n">
        <v>-100</v>
      </c>
      <c r="G27" s="5" t="n">
        <v>-3567</v>
      </c>
      <c r="K27" s="6" t="n">
        <v>2641</v>
      </c>
      <c r="L27" s="6" t="n">
        <v>128</v>
      </c>
      <c r="M27" s="6" t="n">
        <v>2236</v>
      </c>
      <c r="O27" s="5" t="n">
        <v>-1267</v>
      </c>
      <c r="Q27" s="6" t="n">
        <v>-1120</v>
      </c>
      <c r="R27" s="6" t="n">
        <v>98</v>
      </c>
      <c r="S27" s="6" t="n">
        <v>137</v>
      </c>
      <c r="U27" s="5" t="n">
        <v>4905</v>
      </c>
      <c r="V27" s="4" t="s">
        <v>84</v>
      </c>
      <c r="Y27" s="5" t="n">
        <v>-2152</v>
      </c>
      <c r="AA27" s="5" t="n">
        <v>814</v>
      </c>
      <c r="AB27" s="4" t="s">
        <v>87</v>
      </c>
    </row>
    <row r="28" spans="1:28">
      <c r="A28" s="4" t="s">
        <v>193</v>
      </c>
      <c r="C28" s="6" t="n">
        <v>35643</v>
      </c>
      <c r="D28" s="4" t="s">
        <v>84</v>
      </c>
      <c r="E28" s="6" t="n">
        <v>35643</v>
      </c>
      <c r="F28" s="4" t="s">
        <v>84</v>
      </c>
      <c r="G28" s="6" t="n">
        <v>0</v>
      </c>
      <c r="O28" s="6" t="n">
        <v>26309</v>
      </c>
      <c r="P28" s="4" t="s">
        <v>84</v>
      </c>
      <c r="U28" s="6" t="n">
        <v>35643</v>
      </c>
      <c r="V28" s="4" t="s">
        <v>84</v>
      </c>
      <c r="Y28" s="6" t="n">
        <v>26309</v>
      </c>
      <c r="Z28" s="4" t="s">
        <v>84</v>
      </c>
      <c r="AA28" s="6" t="n">
        <v>14373</v>
      </c>
      <c r="AB28" s="4" t="s">
        <v>87</v>
      </c>
    </row>
    <row r="29" spans="1:28"/>
    <row r="30" spans="1:28">
      <c r="A30" s="4" t="s">
        <v>81</v>
      </c>
      <c r="B30" s="4" t="s">
        <v>88</v>
      </c>
    </row>
    <row r="31" spans="1:28">
      <c r="A31" s="4" t="s">
        <v>82</v>
      </c>
      <c r="B31" s="4" t="s">
        <v>154</v>
      </c>
    </row>
    <row r="32" spans="1:28">
      <c r="A32" s="4" t="s">
        <v>84</v>
      </c>
      <c r="B32" s="4" t="s">
        <v>91</v>
      </c>
    </row>
    <row r="33" spans="1:28">
      <c r="A33" s="4" t="s">
        <v>87</v>
      </c>
      <c r="B33" s="4" t="s">
        <v>155</v>
      </c>
    </row>
  </sheetData>
  <mergeCells count="17">
    <mergeCell ref="A1:B1"/>
    <mergeCell ref="C1:D1"/>
    <mergeCell ref="E1:F1"/>
    <mergeCell ref="G1:H1"/>
    <mergeCell ref="I1:J1"/>
    <mergeCell ref="M1:N1"/>
    <mergeCell ref="O1:P1"/>
    <mergeCell ref="S1:T1"/>
    <mergeCell ref="U1:V1"/>
    <mergeCell ref="W1:X1"/>
    <mergeCell ref="Y1:Z1"/>
    <mergeCell ref="AA1:AB1"/>
    <mergeCell ref="A29:AA29"/>
    <mergeCell ref="B30:AA30"/>
    <mergeCell ref="B31:AA31"/>
    <mergeCell ref="B32:AA32"/>
    <mergeCell ref="B33:AA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98</v>
      </c>
      <c r="C1" s="2" t="s">
        <v>131</v>
      </c>
      <c r="D1" s="2" t="s">
        <v>70</v>
      </c>
    </row>
    <row r="2" spans="1:5">
      <c r="A2" s="3" t="s">
        <v>71</v>
      </c>
    </row>
    <row r="3" spans="1:5">
      <c r="A3" s="4" t="s">
        <v>75</v>
      </c>
      <c r="D3" s="6" t="n">
        <v>255367</v>
      </c>
    </row>
    <row r="4" spans="1:5">
      <c r="A4" s="3" t="s">
        <v>76</v>
      </c>
    </row>
    <row r="5" spans="1:5">
      <c r="A5" s="4" t="s">
        <v>77</v>
      </c>
      <c r="D5" s="5" t="n">
        <v>29</v>
      </c>
    </row>
    <row r="6" spans="1:5">
      <c r="A6" s="4" t="s">
        <v>79</v>
      </c>
      <c r="D6" s="5" t="n">
        <v>30</v>
      </c>
    </row>
    <row r="7" spans="1:5">
      <c r="A7" s="4" t="s">
        <v>80</v>
      </c>
      <c r="B7" s="4" t="s">
        <v>81</v>
      </c>
      <c r="D7" s="5" t="n">
        <v>255337</v>
      </c>
    </row>
    <row r="8" spans="1:5">
      <c r="A8" s="4" t="s">
        <v>57</v>
      </c>
    </row>
    <row r="9" spans="1:5">
      <c r="A9" s="3" t="s">
        <v>71</v>
      </c>
    </row>
    <row r="10" spans="1:5">
      <c r="A10" s="4" t="s">
        <v>199</v>
      </c>
      <c r="C10" s="6" t="n">
        <v>33455</v>
      </c>
    </row>
    <row r="11" spans="1:5">
      <c r="A11" s="4" t="s">
        <v>75</v>
      </c>
      <c r="C11" s="5" t="n">
        <v>33455</v>
      </c>
      <c r="D11" s="5" t="n">
        <v>26318</v>
      </c>
    </row>
    <row r="12" spans="1:5">
      <c r="A12" s="3" t="s">
        <v>76</v>
      </c>
    </row>
    <row r="13" spans="1:5">
      <c r="A13" s="4" t="s">
        <v>77</v>
      </c>
      <c r="C13" s="5" t="n">
        <v>3</v>
      </c>
      <c r="D13" s="5" t="n">
        <v>8</v>
      </c>
    </row>
    <row r="14" spans="1:5">
      <c r="A14" s="4" t="s">
        <v>200</v>
      </c>
      <c r="C14" s="5" t="n">
        <v>33452</v>
      </c>
    </row>
    <row r="15" spans="1:5">
      <c r="A15" s="4" t="s">
        <v>79</v>
      </c>
      <c r="C15" s="5" t="n">
        <v>33455</v>
      </c>
      <c r="D15" s="5" t="n">
        <v>9</v>
      </c>
    </row>
    <row r="16" spans="1:5">
      <c r="A16" s="4" t="s">
        <v>80</v>
      </c>
      <c r="C16" s="6" t="n">
        <v>0</v>
      </c>
      <c r="D16" s="6" t="n">
        <v>26309</v>
      </c>
      <c r="E16" s="4" t="s">
        <v>82</v>
      </c>
    </row>
    <row r="17" spans="1:5"/>
    <row r="18" spans="1:5">
      <c r="A18" s="4" t="s">
        <v>81</v>
      </c>
      <c r="B18" s="4" t="s">
        <v>88</v>
      </c>
    </row>
    <row r="19" spans="1:5">
      <c r="A19" s="4" t="s">
        <v>82</v>
      </c>
      <c r="B19" s="4" t="s">
        <v>91</v>
      </c>
    </row>
  </sheetData>
  <mergeCells count="5">
    <mergeCell ref="A1:B1"/>
    <mergeCell ref="D1:E1"/>
    <mergeCell ref="A17:D17"/>
    <mergeCell ref="B18:D18"/>
    <mergeCell ref="B19:D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28:23Z</dcterms:created>
  <dcterms:modified xmlns:dcterms="http://purl.org/dc/terms/" xmlns:xsi="http://www.w3.org/2001/XMLSchema-instance" xsi:type="dcterms:W3CDTF">2019-12-10T17:28:23Z</dcterms:modified>
</cp:coreProperties>
</file>